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Recent Accounting Standards"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Concentration Risks" sheetId="11" state="visible" r:id="rId11"/>
    <sheet xmlns:r="http://schemas.openxmlformats.org/officeDocument/2006/relationships" name="Composition of Certain Financia" sheetId="12" state="visible" r:id="rId12"/>
    <sheet xmlns:r="http://schemas.openxmlformats.org/officeDocument/2006/relationships" name="Loss Per Shar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Income Tax" sheetId="18" state="visible" r:id="rId18"/>
    <sheet xmlns:r="http://schemas.openxmlformats.org/officeDocument/2006/relationships" name="Reportable Segments and Geograp" sheetId="19" state="visible" r:id="rId19"/>
    <sheet xmlns:r="http://schemas.openxmlformats.org/officeDocument/2006/relationships" name="Organization and Basis of Pre_2" sheetId="20" state="visible" r:id="rId20"/>
    <sheet xmlns:r="http://schemas.openxmlformats.org/officeDocument/2006/relationships" name="Revenue recognition (Tables)" sheetId="21" state="visible" r:id="rId21"/>
    <sheet xmlns:r="http://schemas.openxmlformats.org/officeDocument/2006/relationships" name="Acquisitions and Divestitures (" sheetId="22" state="visible" r:id="rId22"/>
    <sheet xmlns:r="http://schemas.openxmlformats.org/officeDocument/2006/relationships" name="Concentration Risks (Tables)" sheetId="23" state="visible" r:id="rId23"/>
    <sheet xmlns:r="http://schemas.openxmlformats.org/officeDocument/2006/relationships" name="Composition of Certain Financ_2" sheetId="24" state="visible" r:id="rId24"/>
    <sheet xmlns:r="http://schemas.openxmlformats.org/officeDocument/2006/relationships" name="Loss Per Share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Equity (Tables)" sheetId="28" state="visible" r:id="rId28"/>
    <sheet xmlns:r="http://schemas.openxmlformats.org/officeDocument/2006/relationships" name="Reportable Segments and Geogr_2" sheetId="29" state="visible" r:id="rId29"/>
    <sheet xmlns:r="http://schemas.openxmlformats.org/officeDocument/2006/relationships" name="Organization and Basis of Pre_3" sheetId="30" state="visible" r:id="rId30"/>
    <sheet xmlns:r="http://schemas.openxmlformats.org/officeDocument/2006/relationships" name="Recent Accounting Standards - A" sheetId="31" state="visible" r:id="rId31"/>
    <sheet xmlns:r="http://schemas.openxmlformats.org/officeDocument/2006/relationships" name="Revenue Recognition - Disaggreg"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Revenue Recognition - Additiona" sheetId="35" state="visible" r:id="rId35"/>
    <sheet xmlns:r="http://schemas.openxmlformats.org/officeDocument/2006/relationships" name="Acquisitions and Devestitures -" sheetId="36" state="visible" r:id="rId36"/>
    <sheet xmlns:r="http://schemas.openxmlformats.org/officeDocument/2006/relationships" name="Acquisitions and Devestitures_2" sheetId="37" state="visible" r:id="rId37"/>
    <sheet xmlns:r="http://schemas.openxmlformats.org/officeDocument/2006/relationships" name="Acquisitions and Devestitures_3" sheetId="38" state="visible" r:id="rId38"/>
    <sheet xmlns:r="http://schemas.openxmlformats.org/officeDocument/2006/relationships" name="Acquisitions and Devestitures_4" sheetId="39" state="visible" r:id="rId39"/>
    <sheet xmlns:r="http://schemas.openxmlformats.org/officeDocument/2006/relationships" name="Acquisitions and Devestitures_5" sheetId="40" state="visible" r:id="rId40"/>
    <sheet xmlns:r="http://schemas.openxmlformats.org/officeDocument/2006/relationships" name="Acquisitions and Devestitures_6" sheetId="41" state="visible" r:id="rId41"/>
    <sheet xmlns:r="http://schemas.openxmlformats.org/officeDocument/2006/relationships" name="Acquisitions and Devestitures_7" sheetId="42" state="visible" r:id="rId42"/>
    <sheet xmlns:r="http://schemas.openxmlformats.org/officeDocument/2006/relationships" name="Concentration Risks - Additiona" sheetId="43" state="visible" r:id="rId43"/>
    <sheet xmlns:r="http://schemas.openxmlformats.org/officeDocument/2006/relationships" name="Concentration Risks - Major Cus" sheetId="44" state="visible" r:id="rId44"/>
    <sheet xmlns:r="http://schemas.openxmlformats.org/officeDocument/2006/relationships" name="Concentration Risks - Major C_2" sheetId="45" state="visible" r:id="rId45"/>
    <sheet xmlns:r="http://schemas.openxmlformats.org/officeDocument/2006/relationships" name="Concentration Risks - Supplier " sheetId="46" state="visible" r:id="rId46"/>
    <sheet xmlns:r="http://schemas.openxmlformats.org/officeDocument/2006/relationships" name="Concentration Risks - Supplie_2" sheetId="47" state="visible" r:id="rId47"/>
    <sheet xmlns:r="http://schemas.openxmlformats.org/officeDocument/2006/relationships" name="Composition of Certain Financ_3" sheetId="48" state="visible" r:id="rId48"/>
    <sheet xmlns:r="http://schemas.openxmlformats.org/officeDocument/2006/relationships" name="Composition of Certain Financ_4" sheetId="49" state="visible" r:id="rId49"/>
    <sheet xmlns:r="http://schemas.openxmlformats.org/officeDocument/2006/relationships" name="Composition of Certain Financ_5" sheetId="50" state="visible" r:id="rId50"/>
    <sheet xmlns:r="http://schemas.openxmlformats.org/officeDocument/2006/relationships" name="Composition of Certain Financ_6" sheetId="51" state="visible" r:id="rId51"/>
    <sheet xmlns:r="http://schemas.openxmlformats.org/officeDocument/2006/relationships" name="Composition of Certain Financ_7" sheetId="52" state="visible" r:id="rId52"/>
    <sheet xmlns:r="http://schemas.openxmlformats.org/officeDocument/2006/relationships" name="Composition of Certain Financ_8" sheetId="53" state="visible" r:id="rId53"/>
    <sheet xmlns:r="http://schemas.openxmlformats.org/officeDocument/2006/relationships" name="Composition of Certain Financ_9" sheetId="54" state="visible" r:id="rId54"/>
    <sheet xmlns:r="http://schemas.openxmlformats.org/officeDocument/2006/relationships" name="Loss Per Share - Summary of Bas" sheetId="55" state="visible" r:id="rId55"/>
    <sheet xmlns:r="http://schemas.openxmlformats.org/officeDocument/2006/relationships" name="Debt - Summary of Line of Credi" sheetId="56" state="visible" r:id="rId56"/>
    <sheet xmlns:r="http://schemas.openxmlformats.org/officeDocument/2006/relationships" name="Debt - Summary of Debt Instrume" sheetId="57" state="visible" r:id="rId57"/>
    <sheet xmlns:r="http://schemas.openxmlformats.org/officeDocument/2006/relationships" name="Debt - Additional Information (" sheetId="58" state="visible" r:id="rId58"/>
    <sheet xmlns:r="http://schemas.openxmlformats.org/officeDocument/2006/relationships" name="Debt - Summary of Loss on Debt " sheetId="59" state="visible" r:id="rId59"/>
    <sheet xmlns:r="http://schemas.openxmlformats.org/officeDocument/2006/relationships" name="Debt - Schedule of Estimated Fu" sheetId="60" state="visible" r:id="rId60"/>
    <sheet xmlns:r="http://schemas.openxmlformats.org/officeDocument/2006/relationships" name="Debt - Schedule of Estimated _2" sheetId="61" state="visible" r:id="rId61"/>
    <sheet xmlns:r="http://schemas.openxmlformats.org/officeDocument/2006/relationships" name="Debt - Summary of Financing Agr" sheetId="62" state="visible" r:id="rId62"/>
    <sheet xmlns:r="http://schemas.openxmlformats.org/officeDocument/2006/relationships" name="Commitments and Contingencies -" sheetId="63" state="visible" r:id="rId63"/>
    <sheet xmlns:r="http://schemas.openxmlformats.org/officeDocument/2006/relationships" name="Leases - Additional Information" sheetId="64" state="visible" r:id="rId64"/>
    <sheet xmlns:r="http://schemas.openxmlformats.org/officeDocument/2006/relationships" name="Leases - Summary of Location of" sheetId="65" state="visible" r:id="rId65"/>
    <sheet xmlns:r="http://schemas.openxmlformats.org/officeDocument/2006/relationships" name="Leases - Summary of Components " sheetId="66" state="visible" r:id="rId66"/>
    <sheet xmlns:r="http://schemas.openxmlformats.org/officeDocument/2006/relationships" name="Leases - Summary of Supplementa" sheetId="67" state="visible" r:id="rId67"/>
    <sheet xmlns:r="http://schemas.openxmlformats.org/officeDocument/2006/relationships" name="Schedule of Maturity of Lease L" sheetId="68" state="visible" r:id="rId68"/>
    <sheet xmlns:r="http://schemas.openxmlformats.org/officeDocument/2006/relationships" name="Equity - Additional Information" sheetId="69" state="visible" r:id="rId69"/>
    <sheet xmlns:r="http://schemas.openxmlformats.org/officeDocument/2006/relationships" name="Equity - Summary of Total Stock" sheetId="70" state="visible" r:id="rId70"/>
    <sheet xmlns:r="http://schemas.openxmlformats.org/officeDocument/2006/relationships" name="Income Tax - Additional Informa" sheetId="71" state="visible" r:id="rId71"/>
    <sheet xmlns:r="http://schemas.openxmlformats.org/officeDocument/2006/relationships" name="Reportable Segments and Geogr_3" sheetId="72" state="visible" r:id="rId72"/>
    <sheet xmlns:r="http://schemas.openxmlformats.org/officeDocument/2006/relationships" name="Reportable Segments and Geogr_4"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Jun. 30, 2021</t>
        </is>
      </c>
      <c r="C2" s="2" t="inlineStr">
        <is>
          <t>Aug.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ALJJ</t>
        </is>
      </c>
    </row>
    <row r="10">
      <c r="A10" s="4" t="inlineStr">
        <is>
          <t>Entity Registrant Name</t>
        </is>
      </c>
      <c r="B10" s="4" t="inlineStr">
        <is>
          <t>ALJ REGIONAL HOLDINGS, INC</t>
        </is>
      </c>
    </row>
    <row r="11">
      <c r="A11" s="4" t="inlineStr">
        <is>
          <t>Entity Central Index Key</t>
        </is>
      </c>
      <c r="B11" s="4" t="inlineStr">
        <is>
          <t>0001438731</t>
        </is>
      </c>
    </row>
    <row r="12">
      <c r="A12" s="4" t="inlineStr">
        <is>
          <t>Current Fiscal Year End Date</t>
        </is>
      </c>
      <c r="B12" s="4" t="inlineStr">
        <is>
          <t>--09-30</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Title of 12(b) Security</t>
        </is>
      </c>
      <c r="B16" s="4" t="inlineStr">
        <is>
          <t>Common Stock, par value $0.01 per share</t>
        </is>
      </c>
    </row>
    <row r="17">
      <c r="A17" s="4" t="inlineStr">
        <is>
          <t>Security Exchange Name</t>
        </is>
      </c>
      <c r="B17" s="4" t="inlineStr">
        <is>
          <t>NASDAQ</t>
        </is>
      </c>
    </row>
    <row r="18">
      <c r="A18" s="4" t="inlineStr">
        <is>
          <t>Entity Incorporation, State or Country Code</t>
        </is>
      </c>
      <c r="B18" s="4" t="inlineStr">
        <is>
          <t>DE</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7689</t>
        </is>
      </c>
    </row>
    <row r="24">
      <c r="A24" s="4" t="inlineStr">
        <is>
          <t>Entity Tax Identification Number</t>
        </is>
      </c>
      <c r="B24" s="4" t="inlineStr">
        <is>
          <t>13-4082185</t>
        </is>
      </c>
    </row>
    <row r="25">
      <c r="A25" s="4" t="inlineStr">
        <is>
          <t>Entity Address, Address Line One</t>
        </is>
      </c>
      <c r="B25" s="4" t="inlineStr">
        <is>
          <t>244 Madison Avenue</t>
        </is>
      </c>
    </row>
    <row r="26">
      <c r="A26" s="4" t="inlineStr">
        <is>
          <t>Entity Address, Address Line Two</t>
        </is>
      </c>
      <c r="B26" s="4" t="inlineStr">
        <is>
          <t>PMB #358</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6</t>
        </is>
      </c>
    </row>
    <row r="30">
      <c r="A30" s="4" t="inlineStr">
        <is>
          <t>City Area Code</t>
        </is>
      </c>
      <c r="B30" s="4" t="inlineStr">
        <is>
          <t>888</t>
        </is>
      </c>
    </row>
    <row r="31">
      <c r="A31" s="4" t="inlineStr">
        <is>
          <t>Local Phone Number</t>
        </is>
      </c>
      <c r="B31" s="4" t="inlineStr">
        <is>
          <t>486-7775</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42321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Jun. 30, 2021</t>
        </is>
      </c>
    </row>
    <row r="3">
      <c r="A3" s="3" t="inlineStr">
        <is>
          <t>Acquisitions And Divestitures [Abstract]</t>
        </is>
      </c>
    </row>
    <row r="4">
      <c r="A4" s="4" t="inlineStr">
        <is>
          <t>Acquisitions And Divestitures</t>
        </is>
      </c>
      <c r="B4" s="4" t="inlineStr">
        <is>
          <t xml:space="preserve">4. ACQUISITIONS AND DIVESTITURES RDI Acquisition On July 31, 2019 (“RDI Purchase Date”), Faneuil acquired Realtime Digital Innovations, LLC (“RDI” and such acquisition, the “RDI Acquisition”), a provider of workflow automation and business intelligence services. The RDI Acquisition is expected to provide Faneuil with a sustainable competitive advantage in the business process outsourcing space by allowing it to, among others, (i) automate process workflows and business intelligence, (ii) generate labor efficiencies for existing programs, (iii) expand potential new client target entry points, (iv) improve overall customer experience, and (v) increase margin profiles through shorter sales cycles and software license sales. The aggregate cash consideration for the RDI Acquisition paid at closing was $2.5 million, with earn-outs up to $7.5 million to be paid upon the achievement of certain financial metrics over a three-year The RDI Acquisition was not material to the Company's results of operations, financial position, or cash flows and, therefore, the pro forma impact is not presented. 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2)
(4,900
)
Cash paid at closing
$
2,500
(1)
Goodwill was fully impaired and written off in March 2020.
(2)
On June 30, 2021, the remaining maximum payment was $5.0 million. On June 30, 2021, the fair value of deferred and contingent consideration was $4.6 million, of which $2.4 million was included in accrued expenses and $2.2 million was included in other non-current liabilities on the Condensed Consolidated Balance Sheet. The original maximum payment was $7.5 million. Fair Value Adjustment of Deferred and Contingent Consideration Liabilities The fair value of the deferred and contingent consideration liabilities is remeasured to fair value at each reporting period using Level 3 inputs such as cash flow forecast, discount rate, and equity risk premium. The change in fair value, including accretion for the passage of time, is recognized in earnings until the deferred and contingent considerations are resolved. ALJ recorded a $1.1 million and a $0.9 million increase to deferred and contingent consideration liabilities during the three months ended June 30, 2021 and June 30, 2020, respectively, which was expensed to selling, general, and administrative expense. Acquisition-Related Expenses During the nine months ended June 30, 2020, the Company incurred less than $0.1 million of acquisition-related expenses in connection with the RDI Acquisition, which were expensed to selling, general, and administrative expense. There were no acquisition-related expenses incurred during any other periods presented. Carpets Divestiture As previously discussed in Note 1, ALJ sold Carpets during February 2021. As a result, ALJ recognized a loss on sale of $0.8 million during the nine months ended June 30, 2021, calculated as follows:
( in thousands
Cash proceeds
$
500
Net assets sold
(1,199
)
Transaction costs
(62
)
Impact of income taxes
—
Total loss on sale
$
(761
) The carrying value of the net assets sold, at the time of closing, were as follows:
( in thousands
Current assets
$
4,615
Intangible assets, net
318
Other long-term assets
740
Current liabilities
(4,099
)
Long-term liabilities
(375
)
Net assets sold
$
1,199
The following table presents the aggregate carrying amounts of the classes of assets and liabilities of discontinued operations on September 30, 2020:
September 30,
2020
Assets:
Accounts receivable
$
2,874
Inventories, net
1,221
Prepaid expenses and other current assets
733
Property and equipment, net
598
Intangible assets, net
335
Other long-term assets
51
Total assets of discontinued operations
$
5,812
Liabilities:
Accounts payable
$
1,946
Accrued expenses
1,172
Other current liabilities
233
Total long-term liabilities
606
Total liabilities of discontinued operations
$
3,957
The following table presents information regarding certain components of loss from discontinued operations for the three and nine months ended June 30, 2021 and June 30, 2020:
Three Months Ended June 30,
Nine Months Ended June 30,
( in thousands
2021
2020
2021
2020
Net revenue
$
—
$
9,277
$
13,799
$
29,599
Operating income (loss)
—
(461
)
(302
)
(3,323
)
Loss on sale
—
—
(761
)
—
Loss before income taxes
—
(461
)
(1,063
)
(3,324
)
Income tax expense
—
—
—
—
Loss from discontinued operations
—
(461
)
(1,063
)
(3,324
) The following table presents significant components of cash flows of discontinued operations for the nine months ended June 30, 2021 and June 30, 2020:
Nine Months Ended June 30,
( in thousands
2021
2020
Operating activities
Impairment of goodwill
$
—
$
2,555
Depreciation and amortization expense
199
421
Provision for bad debt and obsolete inventory
27
41
Gain on disposal of assets, net
—
6
Changes in operating assets and liabilities:
Accounts receivable, net
399
816
Inventories, net
(12
)
88
Prepaid expenses, collateral deposits, and other current assets
24
(300
)
Other assets and liabilities, net
26
236
Investing activities
Capital expenditures
(7
)
(2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9 Months Ended</t>
        </is>
      </c>
    </row>
    <row r="2">
      <c r="B2" s="2" t="inlineStr">
        <is>
          <t>Jun. 30, 2021</t>
        </is>
      </c>
    </row>
    <row r="3">
      <c r="A3" s="3" t="inlineStr">
        <is>
          <t>Risks And Uncertainties [Abstract]</t>
        </is>
      </c>
    </row>
    <row r="4">
      <c r="A4" s="4" t="inlineStr">
        <is>
          <t>Concentration Risks</t>
        </is>
      </c>
      <c r="B4" s="4" t="inlineStr">
        <is>
          <t>5.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did not generate net revenue from any one customer in excess of 10% of consolidated net revenue. Each of ALJ’s segments had customers that represent more than 10% of their respective net revenue, as described below. Faneuil
Three Months Ended June 30,
Nine Months Ended June 30,
2021
2020
2021
2020
Customer A
**
**
11.8
%
11.4
%
Customer B
**
**
**
10.1
**
Less than 10% of Faneuil net revenue. Accounts receivable from significant customers during the three or nine months ended June 30, 2021 totaled $6.6 Phoenix
Three Months Ended June 30,
Nine Months Ended June 30,
2021
2020
2021
2020
Customer A
25.5
%
21.5
%
23.3
%
24.9
%
Customer B
24.9
24.2
23.0
19.1
Customer C
12.0
10.8
12.2
11.5
Accounts receivable from significant customers during the three or nine months ended June 30, 2021 totaled $3.7 Supplier Risk ALJ has only one segment, Phoenix, that purchases inventory. Phoenix had suppliers that represented more than 10% of both Phoenix inventory purchases and consolidated ALJ inventory purchases as follows:
Three Months Ended June 30,
Nine Months Ended June 30,
2021
2020
2021
2020
Supplier A
15.7
%
17.6
%
19.2
%
15.5
%
Supplier B
11.4
17.4
12.0
17.7
Supplier C
10.0
10.0
**
**
**
Less than 10% of both Phoenix inventory purchases and consolidated ALJ inventory purchases. If these suppliers were unable to provide materials on a timely basis, Phoenix management believes alternative suppliers could provide the required supplies with minimal disruption to the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t>
        </is>
      </c>
      <c r="B1" s="2" t="inlineStr">
        <is>
          <t>9 Months Ended</t>
        </is>
      </c>
    </row>
    <row r="2">
      <c r="B2" s="2" t="inlineStr">
        <is>
          <t>Jun. 30, 2021</t>
        </is>
      </c>
    </row>
    <row r="3">
      <c r="A3" s="3" t="inlineStr">
        <is>
          <t>Organization Consolidation And Presentation Of Financial Statements [Abstract]</t>
        </is>
      </c>
    </row>
    <row r="4">
      <c r="A4" s="4" t="inlineStr">
        <is>
          <t>Composition of Certain Financial Statement Captions</t>
        </is>
      </c>
      <c r="B4" s="4" t="inlineStr">
        <is>
          <t>6. COMPOSITION OF CERTAIN FINANCIAL STATEMENT CAPTIONS Accounts Receivable, Net The following table summarizes accounts receivable at the end of each reporting period:
June 30,
September 30,
(in thousands)
2021
2020
Accounts receivable
$
52,364
$
57,478
Unbilled receivables
391
42
Accounts receivable
52,755
57,520
Less: allowance for doubtful accounts
(154
)
(1,033
)
Accounts receivable, net
$
52,601
$
56,487
Inventories, Net The following table summarizes inventories at the end of each reporting period:
June 30,
September 30,
(in thousands)
2021
2020
Raw materials
$
4,794
$
4,260
Semi-finished goods/work in process
1,755
1,923
Finished goods
83
96
Inventories
6,632
6,279
Less: allowance for obsolete inventory
(32
)
(47
)
Inventories, net
$
6,600
$
6,232
Property and Equipment The following table summarizes property and equipment at the end of each reporting period:
June 30,
September 30,
(in thousands)
2021
2020
Machinery and equipment
$
39,057
$
33,783
Leasehold improvements
30,849
30,843
Computer and office equipment
22,610
19,630
Building and improvements
16,874
16,896
Software
16,533
16,483
Land
9,267
9,267
Furniture and fixtures
7,749
7,749
Construction and equipment in process
1,018
—
Vehicles
360
356
Property and equipment
144,317
135,007
Less: accumulated depreciation and amortization
(77,081
)
(67,222
)
Property and equipment, net
$
67,236
$
67,785
Property and equipment depreciation and amortization expense, including amounts related to finance leased assets, was $3.7 million and $3.5 million for the three months ended June 30, 2021 and June 30, 2020, respectively, and $11.1 million and $10.7 million for the nine months ended June 30, 2021 and June 30, 2020, respectively. Intangible Assets The following tables summarize identified intangible assets at the end of each reporting period:
June 30, 2021
(in thousands)
Weighted Average Original Life (Years)
Weighted Average Remaining Life (Years)
Gross
Accumulated Amortization
Net
Customer relationships
12.0
5.7
$
33,590
$
(17,921
)
$
15,669
Trade names
27.6
22.4
10,240
(2,505
)
7,735
Supply agreements
10.2
9.1
9,690
(4,996
)
4,694
Technology
8.0
6.1
3,400
(815
)
2,585
Non-compete agreements
6.6
4.3
1,550
(517
)
1,033
Totals
$
58,470
$
(26,754
)
$
31,716
September 30, 2020
(in thousands)
Weighted Average Original Life (Years)
Weighted Average Remaining Life (Years)
Gross
Accumulated Amortization
Net
Customer relationships
12.0
6.4
$
33,590
$
(15,818
)
$
17,772
Trade names
27.6
23.0
10,240
(2,209
)
8,031
Supply agreements
10.2
9.1
9,690
(4,059
)
5,631
Technology
8.0
6.8
3,400
(496
)
2,904
Non-compete agreements
6.6
5.1
1,550
(336
)
1,214
Totals
$
58,470
$
(22,918
)
$
35,552
Intangible asset amortization expense was $1.3 million for both the three months ended June 30, 2021 and June 30, 2020, and $3.8 million and $3.9 million for the nine months ended June 30, 2021 and June 30, 2020, respectively. The following table presents expected future amortization expense for the remainder of Fiscal 2021 and yearly thereafter:
(in thousands)
Estimated Future Amortization
Fiscal 2021 (remaining)
$
1,105
Fiscal 2022
4,596
Fiscal 2023
4,596
Fiscal 2024
4,457
Fiscal 2025
4,144
Thereafter
12,818
Total
$
31,716
Accrued Expenses The following table summarizes accrued expenses at the end of each reporting period:
June 30,
September 30,
(in thousands)
2021
2020
Accrued compensation and related taxes
$
12,290
$
9,660
Rebates payable
2,865
3,097
Acquisition contingent consideration
2,400
2,500
Legal
1,600
—
Other
1,410
352
Medical and benefit-related payables
1,233
1,438
Accrued board of director fees
522
130
Interest payable
136
674
Deferred lease incentives
—
1,289
Total accrued expenses
$
22,456
$
19,140
Workers’ Compensation Reserve The Company is self-insured for certain workers’ compensation claims as discussed below. The current portion of workers’ compensation reserve is disclosed with accrued expenses. The non-current portion of workers’ compensation reserve is disclosed with other non-current liabilities. Faneuil Phoenix.</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Jun. 30, 2021</t>
        </is>
      </c>
    </row>
    <row r="3">
      <c r="A3" s="3" t="inlineStr">
        <is>
          <t>Earnings Per Share [Abstract]</t>
        </is>
      </c>
    </row>
    <row r="4">
      <c r="A4" s="4" t="inlineStr">
        <is>
          <t>Loss Per Share</t>
        </is>
      </c>
      <c r="B4" s="4" t="inlineStr">
        <is>
          <t xml:space="preserve">7. LOSS PER SHARE The following table summarizes basic and diluted loss per share of common stock for each period presented:
Three Months Ended June 30,
Nine Months Ended June 30,
( in thousands, except per share amounts
2021
2020
2021
2020
Net loss from continuing operations
$
(3,504
)
$
(2,198
)
$
(4,643
)
$
(65,410
)
Net loss from discontinued operations, net of income taxes
—
(461
)
(1,063
)
(3,324
)
Net loss
$
(3,504
)
$
(2,659
)
$
(5,706
)
$
(68,734
)
Loss per share of common stock–basic and diluted:
Continuing operations
(0.08
)
(0.05
)
(0.11
)
(1.55
)
Discontinued operations
—
(0.01
)
(0.03
)
(0.08
)
Loss per share (1)
(0.08
)
(0.06
)
(0.13
)
(1.63
)
Weighted average shares of common stock outstanding– basic and diluted
42,321
42,173
42,320
42,173
Anti-dilutive shares excluded from loss per share calculation:
Convertible debt
11,158
10,486
11,158
10,486
Employee stock option grants
1,355
1,804
1,355
1,804
Warrants
2,908
2,908
2,908
2,908
Total
15,421
15,198
15,421
15,198
(1) ALJ computed basic loss per share of common stock using net loss divided by the weighted-average number of shares of common stock outstanding during the period. As a result of recognizing net loss for all periods presented, basic and diluted loss per share are the sa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8. DEBT ALJ’s components of debt and the respective interest rate at the end of each reporting period were as follows:
June 30, 2021
September 30, 2020
(in thousands)
Interest Rate
Balance
Interest Rate
Balance
Line of credit:
Amended PNC Revolver
5.25
%
$
—
$
—
Amended PNC Revolver LIBOR
4.00
—
—
Cerberus/PNC Revolver
—
13.25
%
4,417
Cerberus/PNC Revolver LIBOR
—
11.00
10,000
Less: deferred loan costs
—
(664
)
Line of credit, net of deferred loan costs
$
—
$
13,753
Current portion of term loans:
Current portion of Blue Torch Term Loan
8.50
$
3,800
$
—
Current portion of Cerberus Term Loan
—
8.25
8,200
Current portion of equipment financing
—
2.66
1,999
Less: deferred loan costs
(1,125
)
(372
)
Current portion of term loans, net of deferred loan costs
$
2,675
$
9,827
Term loans, less current portion:
Blue Torch Term Loan, less current portion
8.50
$
91,200
$
—
Convertible Promissory Notes
8.25
6,026
—
Cerberus Term Loan, less current portion
—
8.25
62,336
Term B Loan
—
12.25
4,415
Term C Loan
—
8.25
5,782
Equipment financing, less current portion
—
2.66
1,611
Less: deferred loan costs
(3,039
)
(662
)
Term loans, less current portion, net of deferred loan costs
$
94,187
$
73,482
Total line of credit and term loans
$
96,862
$
97,062
Activity, as described in the paragraphs below, impacting ALJ’s debt for the nine months ended June 30, 2021 was as follows:
(in thousands)
Total Line of Credit
Blue Torch Term Loan
Convertible Promissory Notes
Cerberus Term Loan
Term B Loan
Term C Loan
Equipment Financing
Deferred Loan Costs
Total
Balance, September 30, 2020
$
14,417
$
—
$
—
$
70,536
$
4,415
$
5,782
$
3,610
$
(1,698
)
$
97,062
Payments, net
(5,943
)
—
—
(4,100
)
—
—
(1,417
)
—
(11,460
)
Interest expense and other bank fees accreted to term loans
258
—
—
642
422
244
—
—
1,566
New equipment financing
3,750
3,750
Amortization of deferred loan costs
—
—
—
—
—
—
—
527
527
Balance, June 29, 2021 prior to debt transactions
8,732
—
—
67,078
4,837
6,026
5,943
(1,171
)
91,445
Impacts from June 29, 2021 debt transactions:
Existing debt payoff and other fees
(8,732
)
—
—
(67,078
)
(4,837
)
—
(6,056
)
—
(86,703
)
New debt
—
95,000
—
—
—
—
—
(4,164
)
90,836
Transfer of debt
—
—
6,026
—
—
(6,026
)
—
—
—
Loss on debt extinguishment
—
—
—
—
—
—
113
1,171
1,284
Balance, June 30, 2021
$
—
$
95,000
$
6,026
$
—
$
—
$
—
$
—
$
(4,164
)
$
96,862
Description of Debt Obligations Entered into During the Three Months Ended June 30, 2021 New Term Loan On June 29, 2021, ALJ replaced its existing term loan and Term B Loan under the Cerberus/PNC Financing Agreement (each as defined below) by entering into a new term loan (“Blue Torch Term Loan”) with Blue Torch Business Finance, LLC for an aggregate under the total principal amount of $95.0 million. ALJ completed the transaction primarily to:
•
Refinance its existing term loans;
•
Extend the maturity date from November 2023 to June 2025;
•
Update certain financial covenants to align with projected results of operation;
•
Repay certain capitalized leases and all equipment financing arrangements; and
•
Improve liquidity and operating flexibility. The Blue Torch Term Loan, which matures on June 29, 2025, requires annual principal payments of $3.8 million paid in equal quarterly installments on the last business day of each fiscal quarter. The Blue Torch Term Loan bears interest at a floating rate of interest per year based on the London Interbank Offered Rate (“LIBOR”), subject to a minimum of 1.75% per year, plus an applicable margin of 6.75% per year. The Blue Torch Term Loan is secured by substantially all the Company’s assets, includes customary representations, warranties and covenants, including, among other things, restrictions on ALJ’s ability to incur additional indebtedness, dispose of assets, incur liens, make investments, pay dividends or other distributions, and enter into certain transactions with their affiliates, in each case subject to specified exceptions. The Blue Torch Term Loan has a prepayment penalty of 3%, 2%, and 1% of the outstanding principal balance if ALJ prepays the loan during year one, year two, and year three, respectively. Amendment and Restatement of Existing Facility In connection with the Blue Torch Term Loan, ALJ amended and restated in its entirety the Cerberus/PNC Financing Agreement (as defined below, and as amended and restated, the “Amended PNC Revolver”). The Cerberus/PNC Financing Agreement had two lenders, PNC Bank NA (“PNC”) and Cerberus Business Finance, LLC (“Cerberus”). As part of the Amended PNC Revolver, Cerberus was paid in full (“Cerberus Payoff”) using proceeds from the Blue Torch Term Loan. The Amended PNC Revolver provides for a total of $32.5 million, which includes (i) revolving borrowings, and (ii) the issuance of letters of credit. The letters of credit have a sublimit of $15.0 million. The Amended PNC Revolver matures June 29, 2025. Amounts outstanding under the Amended PNC Revolver bear interest at a floating rate of interest per year based on (i) the highest of (a) 2.75% per year, (b) the Federal Funds Open Rate plus 0.50% per year, (c) the LIBOR plus 1.00% per year, or (d) the prime lending rate of PNC, plus (ii) an applicable margin. The applicable margin is either 2.00% or 3.00% per year depending on whether or not ALJ meets certain debt covenant criteria as defined in the Amended PNC Revolver, respectively. Under the Amended PNC Revolver, ALJ has the ability to lock into a lower rate for a fixed period of time, e.g The Amended PNC Revolver is secured by substantially all the Company’s assets, includes customary representations, warranties and covenants, including, among other things, restrictions on ALJ’s ability to incur additional indebtedness, dispose of assets, incur liens, make investments, pay dividends or other distributions, and enter into certain transactions with their affiliates, in each case subject to specified exceptions. The Amended PNC Revolver has a prepayment penalty of 1%, 0.5%, and 0.25% of the total outstanding commitment, $32.5 million, if ALJ prepays the loan during year one, year two, and year three, respectively. On June 30, 2021, ALJ had an unused borrowing capacity of $29.2 million. Issuance of Convertible Promissory Notes In connection with the Cerberus Payoff, on June 29, 2021, ALJ issued convertible promissory notes in an aggregate principal amount of $6.0 million (the “Convertible Promissory Notes”) to two investors, including ALJ’s Chief Executive Officer and Chairman of the Board, Jess Ravich. The Convertible Promissory Notes replace and have substantially the same terms as ALJ’s prior Term C Loan (as defined below), except the Convertible Promissory Notes pay interest quarterly and the Term C Loan paid interest at maturity. The Convertible Promissory Notes accrue interest at the rate of 8.25% per year, compounded monthly with interest payable in cash quarterly in arrears on the last day of each calendar quarter on the outstanding principal balance until such principal amount is paid in full or until conversion. The principal and accrued interest owed under the Convertible Promissory Notes are convertible, at the option of the holders, into shares of the Company’s common stock, at any time prior to November 28, 2023, at a conversion price equal to the equal to the quotient of all amounts due under each Convertible Promissory Note divided by the conversion rate of $0.54 per common share. The Convertible Promissory Notes are (i) subordinate to the Blue Torch Term Loan and the Amended PNC Revolver, (ii) unsecured, and (iii) have a maturity date of November 28, 2023, subject to extension under certain circumstances. Loss on Debt Extinguishment The loss on debt extinguishment recorded during the three months ended June 30, 2021 was comprised of the following ( in thousands
(in thousands)
Deferred loan costs from Cerberus/PNC Financing Agreement
$
1,171
Prepayment penalties from Cerberus/PNC Financing Agreement
716
Prepayment penalties from equipment financing agreements, capital leases, and other
185
Total loss on debt extinguishment
$
2,072
Financial Covenant Compliance The Blue Torch Term Loan and the Amended PNC Revolver include certain financial covenants. As of June 30, 2021, ALJ was in compliance with all financial covenants. Estimated Future Minimum Principal Payments Estimated future minimum principal payments for the Blue Torch Term Loan and the Convertible Promissory Notes are as follows ( in thousands
Year Ending June 30,
Blue Torch Term Loan
Convertible Promissory Notes
Total
2022
$
3,800
$
—
$
3,800
2023
3,800
—
3,800
2024
3,800
6,026
9,826
2025*
83,600
—
83,600
Total
$
95,000
$
6,026
$
101,026
* Description of Historical Debt Obligations Entered into During Prior Reporting Periods All of the debt described below was paid off in full on June 29, 2021 (“Payoff Date”). The disclosure is included to provide a historical perspective of ALJ’s debt prior to the Payoff Date. Term Loan and Line of Credit In August 2015, ALJ entered into a financing agreement (“Cerberus/PNC Financing Agreement”) with Cerberus, to borrow $105.0 million in a term loan (“Cerberus Term Loan”) and have available up to $32.5 million in a revolving loan (“Cerberus/PNC Revolver,” and together with the Cerberus Term Loan, “Cerberus/PNC Debt”). ALJ subsequently entered into nine amendments to the Cerberus/PNC Financing Agreement, of which four were executed during the period covered by this report and described below. The Cerberus/PNC Debt maturity date was November 28, 2023 (“Cerberus/PNC Debt Maturity Date”). Sixth Amendment to the Cerberus/PNC Financing Agreement In December 2019, ALJ entered into the Sixth Amendment (“Sixth Amendment”) to the Cerberus/PNC Financing Agreement. The Sixth Amendment amended certain terms and covenants in order to support the continued growth of the Company, as summarized below:
•
Converted $4.1 million in aggregate principal amount from the Cerberus Term Loan to a new term loan (referred to hereafter as “Term B Loan”) as discussed in more detail below;
•
Adjusted the leverage ratio;
•
Decreased the fixed charge coverage ratio; and
•
Increased the interest rate floor for LIBOR rate loans from 1.0% to 1.50% per year and for Prime rate loans from 3.25% to 4.75% per year.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was expensed to selling, general, and administrative expense. As a result of the Ninth Amendment (see Ninth Amendment to the Cerberus/PNC Financing Agreement Seventh Amendment to the Cerberus/PNC Financing Agreement In February 2020, ALJ entered into the Seventh Amendment (“Seventh Amendment”) to the Cerberus/PNC Financing Agreement to temporarily increase the Cerberus/PNC Revolver borrowing capacity as follows:
•
Extended the seasonal increase period, originally through February 14, 2020, to March 15, 2020, during which the available borrowing limit under the Cerberus/PNC Revolver was $32.5 million; and
•
Increased the available borrowing limit under the Cerberus/PNC Revolver from $25.0 million to $30.0 million for the period from March 16, 2020 to March 31, 2020. Eighth Amendment to the Cerberus/PNC Financing Agreement In March 2020, ALJ entered into the Eighth Amendment (“Eighth Amendment”) to the Cerberus/PNC Financing Agreement to amend certain terms and covenants, which included:
•
Removed the seasonal decreases in the available borrowing limit under the Cerberus/PNC Revolver such that the amount available to borrow thereunder remains $32.5 million through the Cerberus/PNC Debt Maturity Date;
•
Adjusted certain quarterly principal payment obligations;
•
Adjusted payment terms on the interest payable on the Term B Loan, from a mixture of cash and payable in kind to 100% payable in kind, until the Term A Loan is paid in full; and
•
Added a monthly fee of $0.1 million, from the period April 1, 2020 through the Cerberus/PNC Debt Maturity Date, which amounts were added to the Cerberus Term Loan, accrued interest at the Cerberus Term Loan rate, and was paid as part of the Cerberus Payoff. Ninth Amendment to the Cerberus/PNC Financing Agreement As a result of the decline in ALJ’s actual and forecasted results of operations, including the potential effects of COVID-19, ALJ sought an easement of certain debt covenants and the elimination of certain quarterly principal payment obligations under the Cerberus/PNC Financing Agreement. In May 2020, ALJ entered into the Ninth Amendment (“Ninth Amendment”) to the Cerberus/PNC Financing Agreement. The Ninth Amendment amended certain terms and covenants as summarized below:
•
•
•
•
Amendment to the Junior Participation Agreements – Term C Loan”
•
Junior Participation Agreement – Term B Loan and Warrants Issued In December 2019, in connection with the Sixth Amendment, certain trusts and other entities formed for the benefit of, or otherwise affiliated with Mr. Ravich (“Ravich Entities”), entered into a Junior Participation Agreement with Cerberus (“Junior Participation Agreement”), pursuant to which the Ravich Entities agreed to purchase $4.1 million in junior participation interests in the Term B Loan under the Cerberus/PNC Financing Agreement (“Junior Participation” and such interests, “Junior Participation Interests”). The Junior Participation Interests were junior and subordinate to the Cerberus Term Loan in all respects and had no quarterly payments. Through March 2020, interest accrued under the Junior Participation (i) in cash, accrued at the same rate per year as the Cerberus Term Loan and paid monthly, and (ii) in kind, accrued at 4.00% per year, payable on the Cerberus/PNC Debt Maturity Date. See “ Amendment to Junior Participation Agreement -Term B Loan and Warrants Issued In connection with the Junior Participation, the Company issued fully vested warrants to purchase 1.23 million shares of the Company’s common stock (“Junior Participation Agreement Warrants”) to the Ravich Entities, with a five-year The fair value of the Junior Participation Agreement Warrants was calculated using the Black Scholes Model with the following assumptions: contractual life of five years, volatility of 42.3%, dividend yield of 0.00%, and annual risk-free interest rate of 1.7%. The fair value of the Junior Participation Agreement Warrants of $0.6 million was expensed to selling, general, and administrative expense in June 2020. Amendment to Junior Participation Agreement – Term B Loan and Warrants Issued In March 2020, in connection with the Eighth Amendment to the Cerberus/PNC Financing Agreement, the Ravich Entities entered into the First Amendment to the Junior Participation Agreement (“First Amendment to Junior Participation Agreement”). The amended terms under the First Amendment to Junior Participation Agreement include:
•
•
Backstop Letter Agreement In connection with the First Amendment to Junior Participation Agreement, the Company issued fully vested warrants to purchase 0.4 million shares of the Company’s common stock (“ First Amendment to Junior Participation Agreement five-year The fair value of the First Amendment to Junior Participation Agreement First Amendment to Amendment to the Junior Participation Agreements – Term C Loan In May 2020, in connection with, and as a condition to, the Ninth Amendment, certain stockholders of the Company (“Term C Loan Junior Participants”), including Mr. Ravich, entered into, or amended certain Junior Participation Agreements (collectively, “Term C Loan Junior Participation Agreements”) with Cerberus. Pursuant to the Term C Loan Junior Participation Agreements (which was amended and/or restated from time to time), the Term C Loan Junior Participants acquired junior participation interests in the Term C Loan in an aggregate amount of $5.6 million on May 12, 2020 (“Term C Loan”). Mr. Ravich agreed to acquire additional junior participation interests in the Term B Loan in an aggregate amount of (i) $2.5 million on June 30, 2021 and (ii) $2.5 million on September 30, 2021 as long as Term B Loan was outstanding on such date. The $5.6 million Term C Loan and related accrued interest was convertible, at the option of the Term C Loan Junior Participants, into shares of the Company’s common stock, at a conversion price of $0.54 per share. The $5.6 million Term C Loan was junior and subordinate to the Cerberus/PNC Debt in all respects and had no quarterly payments. From May 2020 through the Cerberus/PNC Debt Maturity Date, the Term C Loan accrued interest in kind at the same rate per year as the Cerberus Term Loan. Although the Term C Loan was paid off as part of the Cerberus Payoff, the Term C Loan Junior Participants were issued the Convertible Promissory Notes as discussed above, under substantially identical terms as the Term C Loan, except the Convertible Promissory Notes pay interest quarterly and the Term C Loan paid interest at maturity . Summary of the Cerberus/PNC Financing Agreement and Amendments The Cerberus/PNC Financing Agreement and amendments thereto are summarized below:
Description
Use of Proceeds
Origination Date
Term Loans:
Financing Agreement
Phoenix acquisition
August 2015
First Amendment
Color Optics acquisition
July 2016
Third Amendment
Printing Components Business acquisition
October 2017
Fourth Amendment
Working capital
November 2018
Sixth Amendment (Term B Loan)
N/A
December 2019
Eighth Amendment (Accreted fees)
N/A
March 2020
Ninth Amendment (Term C Loan)
Working capital
May 2020
Line of Credit:
Cerberus/PNC Revolver (includes Second, Fifth, Seventh, Eighth, and Ninth Amendments)
Working capital
August 2015 Interest payments were due in arrears on the first day of each month. Quarterly principal payments were due on the last day of each fiscal quarter. Annual principal payments equal to 75% of ALJ’s excess cash flow (“ECF”), as defined in the Cerberus/PNC Financing Agreement, were due annually each December, upon delivery of the annual audited financial statements. The annual ECF calculation, based on results of operations for the years ended September 30, 2020 and 2019, did not require ALJ to make an annual ECF payment in December 2020 or 2019. In certain instances, ALJ was required to make mandatory term loan payments if ALJ receives cash outside the normal course of business. ALJ made one mandatory payment of $0.9 million in November 2019. No additional mandatory payments were made during any other period covered by this report. The Cerberus/PNC Debt was secured by substantially all the Company’s assets and imposed certain limitations on the Company, including its ability to incur debt, grant liens, initiate certain investments, declare dividends and dispose of assets. The Cerberus/PNC Debt also required ALJ to comply with certain debt covenants. Cerberus/PNC Debt - Loan Amendment Fees ALJ accounted for all Cerberus/PNC Debt amendments as debt modifications pursuant to ASC 470, Debt During the three and nine months ended June 30, 2020, ALJ paid $0.2 million and $0.9 million, respectively, of legal and other fees of which $0.1 million and $0.6 million, respectively, were added to deferred loan costs and amortized to interest expense through the Cerberus/PNC Debt Maturity Date. The remaining fees of $0.1 million and $0.3 million were expensed to selling, general, and administrative expense during the three and nine months ended June 30, 2020, respectively. Equipment Financing In June 2020, Phoenix purchased a Heidelberg Press for $2.6 million with a $1.8 million equipment financing (“June 2020 Equipment Financing”), $0.5 million cash, and a $0.3 million trade-in allowance. The June 2020 Equipment Financing term was 36 months, required monthly principal and interest payments, accrued interest at 2.66% per year, and was secured by the respective Heidelberg Press. In March 2021, Phoenix purchased a second Heidelberg Press for $4.5 million with a $3.5 million equipment financing (“March 2021 Equipment Financing” and together with the June 2020 Equipment Financing, the “Equipment Financings”), $0.9 million cash, and a $0.1 million trade-in allowance. The March 2021 Equipment Financing term was 60 months, required monthly principal and interest payments, accrued interest at 4.5% per year, and was secured by the respective Heidelberg Press. On June 29, 2021, the Equipment Financings were paid in full using proceeds from the Blue Torch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9. COMMITMENTS AND CONTINGENCIES Employment Agreements ALJ maintains employment agreements with certain key executive officers that provide for a base salary and an annual bonus, with annual bonus amounts to be determined by the Board of Directors or the Chief Executive Officer. The agreements also provide for involuntary termination payments, which includes base salary, performance bonus, medical premiums, stock options, non-competition provisions, and other terms and conditions of employment. On June 30, 2021, contingent termination payments related to base salary and medical premiums totaled $1.1 million. Surety Bonds As part of Faneuil’s normal course of operations, certain customers require surety bonds guaranteeing the performance of a contract. On June 30, 2021, the face value of such surety bonds, which represents the maximum cash payments that Faneuil’s surety would be obligated to pay under certain circumstances of non-performance, was $41.5 million. To date, Faneuil has not made any non-performance payments to any of its sureties. Letters of Credit The Company had letters of credit totaling $3.3 million outstanding on June 30, 2021. Litigation, Claims, and Assessments Faneuil, Inc. v. 3M Company On September 22, 2016, Faneuil filed a complaint against 3M Company (“3M”) in the Circuit Court for the City of Richmond, Virginia (the “Richmond Circuit Court”).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as a result of Faneuil’s conduct and sought indemnification of an additional $10.0 million in damages incurred as a result of continued performance. The matter was tried in a bench trial from April 30, 2018 through May 2, 2018. On May 15, 2018,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in selling, general, and administrative expense during the year ended September 30, 2018. The matter was appealed to the Supreme Court of Virginia where Faneuil was awarded approximately $1.2 million, plus pre- and post-judgment interest. The matter was remanded to the trial court for calculation of interest and entry of final judgment. Faneuil and 3M settled on the amount of interest to be paid. The final judgment plus interest, which totaled $1.5 million, was received and recorded by Faneuil in December 2019. Of the total $1.5 million, $1.3 million was booked as a reduction to selling, general, and administrative expense, and $0.2 million was booked to interest from legal settlement on the Statement of Operations during the nine months ended June 30, 2020.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In connection with the above, an amended complaint was filed by certain plaintiffs to add a claim for penalties under the California Private Attorneys General Act (the “PAGA Claim”). Faneuil demurred to the PAGA Claim and it was eventually dismissed by the trial court. The parties are currently engaged in limited discovery. A mediation was held on March 11, 2021 and discussions are ongoing. Faneuil believes this action is without merit and intends to defend this case vigorously. Harris v. Faneuil Lois Harris, an employee of Faneuil in Georgia, filed a collective action complaint on April 18, 2021 in the United States District Court for the Northern District of Georgia. Harris alleges, on behalf of herself and other current and former non-exempt Call Center Agent employees who received nondiscretionary bonuses for periods in which they worked overtime hours, that Faneuil violated the Fair Labor Standards Act by failing to include nondiscretionary bonuses in the regular rate of pay when calculating the overtime rate for Harris and other similarly-situated persons. Faneuil has engaged counsel to defend it in this action. The Company does not believe the resolution of this complaint will have a material adverse effect on the Company’s business, consolidated financial position, results of operations or cash flows. Other Litigation The Company has including the matters described above)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10. LEASES ALJ has operating leases for facilities, equipment, and vehicles, and finance leases for equipment. Over 95% of operating leases are for facilities. Many of the Company’s facilities leases contain renewal options and rent escalation clauses. The Company determines if an arrangement is a lease at inception and recognizes a finance or operating lease liability and right-of-use asset in the Company’s Consolidated Balance Sheet. Right-of-use assets and lease liabilities for both operating and finance leases are recognized based on present value of lease payments over the lease term at commencement date. In instances where the lease does not provide an implicit rate, the Company estimates an incremental borrowing rate (“IBR”) based on the information available at commencement date to determine the present value of lease payments. ALJ does not have a published credit rating because it has no publicly traded debt. However, the Company does have several privately held debt instruments that were taken into consideration. The Company generates its IBR, using a synthetic credit rating model that estimates the likelihood (probability) of a borrower receiving a given credit rating based on relevant credit factors or predictor variables. It is based on a regression analysis using selected financial ratios of publicly traded industry comparable companies and the companies’ credit ratings. The estimated IBR is then adjusted for (i) the length of the lease term, and (ii) the effect of designating specific collateral with a value equal to the unpaid lease payments. Finally, ALJ applies the estimated IBR on a lease-by-lease basis as each lease has different start and end dates and has different assumptions regarding purchase or renewal options. For facilities leases, ALJ accounts for non-lease components such as maintenance, taxes, and insurance, separately. For equipment leases, ALJ accounts for lease and non-lease components as a single lease component. The difference between the operating lease right-of-use assets and operating lease liabilities primarily relates to adjustments for deferred rent and tenant improvement allowances. The following table presents the location of the ROU assets and liabilities in the Consolidated Balance Sheet and ALJ’s weighted-average lease term and discount rate:
(dollars in thousands)
As of June 30, 2021
Finance Leases:
Property and equipment, at cost
$
1,575
Less accumulated amortization
(392
)
Property and equipment, net
$
1,183
Finance lease obligations, current portion
$
810
Finance lease obligations, less current portion
540
Total finance lease liabilities
$
1,350
Operating Leases:
Operating lease right-of-use assets
$
30,736
Operating lease obligations - current installments
$
5,035
Operating lease obligations, less current installments
34,432
Total operating lease obligations
$
39,467
Weighted average remaining lease term (years):
Finance
1.7
Operating
7.0
Weighted average discount rate:
Finance
0.0
%
Operating
10.6
% The following table presents the components of lease cost and the location of such cost in ALJ’s Consolidated Statements of Operations:
(in thousands)
Statement of Operations Location
Three Months Ended June 30, 2021
Nine Months Ended June 30, 2021
Finance Leases:
Amortization of finance lease assets
Selling, general, and administrative expense
$
189
$
696
Amortization of finance lease assets
Cost of revenue
115
343
Interest on finance lease liabilities
Interest expense
74
162
Total finance lease cost
378
1,201
Operating Leases:
Operating lease cost
Selling, general, and administrative expense
1,724
5,207
Operating lease cost
Cost of revenue
319
957
Variable lease cost
Selling, general, and administrative expense
220
719
Short-term lease cost
Selling, general, and administrative expense
10
28
Total operating lease cost
2,273
6,911
Total lease cost
$
2,651
$
8,112
The following table presents supplemental cash flow information related to leases:
(In thousands)
Nine Months Ended June 30, 2021
Cash paid for amounts included in the measurement of lease liabilities:
Operating cash flows used for finance leases
$
162
Operating cash flows used for operating leases - continuing operations
3,750
Financing cash flows used for finance leases
3,987
Right-of-use assets obtained in exchange for lease obligations:
Operating leases
576
Finance leases
—
Maturities of lease liabilities as of June 30, 2021 are as follows ( in thousands
Year Ending June 30,
Finance Leases
Operating Leases
2022
$
810
$
8,875
2023
540
8,136
2024
—
7,399
2025
—
7,071
2026
—
7,012
Thereafter
—
18,221
Total lease payments
1,350
56,714
Less: imputed interest
—
(17,247
)
Total present value of lease payments
$
1,350
$
39,467
Reported as of June 30, 2021:
Current
$
810
$
5,035
Non-current
540
34,432
Total
$
1,350
$
39,4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30, 2021</t>
        </is>
      </c>
    </row>
    <row r="3">
      <c r="A3" s="3" t="inlineStr">
        <is>
          <t>Equity [Abstract]</t>
        </is>
      </c>
    </row>
    <row r="4">
      <c r="A4" s="4" t="inlineStr">
        <is>
          <t>Equity</t>
        </is>
      </c>
      <c r="B4" s="4" t="inlineStr">
        <is>
          <t>11. EQUITY Common Stock Activity during the Nine Months Ended June 30, 2021 ALJ issued 23,256 shares of common stock upon the cashless exercise of stock options. Common Stock Activity during the Nine Months Ended June 30, 2020 ALJ did not have any common stock activity during the nine months ended June 30, 2020.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selling, general, and administrative expense on the Statements of Operations:
Three Months Ended June 30,
Nine Months Ended June 30,
(in thousands)
2021
2020
2021
2020
Stock options
$
15
$
61
$
47
$
229
Common stock awards
26
28
79
83
Total stock-based compensation expense
$
41
$
89
$
126
$
312
On June 30, 2021, ALJ had less than $0.1 million of total unrecognized compensation cost related to unvested stock options. This cost is expected to be recognized over a weighted-average period of approximately 1.5 years. Stock Option Awards ALJ did not issue any option grants during the three or nine months ended June 30, 2021. In May 2020, ALJ issued one option grant to purchase 150,000 shares of ALJ common stock with a total estimated fair value of less than $0.1 million. ALJ estimated the fair value of the option on the grant date using the Black-Scholes valuation model under the following assumptions: weighted average expected option life of 6.2 years, weighted average expected volatility of 47.8%, expected dividend yield of 0%, and weighted-average risk-free interest rate of 0.34%. ALJ had 110,000 option forfeitures during the three months ended June 30, 2021, and 360,000 option forfeitures during the nine months ended June 30, 2021. ALJ had no option forfeitures during the three or nine months ended June 30, 2020. The “intrinsic value” of options is the excess of the value of ALJ stock over the exercise price of such options. The total intrinsic value of options outstanding (of which all are vested or expected to vest) was less than $0.1 million on June 30, 2021. Common Stock Awards director compensation package that includes an annual common stock award. In connection with such awards, ALJ recorded stock-based compensation expense of less than $0.1 $0.1 Common Stock Options and Warrants Outstanding on June 30, 2021 On June 30, 2021, ALJ had 1.4 million stock options with a weighted average exercise price of $3.56 outstanding and warrants exercisable to purchase 2.9 million shares of common stock with a weighted average exercise price of $1.11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1</t>
        </is>
      </c>
    </row>
    <row r="3">
      <c r="A3" s="3" t="inlineStr">
        <is>
          <t>Income Tax Disclosure [Abstract]</t>
        </is>
      </c>
    </row>
    <row r="4">
      <c r="A4" s="4" t="inlineStr">
        <is>
          <t>Income Tax</t>
        </is>
      </c>
      <c r="B4" s="4" t="inlineStr">
        <is>
          <t xml:space="preserve">12. INCOME TAX ALJ recorded a provision for income taxes of $0.4 million and $0.3 million for the three months ended June 30, 2021 and 2020, respectively, which was attributable to continuing operations. ALJ recorded a provision for income taxes of $0.7 million and a benefit from income taxes of $1.0 million for the nine months ended June 30, 2021 and 2020, respectively, which was attributable to continuing operations. ALJ’s effective tax rate for the nine months ended June 30, 2021 was (18.3%), as a result of generating state taxable income, offset by changes to the valuation allowance recorded against net deferred tax assets. ALJ’s effective tax rate for the nine months ended June 30, 2020 was 2.5%, which was also due to generating state taxable income, offset by changes to the valuation allowance recorded against net deferred tax assets. The decrease in ALJ’s effective tax rate was attributable to a decrease in forecasted pre-tax losses, as well as changes to the valuation allowance recorded against net deferred tax assets. ALJ did not record a provision for or benefit from income taxes for discontinued operations during any period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9 Months Ended</t>
        </is>
      </c>
    </row>
    <row r="2">
      <c r="B2" s="2" t="inlineStr">
        <is>
          <t>Jun. 30, 2021</t>
        </is>
      </c>
    </row>
    <row r="3">
      <c r="A3" s="3" t="inlineStr">
        <is>
          <t>Segment Reporting [Abstract]</t>
        </is>
      </c>
    </row>
    <row r="4">
      <c r="A4" s="4" t="inlineStr">
        <is>
          <t>Reportable Segments and Geographic Information</t>
        </is>
      </c>
      <c r="B4" s="4" t="inlineStr">
        <is>
          <t>13. REPORTABLE SEGMENTS AND GEOGRAPHIC INFORMATION Reportable Segments As discussed in Note 1, ALJ has organized its business along two reportable segments (Faneuil and Phoenix), together with a corporate group for certain support services. ALJ’s operating segments are aligned on the basis of products, services, and industry. The Chief Operating Decision Maker (“CODM”) is ALJ’s Chief Executive Officer. The CODM manages the business, allocates resources to, and assesses the performance of each operating segment using information about its net revenue and segment adjusted EBITDA. ALJ defines segment adjusted EBITDA as segment net income (loss) before depreciation and amortization expense, interest expense, litigation loss, recovery of litigation loss, restructuring and cost reduction initiatives, loan amendment expenses, fair value of warrants issued in connection with loan amendments, stock-based compensation, acquisition-related expenses, gain on disposal of assets, net, income taxes, loss on debt extinguishment, and other non-recurring items. Such amounts are detailed in our segment reconciliation below. The accounting policies for segment reporting are the same as for ALJ as a whole. The following tables present ALJ’s segment information for the three and nine months ended June 30, 2021 and June 30, 2020:
Three Months Ended June 30, 2021
(in thousands)
Faneuil
Phoenix
ALJ
Consolidated
Net revenue
$
72,754
$
30,706
$
—
$
103,460
Segment adjusted EBITDA - continuing operations
$
3,731
$
5,476
$
(1,456
)
$
7,751
Depreciation and amortization
(4,944
)
Interest expense, net
(2,623
)
Loss on debt extinguishment
(2,072
)
Change in fair value of contingent consideration
(1,100
)
Provision for income taxes
(383
)
Bank fees accreted to term loans
(300
)
Stock-based compensation
(41
)
Restructuring and cost reduction initiatives
(27
)
Loan amendment expenses
46
Gain on disposal of assets, net
189
Net loss
$
(3,504
)
Nine Months Ended June 30, 2021
(in thousands)
Faneuil
Phoenix
ALJ
Consolidated
Net revenue
$
243,147
$
86,038
$
—
$
329,185
Segment adjusted EBITDA - continuing operations
$
12,372
$
14,774
$
(4,076
)
$
23,070
Depreciation and amortization
(14,912
)
Interest expense, net
(7,656
)
Loss on debt extinguishment
(2,072
)
Change in fair value of contingent consideration
(1,100
)
Bank fees accreted to term loans
(900
)
Provision for income taxes
(719
)
Restructuring and cost reduction initiatives
(288
)
Loan amendment expenses
(131
)
Stock-based compensation
(126
)
Gain on disposal of assets, net
191
Net loss from continuing operations
$
(4,643
)
Net loss from discontinued operations, net of income taxes
(1,063
)
Net loss
$
(5,706
)
Three Months Ended June 30, 2020
(in thousands)
Faneuil
Phoenix
ALJ
Consolidated
Net revenue
$
61,523
$
24,554
$
—
$
86,077
Segment adjusted EBITDA - continuing operations
$
4,263
$
3,761
$
(906
)
$
7,118
Depreciation and amortization
(4,800
)
Interest expense, net
(2,568
)
Change in fair value of contingent consideration
(900
)
Restructuring and cost reduction initiatives
(649
)
Bank fees accreted to term loans
(300
)
Benefit from income taxes
(250
)
Stock-based compensation
(89
)
Loan amendment expenses
(61
)
Gain on disposal of assets, net
301
Net loss from continuing operations
(2,198
)
Net loss from discontinued operations, net of income taxes
(461
)
Net loss
$
(2,659
)
Nine Months Ended June 30, 2020
(in thousands)
Faneuil
Phoenix
ALJ
Consolidated
Net revenue
$
178,915
$
73,331
$
—
$
252,246
Segment adjusted EBITDA - continuing operations
$
7,288
$
10,779
$
(2,855
)
$
15,212
Impairment of goodwill
(56,492
)
Depreciation and amortization
(14,675
)
Interest expense, net
(7,976
)
Restructuring and cost reduction initiatives
(1,440
)
Change in fair value of contingent consideration
(900
)
Fair value of warrants issued in connection with loan amendments
(716
)
Loan amendment expenses
(475
)
Stock-based compensation
(312
)
Bank fees accreted to term loans
(300
)
Acquisition-related expenses
(99
)
Interest from legal settlement
200
Gain on disposal of assets, net
299
Recovery of litigation loss
1,256
Benefit from income taxes
1,008
Net loss from continuing operations
(65,410
)
Net loss from discontinued operations, net of income taxes
(3,324
)
Net loss
$
(68,734
) Geographic Information Substantially all of the Company’s assets were located in the United States. Substantially all of the Company’s revenue was earn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 and cash equivalents</t>
        </is>
      </c>
      <c r="B3" s="6" t="n">
        <v>8415</v>
      </c>
      <c r="C3" s="6" t="n">
        <v>6050</v>
      </c>
    </row>
    <row r="4">
      <c r="A4" s="4" t="inlineStr">
        <is>
          <t>Accounts receivable, net of allowance for doubtful accounts of $154 and $1,033 at June 30, 2021 and September 30, 2020, respectively</t>
        </is>
      </c>
      <c r="B4" s="5" t="n">
        <v>52601</v>
      </c>
      <c r="C4" s="5" t="n">
        <v>56487</v>
      </c>
    </row>
    <row r="5">
      <c r="A5" s="4" t="inlineStr">
        <is>
          <t>Inventories, net</t>
        </is>
      </c>
      <c r="B5" s="5" t="n">
        <v>6600</v>
      </c>
      <c r="C5" s="5" t="n">
        <v>6232</v>
      </c>
    </row>
    <row r="6">
      <c r="A6" s="4" t="inlineStr">
        <is>
          <t>Prepaid expenses and other current assets</t>
        </is>
      </c>
      <c r="B6" s="5" t="n">
        <v>8361</v>
      </c>
      <c r="C6" s="5" t="n">
        <v>9015</v>
      </c>
    </row>
    <row r="7">
      <c r="A7" s="4" t="inlineStr">
        <is>
          <t>Current assets of discontinued operations</t>
        </is>
      </c>
      <c r="B7" s="5" t="n">
        <v>4615</v>
      </c>
      <c r="C7" s="5" t="n">
        <v>4828</v>
      </c>
    </row>
    <row r="8">
      <c r="A8" s="4" t="inlineStr">
        <is>
          <t>Total current assets</t>
        </is>
      </c>
      <c r="B8" s="5" t="n">
        <v>75977</v>
      </c>
      <c r="C8" s="5" t="n">
        <v>82612</v>
      </c>
    </row>
    <row r="9">
      <c r="A9" s="4" t="inlineStr">
        <is>
          <t>Property and equipment, net</t>
        </is>
      </c>
      <c r="B9" s="5" t="n">
        <v>67236</v>
      </c>
      <c r="C9" s="5" t="n">
        <v>67785</v>
      </c>
    </row>
    <row r="10">
      <c r="A10" s="4" t="inlineStr">
        <is>
          <t>Operating lease right-of-use assets</t>
        </is>
      </c>
      <c r="B10" s="5" t="n">
        <v>30736</v>
      </c>
    </row>
    <row r="11">
      <c r="A11" s="4" t="inlineStr">
        <is>
          <t>Intangible assets, net</t>
        </is>
      </c>
      <c r="B11" s="5" t="n">
        <v>31716</v>
      </c>
      <c r="C11" s="5" t="n">
        <v>35552</v>
      </c>
    </row>
    <row r="12">
      <c r="A12" s="4" t="inlineStr">
        <is>
          <t>Collateral deposits</t>
        </is>
      </c>
      <c r="B12" s="5" t="n">
        <v>487</v>
      </c>
      <c r="C12" s="5" t="n">
        <v>424</v>
      </c>
    </row>
    <row r="13">
      <c r="A13" s="4" t="inlineStr">
        <is>
          <t>Other assets</t>
        </is>
      </c>
      <c r="B13" s="5" t="n">
        <v>1450</v>
      </c>
      <c r="C13" s="5" t="n">
        <v>2887</v>
      </c>
    </row>
    <row r="14">
      <c r="A14" s="4" t="inlineStr">
        <is>
          <t>Long-term assets of discontinued operations</t>
        </is>
      </c>
      <c r="C14" s="5" t="n">
        <v>984</v>
      </c>
    </row>
    <row r="15">
      <c r="A15" s="4" t="inlineStr">
        <is>
          <t>Total assets</t>
        </is>
      </c>
      <c r="B15" s="5" t="n">
        <v>207602</v>
      </c>
      <c r="C15" s="5" t="n">
        <v>190244</v>
      </c>
    </row>
    <row r="16">
      <c r="A16" s="3" t="inlineStr">
        <is>
          <t>Current liabilities:</t>
        </is>
      </c>
    </row>
    <row r="17">
      <c r="A17" s="4" t="inlineStr">
        <is>
          <t>Accounts payable</t>
        </is>
      </c>
      <c r="B17" s="5" t="n">
        <v>14308</v>
      </c>
      <c r="C17" s="5" t="n">
        <v>16224</v>
      </c>
    </row>
    <row r="18">
      <c r="A18" s="4" t="inlineStr">
        <is>
          <t>Accrued expenses</t>
        </is>
      </c>
      <c r="B18" s="5" t="n">
        <v>22456</v>
      </c>
      <c r="C18" s="5" t="n">
        <v>19140</v>
      </c>
    </row>
    <row r="19">
      <c r="A19" s="4" t="inlineStr">
        <is>
          <t>Income taxes payable</t>
        </is>
      </c>
      <c r="B19" s="5" t="n">
        <v>273</v>
      </c>
      <c r="C19" s="5" t="n">
        <v>9</v>
      </c>
    </row>
    <row r="20">
      <c r="A20" s="4" t="inlineStr">
        <is>
          <t>Deferred revenue and customer deposits</t>
        </is>
      </c>
      <c r="B20" s="5" t="n">
        <v>5464</v>
      </c>
      <c r="C20" s="5" t="n">
        <v>8583</v>
      </c>
    </row>
    <row r="21">
      <c r="A21" s="4" t="inlineStr">
        <is>
          <t>Term loans, net of deferred loan costs - current installments</t>
        </is>
      </c>
      <c r="B21" s="5" t="n">
        <v>2675</v>
      </c>
      <c r="C21" s="5" t="n">
        <v>9827</v>
      </c>
    </row>
    <row r="22">
      <c r="A22" s="4" t="inlineStr">
        <is>
          <t>Finance lease obligations - current installments</t>
        </is>
      </c>
      <c r="B22" s="5" t="n">
        <v>810</v>
      </c>
      <c r="C22" s="5" t="n">
        <v>2437</v>
      </c>
    </row>
    <row r="23">
      <c r="A23" s="4" t="inlineStr">
        <is>
          <t>Operating lease obligations - current installments</t>
        </is>
      </c>
      <c r="B23" s="5" t="n">
        <v>5035</v>
      </c>
    </row>
    <row r="24">
      <c r="A24" s="4" t="inlineStr">
        <is>
          <t>Current portion of workers' compensation reserve</t>
        </is>
      </c>
      <c r="B24" s="5" t="n">
        <v>710</v>
      </c>
      <c r="C24" s="5" t="n">
        <v>960</v>
      </c>
    </row>
    <row r="25">
      <c r="A25" s="4" t="inlineStr">
        <is>
          <t>Other current liabilities</t>
        </is>
      </c>
      <c r="B25" s="5" t="n">
        <v>4311</v>
      </c>
      <c r="C25" s="5" t="n">
        <v>60</v>
      </c>
    </row>
    <row r="26">
      <c r="A26" s="4" t="inlineStr">
        <is>
          <t>Current liabilities of discontinued operations</t>
        </is>
      </c>
      <c r="B26" s="5" t="n">
        <v>4099</v>
      </c>
      <c r="C26" s="5" t="n">
        <v>3351</v>
      </c>
    </row>
    <row r="27">
      <c r="A27" s="4" t="inlineStr">
        <is>
          <t>Total current liabilities</t>
        </is>
      </c>
      <c r="B27" s="5" t="n">
        <v>56042</v>
      </c>
      <c r="C27" s="5" t="n">
        <v>60591</v>
      </c>
    </row>
    <row r="28">
      <c r="A28" s="4" t="inlineStr">
        <is>
          <t>Line of credit, net of deferred loan costs</t>
        </is>
      </c>
      <c r="C28" s="5" t="n">
        <v>13753</v>
      </c>
    </row>
    <row r="29">
      <c r="A29" s="4" t="inlineStr">
        <is>
          <t>Term loans, less current portion, net of deferred loan costs</t>
        </is>
      </c>
      <c r="B29" s="5" t="n">
        <v>94187</v>
      </c>
      <c r="C29" s="5" t="n">
        <v>73482</v>
      </c>
    </row>
    <row r="30">
      <c r="A30" s="4" t="inlineStr">
        <is>
          <t>Deferred revenue, less current portion</t>
        </is>
      </c>
      <c r="B30" s="5" t="n">
        <v>590</v>
      </c>
      <c r="C30" s="5" t="n">
        <v>2358</v>
      </c>
    </row>
    <row r="31">
      <c r="A31" s="4" t="inlineStr">
        <is>
          <t>Workers' compensation reserve, less current portion</t>
        </is>
      </c>
      <c r="B31" s="5" t="n">
        <v>1887</v>
      </c>
      <c r="C31" s="5" t="n">
        <v>1842</v>
      </c>
    </row>
    <row r="32">
      <c r="A32" s="4" t="inlineStr">
        <is>
          <t>Finance lease obligations, less current installments</t>
        </is>
      </c>
      <c r="B32" s="5" t="n">
        <v>540</v>
      </c>
      <c r="C32" s="5" t="n">
        <v>2900</v>
      </c>
    </row>
    <row r="33">
      <c r="A33" s="4" t="inlineStr">
        <is>
          <t>Operating lease obligations, less current installments</t>
        </is>
      </c>
      <c r="B33" s="5" t="n">
        <v>34432</v>
      </c>
    </row>
    <row r="34">
      <c r="A34" s="4" t="inlineStr">
        <is>
          <t>Deferred tax liabilities, net</t>
        </is>
      </c>
      <c r="B34" s="5" t="n">
        <v>1025</v>
      </c>
      <c r="C34" s="5" t="n">
        <v>987</v>
      </c>
    </row>
    <row r="35">
      <c r="A35" s="4" t="inlineStr">
        <is>
          <t>Other non-current liabilities</t>
        </is>
      </c>
      <c r="B35" s="5" t="n">
        <v>7502</v>
      </c>
      <c r="C35" s="5" t="n">
        <v>16669</v>
      </c>
    </row>
    <row r="36">
      <c r="A36" s="4" t="inlineStr">
        <is>
          <t>Long-term liabilities of discontinued operations</t>
        </is>
      </c>
      <c r="B36" s="5" t="n">
        <v>375</v>
      </c>
      <c r="C36" s="5" t="n">
        <v>606</v>
      </c>
    </row>
    <row r="37">
      <c r="A37" s="4" t="inlineStr">
        <is>
          <t>Total liabilities</t>
        </is>
      </c>
      <c r="B37" s="5" t="n">
        <v>196205</v>
      </c>
      <c r="C37" s="5" t="n">
        <v>173188</v>
      </c>
    </row>
    <row r="38">
      <c r="A38" s="4" t="inlineStr">
        <is>
          <t>Commitments and contingencies (Note 9)</t>
        </is>
      </c>
      <c r="B38" s="4" t="inlineStr">
        <is>
          <t xml:space="preserve"> </t>
        </is>
      </c>
      <c r="C38" s="4" t="inlineStr">
        <is>
          <t xml:space="preserve"> </t>
        </is>
      </c>
    </row>
    <row r="39">
      <c r="A39" s="3" t="inlineStr">
        <is>
          <t>Stockholders’ equity:</t>
        </is>
      </c>
    </row>
    <row r="40">
      <c r="A40" s="4" t="inlineStr">
        <is>
          <t>Common stock, $0.01 par value; authorized – 100,000 shares; 42,321 and 42,298 issued and outstanding at June 30, 2021 and September 30, 2020, respectively</t>
        </is>
      </c>
      <c r="B40" s="5" t="n">
        <v>423</v>
      </c>
      <c r="C40" s="5" t="n">
        <v>423</v>
      </c>
    </row>
    <row r="41">
      <c r="A41" s="4" t="inlineStr">
        <is>
          <t>Additional paid-in capital</t>
        </is>
      </c>
      <c r="B41" s="5" t="n">
        <v>288240</v>
      </c>
      <c r="C41" s="5" t="n">
        <v>288193</v>
      </c>
    </row>
    <row r="42">
      <c r="A42" s="4" t="inlineStr">
        <is>
          <t>Accumulated deficit</t>
        </is>
      </c>
      <c r="B42" s="5" t="n">
        <v>-277266</v>
      </c>
      <c r="C42" s="5" t="n">
        <v>-271560</v>
      </c>
    </row>
    <row r="43">
      <c r="A43" s="4" t="inlineStr">
        <is>
          <t>Total stockholders’ equity</t>
        </is>
      </c>
      <c r="B43" s="5" t="n">
        <v>11397</v>
      </c>
      <c r="C43" s="5" t="n">
        <v>17056</v>
      </c>
    </row>
    <row r="44">
      <c r="A44" s="4" t="inlineStr">
        <is>
          <t>Total liabilities and stockholders’ equity</t>
        </is>
      </c>
      <c r="B44" s="6" t="n">
        <v>207602</v>
      </c>
      <c r="C44" s="6" t="n">
        <v>190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9 Months Ended</t>
        </is>
      </c>
    </row>
    <row r="2">
      <c r="B2" s="2" t="inlineStr">
        <is>
          <t>Jun. 30, 2021</t>
        </is>
      </c>
    </row>
    <row r="3">
      <c r="A3" s="3" t="inlineStr">
        <is>
          <t>Organization Consolidation And Presentation Of Financial Statements [Abstract]</t>
        </is>
      </c>
    </row>
    <row r="4">
      <c r="A4" s="4" t="inlineStr">
        <is>
          <t>Organization</t>
        </is>
      </c>
      <c r="B4" s="4" t="inlineStr">
        <is>
          <t xml:space="preserve">Organization ALJ Regional Holdings, Inc. (including subsidiaries, referred to collectively herein as “ALJ” or “Company”) is a holding company. During the three and nine months ended June 30, 2021 and June 30, 2020, ALJ consisted of the following wholly-owned subsidiaries:
•
Faneuil, Inc. (including its subsidiaries, “Faneuil”) . Faneuil is a leading provider of call center services, back-office operations, staffing services, and toll collection services to government and commercial clients across the United States, focusing on the healthcare, utility, consumer goods, toll and transportation industries. Faneuil is headquartered in Hampton, Virginia. ALJ acquired Faneuil in October 2013.
•
Phoenix Color Corp. (including its subsidiaries, “Phoenix”) . Phoenix is a leading manufacturer of book components, educational materials and related products producing value-added components, heavily illustrated books and specialty commercial products using a broad spectrum of materials and decorative technologies. Phoenix is headquartered in Hagerstown, Maryland. ALJ acquired Phoenix in August 2015.
•
Floors-N-More, LLC, d/b/a, Carpets N’ More (“Carpets”) . Carpets is one of the largest floor covering retailers in Las Vegas, Nevada, and a provider of multiple products for the commercial, retail and home builder markets including all types of flooring, countertops, cabinets, window coverings and garage/closet organizers, with one retail location, as well as a stone and solid surface fabrication facility. ALJ acquired Carpets in April 2014. ALJ sold Carpets during February 2021. See Basis of Presentation below. As a result of selling one of its segments during February 2021, discussed below, ALJ has organized its business and corporate structure into two business segments: Faneuil and Phoenix. </t>
        </is>
      </c>
    </row>
    <row r="5">
      <c r="A5" s="4" t="inlineStr">
        <is>
          <t>Basis of Presentation</t>
        </is>
      </c>
      <c r="B5" s="4" t="inlineStr">
        <is>
          <t>Basis of Presentation In January 2021, ALJ entered into a Purchase and Sale Agreement (“PSA”), by and among the Company, Superior Interior Finishes, LLC, a Nevada limited liability company (“Purchaser” or “Superior”) and Carpets, pursuant to which the Company agreed to sell 100% of the membership interests of Carpets to the Purchaser for an aggregate purchase price of $0.5 million (the “Purchase Price”) in cash (the “Transaction”). At the time of the PSA, Superior was 100% owned by Steve Chesin, the Chief Executive Officer of Carpets. The Company entered into the PSA because its Carpets business segment had been deemed a non-core holding and had underperformed over the past several years. The Transaction, which was approved by a committee of the Board comprised solely of certain independent directors of the Company, closed in February 2021. As such, the results of operations, assets, liabilities, and cash flows of Carpets were classified as discontinued operations in ALJ’s financial statements for all periods presented. The interim unaudited condensed consolidated financial statements have been prepared in accordance with accounting principles generally accepted in the United States (“U.S. GAAP”). The Condensed Consolidated Financial Statements and footnotes thereto are unaudited. In the opinion of the Company’s management, the Condensed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and expenses that are reported in the Condensed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September 30, 2020, filed with the SEC on December 18, 2020.</t>
        </is>
      </c>
    </row>
    <row r="6">
      <c r="A6" s="4" t="inlineStr">
        <is>
          <t>Impact of Coronavirus Pandemic</t>
        </is>
      </c>
      <c r="B6" s="4" t="inlineStr">
        <is>
          <t>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Since the beginning of the COVID-19 pandemic, all of ALJ’s subsidiaries have been deemed “Essential Services” and have continued to operate with limited disruption. To date, COVID-19 has not materially impacted ALJ’s financial position, results of operations or cash flows.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Although some employees have recently started to return to work, ALJ still has a significant portion of its work force working from home. Although ALJ has not been materially impacted by COVID-19, ALJ could be impacted by COVID-19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vaccination rate, emergence of new variants, if portions of the Company’s business segments are recharacterized as non-essential for which closure of some or all of the Company’s operations could be required, As of June 30, 2021, ALJ’s total available liquidity was $37.6 million, which included $8.4 million of cash and cash equivalents and $29.2 million of unused borrowing capacity under the Company’s revolving credit facility. While the impact that COVID-19 may have on the Company’s financial position, results of operations, and cash flows in the future cannot be estimated with certainty,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9 Months Ended</t>
        </is>
      </c>
    </row>
    <row r="2">
      <c r="B2" s="2" t="inlineStr">
        <is>
          <t>Jun. 30, 2021</t>
        </is>
      </c>
    </row>
    <row r="3">
      <c r="A3" s="3" t="inlineStr">
        <is>
          <t>Revenue Recognition [Abstract]</t>
        </is>
      </c>
    </row>
    <row r="4">
      <c r="A4" s="4" t="inlineStr">
        <is>
          <t>Disaggregation of Revenue</t>
        </is>
      </c>
      <c r="B4" s="4" t="inlineStr">
        <is>
          <t>Revenue by contract type was as follows for the three and nine months ended June 30, 2021 and June 30, 2020:
Three Months Ended June 30,
Nine Months Ended June 30,
( in thousands
2021
2020
2021
2020
Faneuil:
Healthcare
$
31,318
$
22,119
$
108,020
$
71,474
Transportation
22,614
14,926
64,324
50,422
Utility
13,709
13,509
40,529
40,926
Government
4,148
9,166
26,698
10,796
Other
965
1,803
3,576
5,297
Total Faneuil
$
72,754
$
61,523
$
243,147
$
178,915
Phoenix:
Publisher
MSA
$
24,588
$
20,337
$
67,555
$
52,336
Non-MSA
3,652
1,200
11,522
11,982
Commercial
MSA
—
239
93
1,424
Non-MSA
2,466
2,778
6,868
7,589
Total Phoenix
$
30,706
$
24,554
$
86,038
$
73,331
Total consolidated revenue, net
$
103,460
$
86,077
$
329,185
$
252,246</t>
        </is>
      </c>
    </row>
    <row r="5">
      <c r="A5" s="4" t="inlineStr">
        <is>
          <t>Contract with Customer Asset and Liabilities</t>
        </is>
      </c>
      <c r="B5" s="4" t="inlineStr">
        <is>
          <t>The following table provides information about consolidated contract assets and contract liabilities on June 30, 2021 and September 30, 2020:
( in thousands
June 30, 2021
September 30, 2020
Contract assets:
Unbilled revenue (1)
$
885
$
527
Total contract assets
$
885
$
527
Contract liabilities:
Deferred revenue
$
6,054
$
10,875
Accrued rebates and material rights (2)
2,865
3,097
Total contract liabilities
$
8,919
$
13,972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during the nine months ended June 30, 2021:
( in thousands
Contract Assets
Contract Liabilities
Balance, September 30, 2020
$
527
$
13,972
Additions to contract assets
1,806
—
Transfer from contract assets to accounts receivable
(1,448
)
—
Revenue recognized
—
(13,773
)
Accrued rebates
—
3,747
Payment of rebates
—
(3,979
)
Cash received from customer
—
8,952
Balance, June 30, 2021
$
885
$
8,9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Jun. 30, 2021</t>
        </is>
      </c>
    </row>
    <row r="3">
      <c r="A3" s="3" t="inlineStr">
        <is>
          <t>Acquisitions And Divestitures [Abstract]</t>
        </is>
      </c>
    </row>
    <row r="4">
      <c r="A4" s="4" t="inlineStr">
        <is>
          <t>Summary of Final Fair Values of Assets Acquired and Liabilities Assumed on Business Purchase Date and Purchase Price Details</t>
        </is>
      </c>
      <c r="B4" s="4" t="inlineStr">
        <is>
          <t xml:space="preserve">The following schedule reflects the final fair value of assets acquired and liabilities assumed on the RDI Purchase Date ( in thousands
Purchase Price
Balance Sheet Caption
Allocation
Total current assets
$
53
Fixed assets
11
Identified intangible assets:
Technology
3,400
Non-compete agreements
1,300
Goodwill (1)
2,675
Total assets
7,439
Accrued expenses
(39
)
Fair value of deferred and contingent consideration (2)
(4,900
)
Cash paid at closing
$
2,500
(1)
Goodwill was fully impaired and written off in March 2020.
(2)
On June 30, 2021, the remaining maximum payment was $5.0 million. On June 30, 2021, the fair value of deferred and contingent consideration was $4.6 million, of which $2.4 million was included in accrued expenses and $2.2 million was included in other non-current liabilities on the Condensed Consolidated Balance Sheet. The original maximum payment was $7.5 million. </t>
        </is>
      </c>
    </row>
    <row r="5">
      <c r="A5" s="4" t="inlineStr">
        <is>
          <t>Summary of Discontinued Operations</t>
        </is>
      </c>
      <c r="B5" s="4" t="inlineStr">
        <is>
          <t>As previously discussed in Note 1, ALJ sold Carpets during February 2021. As a result, ALJ recognized a loss on sale of $0.8 million during the nine months ended June 30, 2021, calculated as follows:
( in thousands
Cash proceeds
$
500
Net assets sold
(1,199
)
Transaction costs
(62
)
Impact of income taxes
—
Total loss on sale
$
(761
) The carrying value of the net assets sold, at the time of closing, were as follows:
( in thousands
Current assets
$
4,615
Intangible assets, net
318
Other long-term assets
740
Current liabilities
(4,099
)
Long-term liabilities
(375
)
Net assets sold
$
1,199
The following table presents the aggregate carrying amounts of the classes of assets and liabilities of discontinued operations on September 30, 2020:
September 30,
2020
Assets:
Accounts receivable
$
2,874
Inventories, net
1,221
Prepaid expenses and other current assets
733
Property and equipment, net
598
Intangible assets, net
335
Other long-term assets
51
Total assets of discontinued operations
$
5,812
Liabilities:
Accounts payable
$
1,946
Accrued expenses
1,172
Other current liabilities
233
Total long-term liabilities
606
Total liabilities of discontinued operations
$
3,957
The following table presents information regarding certain components of loss from discontinued operations for the three and nine months ended June 30, 2021 and June 30, 2020:
Three Months Ended June 30,
Nine Months Ended June 30,
( in thousands
2021
2020
2021
2020
Net revenue
$
—
$
9,277
$
13,799
$
29,599
Operating income (loss)
—
(461
)
(302
)
(3,323
)
Loss on sale
—
—
(761
)
—
Loss before income taxes
—
(461
)
(1,063
)
(3,324
)
Income tax expense
—
—
—
—
Loss from discontinued operations
—
(461
)
(1,063
)
(3,324
) The following table presents significant components of cash flows of discontinued operations for the nine months ended June 30, 2021 and June 30, 2020:
Nine Months Ended June 30,
( in thousands
2021
2020
Operating activities
Impairment of goodwill
$
—
$
2,555
Depreciation and amortization expense
199
421
Provision for bad debt and obsolete inventory
27
41
Gain on disposal of assets, net
—
6
Changes in operating assets and liabilities:
Accounts receivable, net
399
816
Inventories, net
(12
)
88
Prepaid expenses, collateral deposits, and other current assets
24
(300
)
Other assets and liabilities, net
26
236
Investing activities
Capital expenditures
(7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oncentration Risks (Tables)</t>
        </is>
      </c>
      <c r="B1" s="2" t="inlineStr">
        <is>
          <t>9 Months Ended</t>
        </is>
      </c>
    </row>
    <row r="2">
      <c r="B2" s="2" t="inlineStr">
        <is>
          <t>Jun. 30, 2021</t>
        </is>
      </c>
    </row>
    <row r="3">
      <c r="A3" s="4" t="inlineStr">
        <is>
          <t>Sales Revenue, Segment [Member] | Faneuil [Member]</t>
        </is>
      </c>
    </row>
    <row r="4">
      <c r="A4" s="4" t="inlineStr">
        <is>
          <t>Schedule of Concentration Percentage of Different Customers</t>
        </is>
      </c>
      <c r="B4" s="4" t="inlineStr">
        <is>
          <t>Faneuil
Three Months Ended June 30,
Nine Months Ended June 30,
2021
2020
2021
2020
Customer A
**
**
11.8
%
11.4
%
Customer B
**
**
**
10.1
**
Less than 10% of Faneuil net revenue.</t>
        </is>
      </c>
    </row>
    <row r="5">
      <c r="A5" s="4" t="inlineStr">
        <is>
          <t>Sales Revenue, Segment [Member] | Phoenix [Member]</t>
        </is>
      </c>
    </row>
    <row r="6">
      <c r="A6" s="4" t="inlineStr">
        <is>
          <t>Schedule of Concentration Percentage of Different Customers</t>
        </is>
      </c>
      <c r="B6" s="4" t="inlineStr">
        <is>
          <t>Phoenix
Three Months Ended June 30,
Nine Months Ended June 30,
2021
2020
2021
2020
Customer A
25.5
%
21.5
%
23.3
%
24.9
%
Customer B
24.9
24.2
23.0
19.1
Customer C
12.0
10.8
12.2
11.5</t>
        </is>
      </c>
    </row>
    <row r="7">
      <c r="A7" s="4" t="inlineStr">
        <is>
          <t>Inventory Purchases [Member] | Phoenix [Member]</t>
        </is>
      </c>
    </row>
    <row r="8">
      <c r="A8" s="4" t="inlineStr">
        <is>
          <t>Schedule of Concentration Percentage of Different Customers</t>
        </is>
      </c>
      <c r="B8" s="4" t="inlineStr">
        <is>
          <t>ALJ has only one segment, Phoenix, that purchases inventory. Phoenix had suppliers that represented more than 10% of both Phoenix inventory purchases and consolidated ALJ inventory purchases as follows:
Three Months Ended June 30,
Nine Months Ended June 30,
2021
2020
2021
2020
Supplier A
15.7
%
17.6
%
19.2
%
15.5
%
Supplier B
11.4
17.4
12.0
17.7
Supplier C
10.0
10.0
**
**
**
Less than 10% of both Phoenix inventory purchases and consolidated ALJ inventory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Financial Statement Captions (Tables)</t>
        </is>
      </c>
      <c r="B1" s="2" t="inlineStr">
        <is>
          <t>9 Months Ended</t>
        </is>
      </c>
    </row>
    <row r="2">
      <c r="B2" s="2" t="inlineStr">
        <is>
          <t>Jun. 30, 2021</t>
        </is>
      </c>
    </row>
    <row r="3">
      <c r="A3" s="3" t="inlineStr">
        <is>
          <t>Organization Consolidation And Presentation Of Financial Statements [Abstract]</t>
        </is>
      </c>
    </row>
    <row r="4">
      <c r="A4" s="4" t="inlineStr">
        <is>
          <t>Summary of Accounts Receivable</t>
        </is>
      </c>
      <c r="B4" s="4" t="inlineStr">
        <is>
          <t>The following table summarizes accounts receivable at the end of each reporting period:
June 30,
September 30,
(in thousands)
2021
2020
Accounts receivable
$
52,364
$
57,478
Unbilled receivables
391
42
Accounts receivable
52,755
57,520
Less: allowance for doubtful accounts
(154
)
(1,033
)
Accounts receivable, net
$
52,601
$
56,487</t>
        </is>
      </c>
    </row>
    <row r="5">
      <c r="A5" s="4" t="inlineStr">
        <is>
          <t>Summary of Inventories</t>
        </is>
      </c>
      <c r="B5" s="4" t="inlineStr">
        <is>
          <t>The following table summarizes inventories at the end of each reporting period:
June 30,
September 30,
(in thousands)
2021
2020
Raw materials
$
4,794
$
4,260
Semi-finished goods/work in process
1,755
1,923
Finished goods
83
96
Inventories
6,632
6,279
Less: allowance for obsolete inventory
(32
)
(47
)
Inventories, net
$
6,600
$
6,232</t>
        </is>
      </c>
    </row>
    <row r="6">
      <c r="A6" s="4" t="inlineStr">
        <is>
          <t>Summary of Property and Equipment</t>
        </is>
      </c>
      <c r="B6" s="4" t="inlineStr">
        <is>
          <t>The following table summarizes property and equipment at the end of each reporting period:
June 30,
September 30,
(in thousands)
2021
2020
Machinery and equipment
$
39,057
$
33,783
Leasehold improvements
30,849
30,843
Computer and office equipment
22,610
19,630
Building and improvements
16,874
16,896
Software
16,533
16,483
Land
9,267
9,267
Furniture and fixtures
7,749
7,749
Construction and equipment in process
1,018
—
Vehicles
360
356
Property and equipment
144,317
135,007
Less: accumulated depreciation and amortization
(77,081
)
(67,222
)
Property and equipment, net
$
67,236
$
67,785</t>
        </is>
      </c>
    </row>
    <row r="7">
      <c r="A7" s="4" t="inlineStr">
        <is>
          <t>Summary of Intangible Assets</t>
        </is>
      </c>
      <c r="B7" s="4" t="inlineStr">
        <is>
          <t>The following tables summarize identified intangible assets at the end of each reporting period:
June 30, 2021
(in thousands)
Weighted Average Original Life (Years)
Weighted Average Remaining Life (Years)
Gross
Accumulated Amortization
Net
Customer relationships
12.0
5.7
$
33,590
$
(17,921
)
$
15,669
Trade names
27.6
22.4
10,240
(2,505
)
7,735
Supply agreements
10.2
9.1
9,690
(4,996
)
4,694
Technology
8.0
6.1
3,400
(815
)
2,585
Non-compete agreements
6.6
4.3
1,550
(517
)
1,033
Totals
$
58,470
$
(26,754
)
$
31,716
September 30, 2020
(in thousands)
Weighted Average Original Life (Years)
Weighted Average Remaining Life (Years)
Gross
Accumulated Amortization
Net
Customer relationships
12.0
6.4
$
33,590
$
(15,818
)
$
17,772
Trade names
27.6
23.0
10,240
(2,209
)
8,031
Supply agreements
10.2
9.1
9,690
(4,059
)
5,631
Technology
8.0
6.8
3,400
(496
)
2,904
Non-compete agreements
6.6
5.1
1,550
(336
)
1,214
Totals
$
58,470
$
(22,918
)
$
35,552</t>
        </is>
      </c>
    </row>
    <row r="8">
      <c r="A8" s="4" t="inlineStr">
        <is>
          <t>Summary of Expected Future Amortization Expense</t>
        </is>
      </c>
      <c r="B8" s="4" t="inlineStr">
        <is>
          <t>The following table presents expected future amortization expense for the remainder of Fiscal 2021 and yearly thereafter:
(in thousands)
Estimated Future Amortization
Fiscal 2021 (remaining)
$
1,105
Fiscal 2022
4,596
Fiscal 2023
4,596
Fiscal 2024
4,457
Fiscal 2025
4,144
Thereafter
12,818
Total
$
31,716</t>
        </is>
      </c>
    </row>
    <row r="9">
      <c r="A9" s="4" t="inlineStr">
        <is>
          <t>Summary of Accrued Expenses</t>
        </is>
      </c>
      <c r="B9" s="4" t="inlineStr">
        <is>
          <t>The following table summarizes accrued expenses at the end of each reporting period:
June 30,
September 30,
(in thousands)
2021
2020
Accrued compensation and related taxes
$
12,290
$
9,660
Rebates payable
2,865
3,097
Acquisition contingent consideration
2,400
2,500
Legal
1,600
—
Other
1,410
352
Medical and benefit-related payables
1,233
1,438
Accrued board of director fees
522
130
Interest payable
136
674
Deferred lease incentives
—
1,289
Total accrued expenses
$
22,456
$
19,1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9 Months Ended</t>
        </is>
      </c>
    </row>
    <row r="2">
      <c r="B2" s="2" t="inlineStr">
        <is>
          <t>Jun. 30, 2021</t>
        </is>
      </c>
    </row>
    <row r="3">
      <c r="A3" s="3" t="inlineStr">
        <is>
          <t>Earnings Per Share [Abstract]</t>
        </is>
      </c>
    </row>
    <row r="4">
      <c r="A4" s="4" t="inlineStr">
        <is>
          <t>Summary of Basic and Diluted Loss Per Share of Common Stock</t>
        </is>
      </c>
      <c r="B4" s="4" t="inlineStr">
        <is>
          <t>The following table summarizes basic and diluted loss per share of common stock for each period presented:
Three Months Ended June 30,
Nine Months Ended June 30,
( in thousands, except per share amounts
2021
2020
2021
2020
Net loss from continuing operations
$
(3,504
)
$
(2,198
)
$
(4,643
)
$
(65,410
)
Net loss from discontinued operations, net of income taxes
—
(461
)
(1,063
)
(3,324
)
Net loss
$
(3,504
)
$
(2,659
)
$
(5,706
)
$
(68,734
)
Loss per share of common stock–basic and diluted:
Continuing operations
(0.08
)
(0.05
)
(0.11
)
(1.55
)
Discontinued operations
—
(0.01
)
(0.03
)
(0.08
)
Loss per share (1)
(0.08
)
(0.06
)
(0.13
)
(1.63
)
Weighted average shares of common stock outstanding– basic and diluted
42,321
42,173
42,320
42,173
Anti-dilutive shares excluded from loss per share calculation:
Convertible debt
11,158
10,486
11,158
10,486
Employee stock option grants
1,355
1,804
1,355
1,804
Warrants
2,908
2,908
2,908
2,908
Total
15,421
15,198
15,421
15,198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ummary of Line of Credit, Term Loan and Equipment Financing</t>
        </is>
      </c>
      <c r="B4" s="4" t="inlineStr">
        <is>
          <t>ALJ’s components of debt and the respective interest rate at the end of each reporting period were as follows:
June 30, 2021
September 30, 2020
(in thousands)
Interest Rate
Balance
Interest Rate
Balance
Line of credit:
Amended PNC Revolver
5.25
%
$
—
$
—
Amended PNC Revolver LIBOR
4.00
—
—
Cerberus/PNC Revolver
—
13.25
%
4,417
Cerberus/PNC Revolver LIBOR
—
11.00
10,000
Less: deferred loan costs
—
(664
)
Line of credit, net of deferred loan costs
$
—
$
13,753
Current portion of term loans:
Current portion of Blue Torch Term Loan
8.50
$
3,800
$
—
Current portion of Cerberus Term Loan
—
8.25
8,200
Current portion of equipment financing
—
2.66
1,999
Less: deferred loan costs
(1,125
)
(372
)
Current portion of term loans, net of deferred loan costs
$
2,675
$
9,827
Term loans, less current portion:
Blue Torch Term Loan, less current portion
8.50
$
91,200
$
—
Convertible Promissory Notes
8.25
6,026
—
Cerberus Term Loan, less current portion
—
8.25
62,336
Term B Loan
—
12.25
4,415
Term C Loan
—
8.25
5,782
Equipment financing, less current portion
—
2.66
1,611
Less: deferred loan costs
(3,039
)
(662
)
Term loans, less current portion, net of deferred loan costs
$
94,187
$
73,482
Total line of credit and term loans
$
96,862
$
97,062
Activity, as described in the paragraphs below, impacting ALJ’s debt for the nine months ended June 30, 2021 was as follows:
(in thousands)
Total Line of Credit
Blue Torch Term Loan
Convertible Promissory Notes
Cerberus Term Loan
Term B Loan
Term C Loan
Equipment Financing
Deferred Loan Costs
Total
Balance, September 30, 2020
$
14,417
$
—
$
—
$
70,536
$
4,415
$
5,782
$
3,610
$
(1,698
)
$
97,062
Payments, net
(5,943
)
—
—
(4,100
)
—
—
(1,417
)
—
(11,460
)
Interest expense and other bank fees accreted to term loans
258
—
—
642
422
244
—
—
1,566
New equipment financing
3,750
3,750
Amortization of deferred loan costs
—
—
—
—
—
—
—
527
527
Balance, June 29, 2021 prior to debt transactions
8,732
—
—
67,078
4,837
6,026
5,943
(1,171
)
91,445
Impacts from June 29, 2021 debt transactions:
Existing debt payoff and other fees
(8,732
)
—
—
(67,078
)
(4,837
)
—
(6,056
)
—
(86,703
)
New debt
—
95,000
—
—
—
—
—
(4,164
)
90,836
Transfer of debt
—
—
6,026
—
—
(6,026
)
—
—
—
Loss on debt extinguishment
—
—
—
—
—
—
113
1,171
1,284
Balance, June 30, 2021
$
—
$
95,000
$
6,026
$
—
$
—
$
—
$
—
$
(4,164
)
$
96,862</t>
        </is>
      </c>
    </row>
    <row r="5">
      <c r="A5" s="4" t="inlineStr">
        <is>
          <t>Schedule of Loss on Extinguishment of Debt</t>
        </is>
      </c>
      <c r="B5" s="4" t="inlineStr">
        <is>
          <t>The loss on debt extinguishment recorded during the three months ended June 30, 2021 was comprised of the following ( in thousands
(in thousands)
Deferred loan costs from Cerberus/PNC Financing Agreement
$
1,171
Prepayment penalties from Cerberus/PNC Financing Agreement
716
Prepayment penalties from equipment financing agreements, capital leases, and other
185
Total loss on debt extinguishment
$
2,072</t>
        </is>
      </c>
    </row>
    <row r="6">
      <c r="A6" s="4" t="inlineStr">
        <is>
          <t>Schedule of Estimated Future Minimum Payments under Debt</t>
        </is>
      </c>
      <c r="B6" s="4" t="inlineStr">
        <is>
          <t>Estimated future minimum principal payments for the Blue Torch Term Loan and the Convertible Promissory Notes are as follows ( in thousands
Year Ending June 30,
Blue Torch Term Loan
Convertible Promissory Notes
Total
2022
$
3,800
$
—
$
3,800
2023
3,800
—
3,800
2024
3,800
6,026
9,826
2025*
83,600
—
83,600
Total
$
95,000
$
6,026
$
101,026
*</t>
        </is>
      </c>
    </row>
    <row r="7">
      <c r="A7" s="4" t="inlineStr">
        <is>
          <t>Summary of Financing Agreement and Amendments</t>
        </is>
      </c>
      <c r="B7" s="4" t="inlineStr">
        <is>
          <t>The Cerberus/PNC Financing Agreement and amendments thereto are summarized below:
Description
Use of Proceeds
Origination Date
Term Loans:
Financing Agreement
Phoenix acquisition
August 2015
First Amendment
Color Optics acquisition
July 2016
Third Amendment
Printing Components Business acquisition
October 2017
Fourth Amendment
Working capital
November 2018
Sixth Amendment (Term B Loan)
N/A
December 2019
Eighth Amendment (Accreted fees)
N/A
March 2020
Ninth Amendment (Term C Loan)
Working capital
May 2020
Line of Credit:
Cerberus/PNC Revolver (includes Second, Fifth, Seventh, Eighth, and Ninth Amendments)
Working capital
August 2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ummary of Location of ROU Assets and Liabilities in Consolidated Balance Sheet and Weighted Average Lease Term and Discount Rate</t>
        </is>
      </c>
      <c r="B4" s="4" t="inlineStr">
        <is>
          <t xml:space="preserve">The following table presents the location of the ROU assets and liabilities in the Consolidated Balance Sheet and ALJ’s weighted-average lease term and discount rate:
(dollars in thousands)
As of June 30, 2021
Finance Leases:
Property and equipment, at cost
$
1,575
Less accumulated amortization
(392
)
Property and equipment, net
$
1,183
Finance lease obligations, current portion
$
810
Finance lease obligations, less current portion
540
Total finance lease liabilities
$
1,350
Operating Leases:
Operating lease right-of-use assets
$
30,736
Operating lease obligations - current installments
$
5,035
Operating lease obligations, less current installments
34,432
Total operating lease obligations
$
39,467
Weighted average remaining lease term (years):
Finance
1.7
Operating
7.0
Weighted average discount rate:
Finance
0.0
%
Operating
10.6
% </t>
        </is>
      </c>
    </row>
    <row r="5">
      <c r="A5" s="4" t="inlineStr">
        <is>
          <t>Summary of Components of Lease Cost</t>
        </is>
      </c>
      <c r="B5" s="4" t="inlineStr">
        <is>
          <t>The following table presents the components of lease cost and the location of such cost in ALJ’s Consolidated Statements of Operations:
(in thousands)
Statement of Operations Location
Three Months Ended June 30, 2021
Nine Months Ended June 30, 2021
Finance Leases:
Amortization of finance lease assets
Selling, general, and administrative expense
$
189
$
696
Amortization of finance lease assets
Cost of revenue
115
343
Interest on finance lease liabilities
Interest expense
74
162
Total finance lease cost
378
1,201
Operating Leases:
Operating lease cost
Selling, general, and administrative expense
1,724
5,207
Operating lease cost
Cost of revenue
319
957
Variable lease cost
Selling, general, and administrative expense
220
719
Short-term lease cost
Selling, general, and administrative expense
10
28
Total operating lease cost
2,273
6,911
Total lease cost
$
2,651
$
8,112</t>
        </is>
      </c>
    </row>
    <row r="6">
      <c r="A6" s="4" t="inlineStr">
        <is>
          <t>Supplemental Cash Flow Information Related to Leases</t>
        </is>
      </c>
      <c r="B6" s="4" t="inlineStr">
        <is>
          <t>The following table presents supplemental cash flow information related to leases:
(In thousands)
Nine Months Ended June 30, 2021
Cash paid for amounts included in the measurement of lease liabilities:
Operating cash flows used for finance leases
$
162
Operating cash flows used for operating leases - continuing operations
3,750
Financing cash flows used for finance leases
3,987
Right-of-use assets obtained in exchange for lease obligations:
Operating leases
576
Finance leases
—</t>
        </is>
      </c>
    </row>
    <row r="7">
      <c r="A7" s="4" t="inlineStr">
        <is>
          <t>Schedule of Maturity of Lease Liabilities</t>
        </is>
      </c>
      <c r="B7" s="4" t="inlineStr">
        <is>
          <t>Maturities of lease liabilities as of June 30, 2021 are as follows ( in thousands
Year Ending June 30,
Finance Leases
Operating Leases
2022
$
810
$
8,875
2023
540
8,136
2024
—
7,399
2025
—
7,071
2026
—
7,012
Thereafter
—
18,221
Total lease payments
1,350
56,714
Less: imputed interest
—
(17,247
)
Total present value of lease payments
$
1,350
$
39,467
Reported as of June 30, 2021:
Current
$
810
$
5,035
Non-current
540
34,432
Total
$
1,350
$
39,4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Jun. 30, 2021</t>
        </is>
      </c>
    </row>
    <row r="3">
      <c r="A3" s="3" t="inlineStr">
        <is>
          <t>Equity [Abstract]</t>
        </is>
      </c>
    </row>
    <row r="4">
      <c r="A4" s="4" t="inlineStr">
        <is>
          <t>Summary of Total Stock-Based Compensation Expense Included in Selling General and Administrative Expense on Statements of Operations</t>
        </is>
      </c>
      <c r="B4" s="4" t="inlineStr">
        <is>
          <t>The following table sets forth the total stock-based compensation expense included in selling, general, and administrative expense on the Statements of Operations:
Three Months Ended June 30,
Nine Months Ended June 30,
(in thousands)
2021
2020
2021
2020
Stock options
$
15
$
61
$
47
$
229
Common stock awards
26
28
79
83
Total stock-based compensation expense
$
41
$
89
$
126
$
3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portable Segments and Geographic Information (Tables)</t>
        </is>
      </c>
      <c r="B1" s="2" t="inlineStr">
        <is>
          <t>9 Months Ended</t>
        </is>
      </c>
    </row>
    <row r="2">
      <c r="B2" s="2" t="inlineStr">
        <is>
          <t>Jun. 30, 2021</t>
        </is>
      </c>
    </row>
    <row r="3">
      <c r="A3" s="3" t="inlineStr">
        <is>
          <t>Segment Reporting [Abstract]</t>
        </is>
      </c>
    </row>
    <row r="4">
      <c r="A4" s="4" t="inlineStr">
        <is>
          <t>Summary of Segment Information</t>
        </is>
      </c>
      <c r="B4" s="4" t="inlineStr">
        <is>
          <t>The following tables present ALJ’s segment information for the three and nine months ended June 30, 2021 and June 30, 2020:
Three Months Ended June 30, 2021
(in thousands)
Faneuil
Phoenix
ALJ
Consolidated
Net revenue
$
72,754
$
30,706
$
—
$
103,460
Segment adjusted EBITDA - continuing operations
$
3,731
$
5,476
$
(1,456
)
$
7,751
Depreciation and amortization
(4,944
)
Interest expense, net
(2,623
)
Loss on debt extinguishment
(2,072
)
Change in fair value of contingent consideration
(1,100
)
Provision for income taxes
(383
)
Bank fees accreted to term loans
(300
)
Stock-based compensation
(41
)
Restructuring and cost reduction initiatives
(27
)
Loan amendment expenses
46
Gain on disposal of assets, net
189
Net loss
$
(3,504
)
Nine Months Ended June 30, 2021
(in thousands)
Faneuil
Phoenix
ALJ
Consolidated
Net revenue
$
243,147
$
86,038
$
—
$
329,185
Segment adjusted EBITDA - continuing operations
$
12,372
$
14,774
$
(4,076
)
$
23,070
Depreciation and amortization
(14,912
)
Interest expense, net
(7,656
)
Loss on debt extinguishment
(2,072
)
Change in fair value of contingent consideration
(1,100
)
Bank fees accreted to term loans
(900
)
Provision for income taxes
(719
)
Restructuring and cost reduction initiatives
(288
)
Loan amendment expenses
(131
)
Stock-based compensation
(126
)
Gain on disposal of assets, net
191
Net loss from continuing operations
$
(4,643
)
Net loss from discontinued operations, net of income taxes
(1,063
)
Net loss
$
(5,706
)
Three Months Ended June 30, 2020
(in thousands)
Faneuil
Phoenix
ALJ
Consolidated
Net revenue
$
61,523
$
24,554
$
—
$
86,077
Segment adjusted EBITDA - continuing operations
$
4,263
$
3,761
$
(906
)
$
7,118
Depreciation and amortization
(4,800
)
Interest expense, net
(2,568
)
Change in fair value of contingent consideration
(900
)
Restructuring and cost reduction initiatives
(649
)
Bank fees accreted to term loans
(300
)
Benefit from income taxes
(250
)
Stock-based compensation
(89
)
Loan amendment expenses
(61
)
Gain on disposal of assets, net
301
Net loss from continuing operations
(2,198
)
Net loss from discontinued operations, net of income taxes
(461
)
Net loss
$
(2,659
)
Nine Months Ended June 30, 2020
(in thousands)
Faneuil
Phoenix
ALJ
Consolidated
Net revenue
$
178,915
$
73,331
$
—
$
252,246
Segment adjusted EBITDA - continuing operations
$
7,288
$
10,779
$
(2,855
)
$
15,212
Impairment of goodwill
(56,492
)
Depreciation and amortization
(14,675
)
Interest expense, net
(7,976
)
Restructuring and cost reduction initiatives
(1,440
)
Change in fair value of contingent consideration
(900
)
Fair value of warrants issued in connection with loan amendments
(716
)
Loan amendment expenses
(475
)
Stock-based compensation
(312
)
Bank fees accreted to term loans
(300
)
Acquisition-related expenses
(99
)
Interest from legal settlement
200
Gain on disposal of assets, net
299
Recovery of litigation loss
1,256
Benefit from income taxes
1,008
Net loss from continuing operations
(65,410
)
Net loss from discontinued operations, net of income taxes
(3,324
)
Net loss
$
(68,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Sep. 30, 2020</t>
        </is>
      </c>
    </row>
    <row r="2">
      <c r="A2" s="3" t="inlineStr">
        <is>
          <t>Statement Of Financial Position [Abstract]</t>
        </is>
      </c>
    </row>
    <row r="3">
      <c r="A3" s="4" t="inlineStr">
        <is>
          <t>Accounts receivable, allowance for doubtful accounts</t>
        </is>
      </c>
      <c r="B3" s="6" t="n">
        <v>154</v>
      </c>
      <c r="C3" s="6" t="n">
        <v>1033</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42321000</v>
      </c>
      <c r="C6" s="5" t="n">
        <v>42298000</v>
      </c>
    </row>
    <row r="7">
      <c r="A7" s="4" t="inlineStr">
        <is>
          <t>Common stock, shares outstanding</t>
        </is>
      </c>
      <c r="B7" s="5" t="n">
        <v>42321000</v>
      </c>
      <c r="C7" s="5" t="n">
        <v>422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Organization and Basis of Presentation - Additional Information (Details) - USD ($) $ in Thousands</t>
        </is>
      </c>
      <c r="B1" s="2" t="inlineStr">
        <is>
          <t>1 Months Ended</t>
        </is>
      </c>
      <c r="C1" s="2" t="inlineStr">
        <is>
          <t>9 Months Ended</t>
        </is>
      </c>
    </row>
    <row r="2">
      <c r="B2" s="2" t="inlineStr">
        <is>
          <t>Jan. 31, 2021</t>
        </is>
      </c>
      <c r="C2" s="2" t="inlineStr">
        <is>
          <t>Jun. 30, 2021</t>
        </is>
      </c>
      <c r="D2" s="2" t="inlineStr">
        <is>
          <t>Sep. 30, 2020</t>
        </is>
      </c>
      <c r="E2" s="2" t="inlineStr">
        <is>
          <t>Jun. 30, 2020</t>
        </is>
      </c>
      <c r="F2" s="2" t="inlineStr">
        <is>
          <t>Sep. 30, 2019</t>
        </is>
      </c>
    </row>
    <row r="3">
      <c r="A3" s="3" t="inlineStr">
        <is>
          <t>Line Of Credit Facility [Line Items]</t>
        </is>
      </c>
    </row>
    <row r="4">
      <c r="A4" s="4" t="inlineStr">
        <is>
          <t>Proceeds from sale of Carpets, net of transaction costs</t>
        </is>
      </c>
      <c r="C4" s="6" t="n">
        <v>500</v>
      </c>
    </row>
    <row r="5">
      <c r="A5" s="4" t="inlineStr">
        <is>
          <t>Total available liquidity</t>
        </is>
      </c>
      <c r="C5" s="5" t="n">
        <v>37600</v>
      </c>
    </row>
    <row r="6">
      <c r="A6" s="4" t="inlineStr">
        <is>
          <t>Cash and cash equivalents</t>
        </is>
      </c>
      <c r="C6" s="5" t="n">
        <v>8415</v>
      </c>
      <c r="D6" s="6" t="n">
        <v>6050</v>
      </c>
      <c r="E6" s="6" t="n">
        <v>7393</v>
      </c>
      <c r="F6" s="6" t="n">
        <v>4529</v>
      </c>
    </row>
    <row r="7">
      <c r="A7" s="4" t="inlineStr">
        <is>
          <t>Revolving Credit Facility [Member]</t>
        </is>
      </c>
    </row>
    <row r="8">
      <c r="A8" s="3" t="inlineStr">
        <is>
          <t>Line Of Credit Facility [Line Items]</t>
        </is>
      </c>
    </row>
    <row r="9">
      <c r="A9" s="4" t="inlineStr">
        <is>
          <t>Unused borrowing capacity</t>
        </is>
      </c>
      <c r="C9" s="6" t="n">
        <v>29200</v>
      </c>
    </row>
    <row r="10">
      <c r="A10" s="4" t="inlineStr">
        <is>
          <t>Carpets [Member] | Purchase And Sale Agreement [Member]</t>
        </is>
      </c>
    </row>
    <row r="11">
      <c r="A11" s="3" t="inlineStr">
        <is>
          <t>Line Of Credit Facility [Line Items]</t>
        </is>
      </c>
    </row>
    <row r="12">
      <c r="A12" s="4" t="inlineStr">
        <is>
          <t>Equity Method Investment Ownership Percentage</t>
        </is>
      </c>
      <c r="B12" s="4" t="inlineStr">
        <is>
          <t>100.00%</t>
        </is>
      </c>
    </row>
    <row r="13">
      <c r="A13" s="4" t="inlineStr">
        <is>
          <t>Proceeds from sale of Carpets, net of transaction costs</t>
        </is>
      </c>
      <c r="B13" s="6" t="n">
        <v>500</v>
      </c>
    </row>
    <row r="14">
      <c r="A14" s="4" t="inlineStr">
        <is>
          <t>Carpets [Member] | Purchase And Sale Agreement [Member] | Chief Executive Officer One [Member]</t>
        </is>
      </c>
    </row>
    <row r="15">
      <c r="A15" s="3" t="inlineStr">
        <is>
          <t>Line Of Credit Facility [Line Items]</t>
        </is>
      </c>
    </row>
    <row r="16">
      <c r="A16" s="4" t="inlineStr">
        <is>
          <t>Percentage Of Membership Interests Sold</t>
        </is>
      </c>
      <c r="B16"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Standards - Additional Information (Detail) - USD ($) $ in Thousands</t>
        </is>
      </c>
      <c r="B1" s="2" t="inlineStr">
        <is>
          <t>Jun. 30, 2021</t>
        </is>
      </c>
      <c r="C1" s="2" t="inlineStr">
        <is>
          <t>Oct. 01, 2020</t>
        </is>
      </c>
    </row>
    <row r="2">
      <c r="A2" s="4" t="inlineStr">
        <is>
          <t>Operating lease right-of-use assets</t>
        </is>
      </c>
      <c r="B2" s="6" t="n">
        <v>30736</v>
      </c>
    </row>
    <row r="3">
      <c r="A3" s="4" t="inlineStr">
        <is>
          <t>Operating lease liabilities</t>
        </is>
      </c>
      <c r="B3" s="6" t="n">
        <v>39467</v>
      </c>
    </row>
    <row r="4">
      <c r="A4" s="4" t="inlineStr">
        <is>
          <t>ASC 842 [Member]</t>
        </is>
      </c>
    </row>
    <row r="5">
      <c r="A5" s="4" t="inlineStr">
        <is>
          <t>Operating lease right-of-use assets</t>
        </is>
      </c>
      <c r="C5" s="6" t="n">
        <v>33400</v>
      </c>
    </row>
    <row r="6">
      <c r="A6" s="4" t="inlineStr">
        <is>
          <t>Operating lease liabilities</t>
        </is>
      </c>
      <c r="C6" s="5" t="n">
        <v>37400</v>
      </c>
    </row>
    <row r="7">
      <c r="A7" s="4" t="inlineStr">
        <is>
          <t>Current installments</t>
        </is>
      </c>
      <c r="C7" s="5" t="n">
        <v>5200</v>
      </c>
    </row>
    <row r="8">
      <c r="A8" s="4" t="inlineStr">
        <is>
          <t>Operating lease obligations</t>
        </is>
      </c>
      <c r="C8" s="6" t="n">
        <v>426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t>
        </is>
      </c>
      <c r="B4" s="6" t="n">
        <v>103460</v>
      </c>
      <c r="C4" s="6" t="n">
        <v>86077</v>
      </c>
      <c r="D4" s="6" t="n">
        <v>329185</v>
      </c>
      <c r="E4" s="6" t="n">
        <v>252246</v>
      </c>
    </row>
    <row r="5">
      <c r="A5" s="4" t="inlineStr">
        <is>
          <t>Publisher in Phoenix [Member] | Master Service Agreement [Member]</t>
        </is>
      </c>
    </row>
    <row r="6">
      <c r="A6" s="3" t="inlineStr">
        <is>
          <t>Disaggregation Of Revenue [Line Items]</t>
        </is>
      </c>
    </row>
    <row r="7">
      <c r="A7" s="4" t="inlineStr">
        <is>
          <t>Healthcare</t>
        </is>
      </c>
      <c r="B7" s="5" t="n">
        <v>24588</v>
      </c>
      <c r="C7" s="5" t="n">
        <v>20337</v>
      </c>
      <c r="D7" s="5" t="n">
        <v>67555</v>
      </c>
      <c r="E7" s="5" t="n">
        <v>52336</v>
      </c>
    </row>
    <row r="8">
      <c r="A8" s="4" t="inlineStr">
        <is>
          <t>Publisher in Phoenix [Member] | Non-MSA [Member]</t>
        </is>
      </c>
    </row>
    <row r="9">
      <c r="A9" s="3" t="inlineStr">
        <is>
          <t>Disaggregation Of Revenue [Line Items]</t>
        </is>
      </c>
    </row>
    <row r="10">
      <c r="A10" s="4" t="inlineStr">
        <is>
          <t>Healthcare</t>
        </is>
      </c>
      <c r="B10" s="5" t="n">
        <v>3652</v>
      </c>
      <c r="C10" s="5" t="n">
        <v>1200</v>
      </c>
      <c r="D10" s="5" t="n">
        <v>11522</v>
      </c>
      <c r="E10" s="5" t="n">
        <v>11982</v>
      </c>
    </row>
    <row r="11">
      <c r="A11" s="4" t="inlineStr">
        <is>
          <t>Commercial in Phoenix [Member]</t>
        </is>
      </c>
    </row>
    <row r="12">
      <c r="A12" s="3" t="inlineStr">
        <is>
          <t>Disaggregation Of Revenue [Line Items]</t>
        </is>
      </c>
    </row>
    <row r="13">
      <c r="A13" s="4" t="inlineStr">
        <is>
          <t>Healthcare</t>
        </is>
      </c>
      <c r="B13" s="5" t="n">
        <v>30706</v>
      </c>
      <c r="C13" s="5" t="n">
        <v>24554</v>
      </c>
      <c r="D13" s="5" t="n">
        <v>86038</v>
      </c>
      <c r="E13" s="5" t="n">
        <v>73331</v>
      </c>
    </row>
    <row r="14">
      <c r="A14" s="4" t="inlineStr">
        <is>
          <t>Commercial in Phoenix [Member] | Master Service Agreement [Member]</t>
        </is>
      </c>
    </row>
    <row r="15">
      <c r="A15" s="3" t="inlineStr">
        <is>
          <t>Disaggregation Of Revenue [Line Items]</t>
        </is>
      </c>
    </row>
    <row r="16">
      <c r="A16" s="4" t="inlineStr">
        <is>
          <t>Healthcare</t>
        </is>
      </c>
      <c r="C16" s="5" t="n">
        <v>239</v>
      </c>
      <c r="D16" s="5" t="n">
        <v>93</v>
      </c>
      <c r="E16" s="5" t="n">
        <v>1424</v>
      </c>
    </row>
    <row r="17">
      <c r="A17" s="4" t="inlineStr">
        <is>
          <t>Commercial in Phoenix [Member] | Non-MSA [Member]</t>
        </is>
      </c>
    </row>
    <row r="18">
      <c r="A18" s="3" t="inlineStr">
        <is>
          <t>Disaggregation Of Revenue [Line Items]</t>
        </is>
      </c>
    </row>
    <row r="19">
      <c r="A19" s="4" t="inlineStr">
        <is>
          <t>Healthcare</t>
        </is>
      </c>
      <c r="B19" s="5" t="n">
        <v>2466</v>
      </c>
      <c r="C19" s="5" t="n">
        <v>2778</v>
      </c>
      <c r="D19" s="5" t="n">
        <v>6868</v>
      </c>
      <c r="E19" s="5" t="n">
        <v>7589</v>
      </c>
    </row>
    <row r="20">
      <c r="A20" s="4" t="inlineStr">
        <is>
          <t>Faneuil [Member]</t>
        </is>
      </c>
    </row>
    <row r="21">
      <c r="A21" s="3" t="inlineStr">
        <is>
          <t>Disaggregation Of Revenue [Line Items]</t>
        </is>
      </c>
    </row>
    <row r="22">
      <c r="A22" s="4" t="inlineStr">
        <is>
          <t>Healthcare</t>
        </is>
      </c>
      <c r="B22" s="5" t="n">
        <v>72754</v>
      </c>
      <c r="C22" s="5" t="n">
        <v>61523</v>
      </c>
      <c r="D22" s="5" t="n">
        <v>243147</v>
      </c>
      <c r="E22" s="5" t="n">
        <v>178915</v>
      </c>
    </row>
    <row r="23">
      <c r="A23" s="4" t="inlineStr">
        <is>
          <t>Faneuil [Member] | Health Care [Member]</t>
        </is>
      </c>
    </row>
    <row r="24">
      <c r="A24" s="3" t="inlineStr">
        <is>
          <t>Disaggregation Of Revenue [Line Items]</t>
        </is>
      </c>
    </row>
    <row r="25">
      <c r="A25" s="4" t="inlineStr">
        <is>
          <t>Healthcare</t>
        </is>
      </c>
      <c r="B25" s="5" t="n">
        <v>31318</v>
      </c>
      <c r="C25" s="5" t="n">
        <v>22119</v>
      </c>
      <c r="D25" s="5" t="n">
        <v>108020</v>
      </c>
      <c r="E25" s="5" t="n">
        <v>71474</v>
      </c>
    </row>
    <row r="26">
      <c r="A26" s="4" t="inlineStr">
        <is>
          <t>Faneuil [Member] | Transportion [Member]</t>
        </is>
      </c>
    </row>
    <row r="27">
      <c r="A27" s="3" t="inlineStr">
        <is>
          <t>Disaggregation Of Revenue [Line Items]</t>
        </is>
      </c>
    </row>
    <row r="28">
      <c r="A28" s="4" t="inlineStr">
        <is>
          <t>Healthcare</t>
        </is>
      </c>
      <c r="B28" s="5" t="n">
        <v>22614</v>
      </c>
      <c r="C28" s="5" t="n">
        <v>14926</v>
      </c>
      <c r="D28" s="5" t="n">
        <v>64324</v>
      </c>
      <c r="E28" s="5" t="n">
        <v>50422</v>
      </c>
    </row>
    <row r="29">
      <c r="A29" s="4" t="inlineStr">
        <is>
          <t>Faneuil [Member] | Utility [Member]</t>
        </is>
      </c>
    </row>
    <row r="30">
      <c r="A30" s="3" t="inlineStr">
        <is>
          <t>Disaggregation Of Revenue [Line Items]</t>
        </is>
      </c>
    </row>
    <row r="31">
      <c r="A31" s="4" t="inlineStr">
        <is>
          <t>Healthcare</t>
        </is>
      </c>
      <c r="B31" s="5" t="n">
        <v>13709</v>
      </c>
      <c r="C31" s="5" t="n">
        <v>13509</v>
      </c>
      <c r="D31" s="5" t="n">
        <v>40529</v>
      </c>
      <c r="E31" s="5" t="n">
        <v>40926</v>
      </c>
    </row>
    <row r="32">
      <c r="A32" s="4" t="inlineStr">
        <is>
          <t>Faneuil [Member] | Government [Member]</t>
        </is>
      </c>
    </row>
    <row r="33">
      <c r="A33" s="3" t="inlineStr">
        <is>
          <t>Disaggregation Of Revenue [Line Items]</t>
        </is>
      </c>
    </row>
    <row r="34">
      <c r="A34" s="4" t="inlineStr">
        <is>
          <t>Healthcare</t>
        </is>
      </c>
      <c r="B34" s="5" t="n">
        <v>4148</v>
      </c>
      <c r="C34" s="5" t="n">
        <v>9166</v>
      </c>
      <c r="D34" s="5" t="n">
        <v>26698</v>
      </c>
      <c r="E34" s="5" t="n">
        <v>10796</v>
      </c>
    </row>
    <row r="35">
      <c r="A35" s="4" t="inlineStr">
        <is>
          <t>Faneuil [Member] | Other [Member]</t>
        </is>
      </c>
    </row>
    <row r="36">
      <c r="A36" s="3" t="inlineStr">
        <is>
          <t>Disaggregation Of Revenue [Line Items]</t>
        </is>
      </c>
    </row>
    <row r="37">
      <c r="A37" s="4" t="inlineStr">
        <is>
          <t>Healthcare</t>
        </is>
      </c>
      <c r="B37" s="6" t="n">
        <v>965</v>
      </c>
      <c r="C37" s="6" t="n">
        <v>1803</v>
      </c>
      <c r="D37" s="6" t="n">
        <v>3576</v>
      </c>
      <c r="E37" s="6" t="n">
        <v>52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 Summary of Contract Assets and Contract Liabilities (Details) - USD ($) $ in Thousands</t>
        </is>
      </c>
      <c r="C1" s="2" t="inlineStr">
        <is>
          <t>Jun. 30, 2021</t>
        </is>
      </c>
      <c r="D1" s="2" t="inlineStr">
        <is>
          <t>Sep. 30, 2020</t>
        </is>
      </c>
    </row>
    <row r="2">
      <c r="A2" s="3" t="inlineStr">
        <is>
          <t>Contract assets:</t>
        </is>
      </c>
    </row>
    <row r="3">
      <c r="A3" s="4" t="inlineStr">
        <is>
          <t>Unbilled revenue</t>
        </is>
      </c>
      <c r="B3" s="4" t="inlineStr">
        <is>
          <t>[1]</t>
        </is>
      </c>
      <c r="C3" s="6" t="n">
        <v>885</v>
      </c>
      <c r="D3" s="6" t="n">
        <v>527</v>
      </c>
    </row>
    <row r="4">
      <c r="A4" s="4" t="inlineStr">
        <is>
          <t>Total contract assets</t>
        </is>
      </c>
      <c r="C4" s="5" t="n">
        <v>885</v>
      </c>
      <c r="D4" s="5" t="n">
        <v>527</v>
      </c>
    </row>
    <row r="5">
      <c r="A5" s="3" t="inlineStr">
        <is>
          <t>Contract liabilities:</t>
        </is>
      </c>
    </row>
    <row r="6">
      <c r="A6" s="4" t="inlineStr">
        <is>
          <t>Deferred revenue</t>
        </is>
      </c>
      <c r="C6" s="5" t="n">
        <v>6054</v>
      </c>
      <c r="D6" s="5" t="n">
        <v>10875</v>
      </c>
    </row>
    <row r="7">
      <c r="A7" s="4" t="inlineStr">
        <is>
          <t>Accrued rebates and material rights</t>
        </is>
      </c>
      <c r="B7" s="4" t="inlineStr">
        <is>
          <t>[2]</t>
        </is>
      </c>
      <c r="C7" s="5" t="n">
        <v>2865</v>
      </c>
      <c r="D7" s="5" t="n">
        <v>3097</v>
      </c>
    </row>
    <row r="8">
      <c r="A8" s="4" t="inlineStr">
        <is>
          <t>Total contract liabilities</t>
        </is>
      </c>
      <c r="C8" s="6" t="n">
        <v>8919</v>
      </c>
      <c r="D8" s="6" t="n">
        <v>13972</v>
      </c>
    </row>
    <row r="9"/>
    <row r="10">
      <c r="A10" s="4" t="inlineStr">
        <is>
          <t>[1]</t>
        </is>
      </c>
      <c r="B10" s="4" t="inlineStr">
        <is>
          <t>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t>
        </is>
      </c>
    </row>
    <row r="11">
      <c r="A11" s="4" t="inlineStr">
        <is>
          <t>[2]</t>
        </is>
      </c>
      <c r="B11" s="4" t="inlineStr">
        <is>
          <t>Included in accrued expenses.</t>
        </is>
      </c>
    </row>
  </sheetData>
  <mergeCells count="4">
    <mergeCell ref="A1:B1"/>
    <mergeCell ref="A9:C9"/>
    <mergeCell ref="B10:C10"/>
    <mergeCell ref="B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hange in Contract Assets and Contract Liabilities (Details) $ in Thousands</t>
        </is>
      </c>
      <c r="B1" s="2" t="inlineStr">
        <is>
          <t>9 Months Ended</t>
        </is>
      </c>
    </row>
    <row r="2">
      <c r="B2" s="2" t="inlineStr">
        <is>
          <t>Jun. 30, 2021USD ($)</t>
        </is>
      </c>
    </row>
    <row r="3">
      <c r="A3" s="3" t="inlineStr">
        <is>
          <t>Revenue Recognition And Deferred Revenue [Abstract]</t>
        </is>
      </c>
    </row>
    <row r="4">
      <c r="A4" s="4" t="inlineStr">
        <is>
          <t>Beginning balance</t>
        </is>
      </c>
      <c r="B4" s="6" t="n">
        <v>527</v>
      </c>
    </row>
    <row r="5">
      <c r="A5" s="4" t="inlineStr">
        <is>
          <t>Additions to contract assets</t>
        </is>
      </c>
      <c r="B5" s="5" t="n">
        <v>1806</v>
      </c>
    </row>
    <row r="6">
      <c r="A6" s="4" t="inlineStr">
        <is>
          <t>Transfer from contract assets to accounts receivable</t>
        </is>
      </c>
      <c r="B6" s="5" t="n">
        <v>-1448</v>
      </c>
    </row>
    <row r="7">
      <c r="A7" s="4" t="inlineStr">
        <is>
          <t>Ending balance</t>
        </is>
      </c>
      <c r="B7" s="5" t="n">
        <v>885</v>
      </c>
    </row>
    <row r="8">
      <c r="A8" s="4" t="inlineStr">
        <is>
          <t>Beginning balance</t>
        </is>
      </c>
      <c r="B8" s="5" t="n">
        <v>13972</v>
      </c>
    </row>
    <row r="9">
      <c r="A9" s="4" t="inlineStr">
        <is>
          <t>Revenue recognized</t>
        </is>
      </c>
      <c r="B9" s="5" t="n">
        <v>-13773</v>
      </c>
    </row>
    <row r="10">
      <c r="A10" s="4" t="inlineStr">
        <is>
          <t>Accrued rebates</t>
        </is>
      </c>
      <c r="B10" s="5" t="n">
        <v>3747</v>
      </c>
    </row>
    <row r="11">
      <c r="A11" s="4" t="inlineStr">
        <is>
          <t>Payment of rebates</t>
        </is>
      </c>
      <c r="B11" s="5" t="n">
        <v>-3979</v>
      </c>
    </row>
    <row r="12">
      <c r="A12" s="4" t="inlineStr">
        <is>
          <t>Cash received from customer</t>
        </is>
      </c>
      <c r="B12" s="5" t="n">
        <v>8952</v>
      </c>
    </row>
    <row r="13">
      <c r="A13" s="4" t="inlineStr">
        <is>
          <t>Ending balance</t>
        </is>
      </c>
      <c r="B13" s="6" t="n">
        <v>89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9 Months Ended</t>
        </is>
      </c>
    </row>
    <row r="2">
      <c r="B2" s="2" t="inlineStr">
        <is>
          <t>Jun. 30, 2021</t>
        </is>
      </c>
      <c r="C2" s="2" t="inlineStr">
        <is>
          <t>Jun. 29, 2021</t>
        </is>
      </c>
      <c r="D2" s="2" t="inlineStr">
        <is>
          <t>Jun. 30, 2020</t>
        </is>
      </c>
    </row>
    <row r="3">
      <c r="A3" s="4" t="inlineStr">
        <is>
          <t>Capitalized costs</t>
        </is>
      </c>
      <c r="B3" s="6" t="n">
        <v>100</v>
      </c>
    </row>
    <row r="4">
      <c r="A4" s="4" t="inlineStr">
        <is>
          <t>Capitalized Contract Cost, Amortization</t>
        </is>
      </c>
      <c r="B4" s="5" t="n">
        <v>400</v>
      </c>
    </row>
    <row r="5">
      <c r="A5" s="4" t="inlineStr">
        <is>
          <t>Amortization of deferred loan costs</t>
        </is>
      </c>
      <c r="B5" s="5" t="n">
        <v>527</v>
      </c>
      <c r="C5" s="6" t="n">
        <v>527</v>
      </c>
      <c r="D5" s="6" t="n">
        <v>787</v>
      </c>
    </row>
    <row r="6">
      <c r="A6" s="4" t="inlineStr">
        <is>
          <t>Capitalized costs</t>
        </is>
      </c>
      <c r="B6" s="5" t="n">
        <v>6000</v>
      </c>
    </row>
    <row r="7">
      <c r="A7" s="4" t="inlineStr">
        <is>
          <t>Transitions activities</t>
        </is>
      </c>
      <c r="B7" s="5" t="n">
        <v>3500</v>
      </c>
    </row>
    <row r="8">
      <c r="A8" s="4" t="inlineStr">
        <is>
          <t>Impairment Loss</t>
        </is>
      </c>
      <c r="B8" s="5" t="n">
        <v>0</v>
      </c>
      <c r="D8" s="6" t="n">
        <v>0</v>
      </c>
    </row>
    <row r="9">
      <c r="A9" s="4" t="inlineStr">
        <is>
          <t>Selling, General and Administrative Expense [Member]</t>
        </is>
      </c>
    </row>
    <row r="10">
      <c r="A10" s="4" t="inlineStr">
        <is>
          <t>Amortization of deferred loan costs</t>
        </is>
      </c>
      <c r="B10" s="5" t="n">
        <v>300</v>
      </c>
    </row>
    <row r="11">
      <c r="A11" s="4" t="inlineStr">
        <is>
          <t>Prepaid Expenses [Member]</t>
        </is>
      </c>
    </row>
    <row r="12">
      <c r="A12" s="4" t="inlineStr">
        <is>
          <t>Amortization of deferred loan costs</t>
        </is>
      </c>
      <c r="B12" s="5" t="n">
        <v>200</v>
      </c>
    </row>
    <row r="13">
      <c r="A13" s="4" t="inlineStr">
        <is>
          <t>Transitions activities</t>
        </is>
      </c>
      <c r="B13" s="5" t="n">
        <v>2900</v>
      </c>
    </row>
    <row r="14">
      <c r="A14" s="4" t="inlineStr">
        <is>
          <t>Other Assets [Member]</t>
        </is>
      </c>
    </row>
    <row r="15">
      <c r="A15" s="4" t="inlineStr">
        <is>
          <t>Amortization of deferred loan costs</t>
        </is>
      </c>
      <c r="B15" s="5" t="n">
        <v>100</v>
      </c>
    </row>
    <row r="16">
      <c r="A16" s="4" t="inlineStr">
        <is>
          <t>Transitions activities</t>
        </is>
      </c>
      <c r="B16" s="5" t="n">
        <v>600</v>
      </c>
    </row>
    <row r="17">
      <c r="A17" s="4" t="inlineStr">
        <is>
          <t>Transition Activities [Member]</t>
        </is>
      </c>
    </row>
    <row r="18">
      <c r="A18" s="4" t="inlineStr">
        <is>
          <t>Transitions activities</t>
        </is>
      </c>
      <c r="B18" s="6" t="n">
        <v>76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evestitures - Additional Information (Detail) - USD ($) $ in Thousands</t>
        </is>
      </c>
      <c r="B1" s="2" t="inlineStr">
        <is>
          <t>Jul. 31, 2019</t>
        </is>
      </c>
      <c r="D1" s="2" t="inlineStr">
        <is>
          <t>Jun. 30, 2021</t>
        </is>
      </c>
      <c r="E1" s="2" t="inlineStr">
        <is>
          <t>Jun. 30, 2020</t>
        </is>
      </c>
      <c r="F1" s="2" t="inlineStr">
        <is>
          <t>Mar. 31, 2021</t>
        </is>
      </c>
      <c r="G1" s="2" t="inlineStr">
        <is>
          <t>Jun. 30, 2021</t>
        </is>
      </c>
      <c r="H1" s="2" t="inlineStr">
        <is>
          <t>Jun. 30, 2020</t>
        </is>
      </c>
      <c r="I1" s="2" t="inlineStr">
        <is>
          <t>Dec. 31, 2020</t>
        </is>
      </c>
      <c r="J1" s="2" t="inlineStr">
        <is>
          <t>Sep. 30, 2020</t>
        </is>
      </c>
    </row>
    <row r="2">
      <c r="A2" s="3" t="inlineStr">
        <is>
          <t>Business Acquisition [Line Items]</t>
        </is>
      </c>
    </row>
    <row r="3">
      <c r="A3" s="4" t="inlineStr">
        <is>
          <t>Fair value of deferred and contingent consideration</t>
        </is>
      </c>
      <c r="D3" s="6" t="n">
        <v>2400</v>
      </c>
      <c r="G3" s="6" t="n">
        <v>2400</v>
      </c>
      <c r="J3" s="6" t="n">
        <v>2500</v>
      </c>
    </row>
    <row r="4">
      <c r="A4" s="4" t="inlineStr">
        <is>
          <t>Increase to deferred and contingent consideration liabilities</t>
        </is>
      </c>
      <c r="D4" s="5" t="n">
        <v>1100</v>
      </c>
      <c r="E4" s="6" t="n">
        <v>900</v>
      </c>
      <c r="G4" s="5" t="n">
        <v>1100</v>
      </c>
      <c r="H4" s="6" t="n">
        <v>900</v>
      </c>
    </row>
    <row r="5">
      <c r="A5" s="4" t="inlineStr">
        <is>
          <t>Acquisition related expenses</t>
        </is>
      </c>
      <c r="H5" s="6" t="n">
        <v>99</v>
      </c>
    </row>
    <row r="6">
      <c r="A6" s="4" t="inlineStr">
        <is>
          <t>RDI Acquistion [Member]</t>
        </is>
      </c>
    </row>
    <row r="7">
      <c r="A7" s="3" t="inlineStr">
        <is>
          <t>Business Acquisition [Line Items]</t>
        </is>
      </c>
    </row>
    <row r="8">
      <c r="A8" s="4" t="inlineStr">
        <is>
          <t>Cash consideration for RDI acquisition</t>
        </is>
      </c>
      <c r="B8" s="6" t="n">
        <v>2500</v>
      </c>
    </row>
    <row r="9">
      <c r="A9" s="4" t="inlineStr">
        <is>
          <t>Contingent earn out consideration</t>
        </is>
      </c>
      <c r="B9" s="6" t="n">
        <v>7500</v>
      </c>
    </row>
    <row r="10">
      <c r="A10" s="4" t="inlineStr">
        <is>
          <t>Contingent earn-out consideration payment period</t>
        </is>
      </c>
      <c r="B10" s="4" t="inlineStr">
        <is>
          <t>3 years</t>
        </is>
      </c>
    </row>
    <row r="11">
      <c r="A11" s="4" t="inlineStr">
        <is>
          <t>Contingent guaranteed payout consideration</t>
        </is>
      </c>
      <c r="B11" s="6" t="n">
        <v>2500</v>
      </c>
    </row>
    <row r="12">
      <c r="A12" s="4" t="inlineStr">
        <is>
          <t>Earn out payment</t>
        </is>
      </c>
      <c r="F12" s="6" t="n">
        <v>2500</v>
      </c>
    </row>
    <row r="13">
      <c r="A13" s="4" t="inlineStr">
        <is>
          <t>Fair value of deferred and contingent consideration</t>
        </is>
      </c>
      <c r="B13" s="6" t="n">
        <v>4900</v>
      </c>
      <c r="C13" s="4" t="inlineStr">
        <is>
          <t>[1]</t>
        </is>
      </c>
      <c r="D13" s="5" t="n">
        <v>4600</v>
      </c>
      <c r="G13" s="5" t="n">
        <v>4600</v>
      </c>
    </row>
    <row r="14">
      <c r="A14" s="4" t="inlineStr">
        <is>
          <t>RDI Acquistion [Member] | Selling, General and Administrative Expense [Member]</t>
        </is>
      </c>
    </row>
    <row r="15">
      <c r="A15" s="3" t="inlineStr">
        <is>
          <t>Business Acquisition [Line Items]</t>
        </is>
      </c>
    </row>
    <row r="16">
      <c r="A16" s="4" t="inlineStr">
        <is>
          <t>Increase to deferred and contingent consideration liabilities</t>
        </is>
      </c>
      <c r="D16" s="5" t="n">
        <v>1100</v>
      </c>
      <c r="E16" s="6" t="n">
        <v>900</v>
      </c>
    </row>
    <row r="17">
      <c r="A17" s="4" t="inlineStr">
        <is>
          <t>Acquisition related expenses</t>
        </is>
      </c>
      <c r="G17" s="5" t="n">
        <v>100</v>
      </c>
    </row>
    <row r="18">
      <c r="A18" s="4" t="inlineStr">
        <is>
          <t>RDI Acquistion [Member] | Maximum [Member]</t>
        </is>
      </c>
    </row>
    <row r="19">
      <c r="A19" s="3" t="inlineStr">
        <is>
          <t>Business Acquisition [Line Items]</t>
        </is>
      </c>
    </row>
    <row r="20">
      <c r="A20" s="4" t="inlineStr">
        <is>
          <t>Fair value of deferred and contingent consideration</t>
        </is>
      </c>
      <c r="D20" s="5" t="n">
        <v>5000</v>
      </c>
      <c r="G20" s="5" t="n">
        <v>5000</v>
      </c>
      <c r="I20" s="6" t="n">
        <v>7500</v>
      </c>
    </row>
    <row r="21">
      <c r="A21" s="4" t="inlineStr">
        <is>
          <t>RDI Acquistion [Member] | Accrued Expenses [Member]</t>
        </is>
      </c>
    </row>
    <row r="22">
      <c r="A22" s="3" t="inlineStr">
        <is>
          <t>Business Acquisition [Line Items]</t>
        </is>
      </c>
    </row>
    <row r="23">
      <c r="A23" s="4" t="inlineStr">
        <is>
          <t>Fair value of deferred and contingent consideration</t>
        </is>
      </c>
      <c r="D23" s="5" t="n">
        <v>2400</v>
      </c>
      <c r="G23" s="5" t="n">
        <v>2400</v>
      </c>
    </row>
    <row r="24">
      <c r="A24" s="4" t="inlineStr">
        <is>
          <t>RDI Acquistion [Member] | Other Non Current Liabilities [Member]</t>
        </is>
      </c>
    </row>
    <row r="25">
      <c r="A25" s="3" t="inlineStr">
        <is>
          <t>Business Acquisition [Line Items]</t>
        </is>
      </c>
    </row>
    <row r="26">
      <c r="A26" s="4" t="inlineStr">
        <is>
          <t>Fair value of deferred and contingent consideration</t>
        </is>
      </c>
      <c r="D26" s="6" t="n">
        <v>2200</v>
      </c>
      <c r="G26" s="6" t="n">
        <v>2200</v>
      </c>
    </row>
    <row r="27"/>
    <row r="28">
      <c r="A28" s="4" t="inlineStr">
        <is>
          <t>[1]</t>
        </is>
      </c>
      <c r="B28" s="4" t="inlineStr">
        <is>
          <t xml:space="preserve">On June 30, 2021, the remaining maximum payment was $5.0 million. On June 30, 2021, the fair value of deferred and contingent consideration was $4.6 million, of which $2.4 million was included in accrued expenses and $2.2 million was included in other non-current liabilities on the Condensed Consolidated Balance Sheet. The original maximum payment was $7.5 million. </t>
        </is>
      </c>
    </row>
  </sheetData>
  <mergeCells count="3">
    <mergeCell ref="B1:C1"/>
    <mergeCell ref="A27:J27"/>
    <mergeCell ref="B28:J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Acquisitions and Devestitures - Summary of Final Fair Values of Assets Acquired and Liabilities Assumed on Business Purchase Date and Purchase Price Details (Detail) - USD ($) $ in Thousands</t>
        </is>
      </c>
      <c r="C1" s="2" t="inlineStr">
        <is>
          <t>Jul. 31, 2019</t>
        </is>
      </c>
      <c r="E1" s="2" t="inlineStr">
        <is>
          <t>Jun. 30, 2021</t>
        </is>
      </c>
      <c r="F1" s="2" t="inlineStr">
        <is>
          <t>Sep. 30, 2020</t>
        </is>
      </c>
    </row>
    <row r="2">
      <c r="A2" s="3" t="inlineStr">
        <is>
          <t>Identified intangible assets:</t>
        </is>
      </c>
    </row>
    <row r="3">
      <c r="A3" s="4" t="inlineStr">
        <is>
          <t>Fair value of deferred and contingent consideration (2)</t>
        </is>
      </c>
      <c r="E3" s="6" t="n">
        <v>-2400</v>
      </c>
      <c r="F3" s="6" t="n">
        <v>-2500</v>
      </c>
    </row>
    <row r="4">
      <c r="A4" s="4" t="inlineStr">
        <is>
          <t>RDI Acquistion [Member]</t>
        </is>
      </c>
    </row>
    <row r="5">
      <c r="A5" s="3" t="inlineStr">
        <is>
          <t>Balance Sheet Caption</t>
        </is>
      </c>
    </row>
    <row r="6">
      <c r="A6" s="4" t="inlineStr">
        <is>
          <t>Total current assets</t>
        </is>
      </c>
      <c r="C6" s="6" t="n">
        <v>53</v>
      </c>
    </row>
    <row r="7">
      <c r="A7" s="4" t="inlineStr">
        <is>
          <t>Fixed assets</t>
        </is>
      </c>
      <c r="C7" s="5" t="n">
        <v>11</v>
      </c>
    </row>
    <row r="8">
      <c r="A8" s="3" t="inlineStr">
        <is>
          <t>Identified intangible assets:</t>
        </is>
      </c>
    </row>
    <row r="9">
      <c r="A9" s="4" t="inlineStr">
        <is>
          <t>Goodwill (1)</t>
        </is>
      </c>
      <c r="B9" s="4" t="inlineStr">
        <is>
          <t>[1]</t>
        </is>
      </c>
      <c r="C9" s="5" t="n">
        <v>2675</v>
      </c>
    </row>
    <row r="10">
      <c r="A10" s="4" t="inlineStr">
        <is>
          <t>Total assets</t>
        </is>
      </c>
      <c r="C10" s="5" t="n">
        <v>7439</v>
      </c>
    </row>
    <row r="11">
      <c r="A11" s="4" t="inlineStr">
        <is>
          <t>Accrued expenses</t>
        </is>
      </c>
      <c r="C11" s="5" t="n">
        <v>-39</v>
      </c>
    </row>
    <row r="12">
      <c r="A12" s="4" t="inlineStr">
        <is>
          <t>Fair value of deferred and contingent consideration (2)</t>
        </is>
      </c>
      <c r="C12" s="5" t="n">
        <v>-4900</v>
      </c>
      <c r="D12" s="4" t="inlineStr">
        <is>
          <t>[2]</t>
        </is>
      </c>
      <c r="E12" s="6" t="n">
        <v>-4600</v>
      </c>
    </row>
    <row r="13">
      <c r="A13" s="4" t="inlineStr">
        <is>
          <t>Cash paid at closing</t>
        </is>
      </c>
      <c r="C13" s="5" t="n">
        <v>2500</v>
      </c>
    </row>
    <row r="14">
      <c r="A14" s="4" t="inlineStr">
        <is>
          <t>RDI Acquistion [Member] | Technology [Member]</t>
        </is>
      </c>
    </row>
    <row r="15">
      <c r="A15" s="3" t="inlineStr">
        <is>
          <t>Identified intangible assets:</t>
        </is>
      </c>
    </row>
    <row r="16">
      <c r="A16" s="4" t="inlineStr">
        <is>
          <t>Technology</t>
        </is>
      </c>
      <c r="C16" s="5" t="n">
        <v>3400</v>
      </c>
    </row>
    <row r="17">
      <c r="A17" s="4" t="inlineStr">
        <is>
          <t>RDI Acquistion [Member] | Non-compete Agreements [Member]</t>
        </is>
      </c>
    </row>
    <row r="18">
      <c r="A18" s="3" t="inlineStr">
        <is>
          <t>Identified intangible assets:</t>
        </is>
      </c>
    </row>
    <row r="19">
      <c r="A19" s="4" t="inlineStr">
        <is>
          <t>Technology</t>
        </is>
      </c>
      <c r="C19" s="6" t="n">
        <v>1300</v>
      </c>
    </row>
    <row r="20"/>
    <row r="21">
      <c r="A21" s="4" t="inlineStr">
        <is>
          <t>[1]</t>
        </is>
      </c>
      <c r="B21" s="4" t="inlineStr">
        <is>
          <t xml:space="preserve">Goodwill was fully impaired and written off in March 2020. </t>
        </is>
      </c>
    </row>
    <row r="22">
      <c r="A22" s="4" t="inlineStr">
        <is>
          <t>[2]</t>
        </is>
      </c>
      <c r="B22" s="4" t="inlineStr">
        <is>
          <t xml:space="preserve">On June 30, 2021, the remaining maximum payment was $5.0 million. On June 30, 2021, the fair value of deferred and contingent consideration was $4.6 million, of which $2.4 million was included in accrued expenses and $2.2 million was included in other non-current liabilities on the Condensed Consolidated Balance Sheet. The original maximum payment was $7.5 million. </t>
        </is>
      </c>
    </row>
  </sheetData>
  <mergeCells count="5">
    <mergeCell ref="A1:B1"/>
    <mergeCell ref="C1:D1"/>
    <mergeCell ref="A20:E20"/>
    <mergeCell ref="B21:E21"/>
    <mergeCell ref="B22:E2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evestitures - Summary of Reconized Loss on Sale of Carpets (Detail) $ in Thousands</t>
        </is>
      </c>
      <c r="B1" s="2" t="inlineStr">
        <is>
          <t>9 Months Ended</t>
        </is>
      </c>
    </row>
    <row r="2">
      <c r="B2" s="2" t="inlineStr">
        <is>
          <t>Jun. 30, 2021USD ($)</t>
        </is>
      </c>
    </row>
    <row r="3">
      <c r="A3" s="3" t="inlineStr">
        <is>
          <t>Acquisitions And Divestitures [Abstract]</t>
        </is>
      </c>
    </row>
    <row r="4">
      <c r="A4" s="4" t="inlineStr">
        <is>
          <t>Proceeds from sale of Carpets, net of transaction costs</t>
        </is>
      </c>
      <c r="B4" s="6" t="n">
        <v>500</v>
      </c>
    </row>
    <row r="5">
      <c r="A5" s="4" t="inlineStr">
        <is>
          <t>Net assets sold</t>
        </is>
      </c>
      <c r="B5" s="5" t="n">
        <v>-1199</v>
      </c>
    </row>
    <row r="6">
      <c r="A6" s="4" t="inlineStr">
        <is>
          <t>Transaction costs</t>
        </is>
      </c>
      <c r="B6" s="5" t="n">
        <v>-62</v>
      </c>
    </row>
    <row r="7">
      <c r="A7" s="4" t="inlineStr">
        <is>
          <t>Total loss on sale</t>
        </is>
      </c>
      <c r="B7" s="6" t="n">
        <v>-7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evestitures - Summary of Carrying Value of Net Assets Sold (Detail) - USD ($) $ in Thousands</t>
        </is>
      </c>
      <c r="B1" s="2" t="inlineStr">
        <is>
          <t>Jun. 30, 2021</t>
        </is>
      </c>
      <c r="C1" s="2" t="inlineStr">
        <is>
          <t>Sep. 30, 2020</t>
        </is>
      </c>
    </row>
    <row r="2">
      <c r="A2" s="3" t="inlineStr">
        <is>
          <t>Acquisitions And Divestitures [Abstract]</t>
        </is>
      </c>
    </row>
    <row r="3">
      <c r="A3" s="4" t="inlineStr">
        <is>
          <t>Current assets of discontinued operations</t>
        </is>
      </c>
      <c r="B3" s="6" t="n">
        <v>4615</v>
      </c>
      <c r="C3" s="6" t="n">
        <v>4828</v>
      </c>
    </row>
    <row r="4">
      <c r="A4" s="4" t="inlineStr">
        <is>
          <t>Intangible assets, net</t>
        </is>
      </c>
      <c r="B4" s="5" t="n">
        <v>318</v>
      </c>
    </row>
    <row r="5">
      <c r="A5" s="4" t="inlineStr">
        <is>
          <t>Other long-term assets</t>
        </is>
      </c>
      <c r="B5" s="5" t="n">
        <v>740</v>
      </c>
      <c r="C5" s="5" t="n">
        <v>51</v>
      </c>
    </row>
    <row r="6">
      <c r="A6" s="4" t="inlineStr">
        <is>
          <t>Current liabilities</t>
        </is>
      </c>
      <c r="B6" s="5" t="n">
        <v>-4099</v>
      </c>
      <c r="C6" s="5" t="n">
        <v>-3351</v>
      </c>
    </row>
    <row r="7">
      <c r="A7" s="4" t="inlineStr">
        <is>
          <t>Long-term liabilities</t>
        </is>
      </c>
      <c r="B7" s="5" t="n">
        <v>-375</v>
      </c>
      <c r="C7" s="6" t="n">
        <v>-606</v>
      </c>
    </row>
    <row r="8">
      <c r="A8" s="4" t="inlineStr">
        <is>
          <t>Net assets sold</t>
        </is>
      </c>
      <c r="B8" s="6" t="n">
        <v>1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revenue</t>
        </is>
      </c>
      <c r="C4" s="6" t="n">
        <v>103460</v>
      </c>
      <c r="D4" s="6" t="n">
        <v>86077</v>
      </c>
      <c r="E4" s="6" t="n">
        <v>329185</v>
      </c>
      <c r="F4" s="6" t="n">
        <v>252246</v>
      </c>
    </row>
    <row r="5">
      <c r="A5" s="3" t="inlineStr">
        <is>
          <t>Costs and expenses:</t>
        </is>
      </c>
    </row>
    <row r="6">
      <c r="A6" s="4" t="inlineStr">
        <is>
          <t>Cost of revenue</t>
        </is>
      </c>
      <c r="C6" s="5" t="n">
        <v>82468</v>
      </c>
      <c r="D6" s="5" t="n">
        <v>67656</v>
      </c>
      <c r="E6" s="5" t="n">
        <v>269111</v>
      </c>
      <c r="F6" s="5" t="n">
        <v>205891</v>
      </c>
    </row>
    <row r="7">
      <c r="A7" s="4" t="inlineStr">
        <is>
          <t>Selling, general, and administrative expense</t>
        </is>
      </c>
      <c r="C7" s="5" t="n">
        <v>19607</v>
      </c>
      <c r="D7" s="5" t="n">
        <v>18102</v>
      </c>
      <c r="E7" s="5" t="n">
        <v>54461</v>
      </c>
      <c r="F7" s="5" t="n">
        <v>48804</v>
      </c>
    </row>
    <row r="8">
      <c r="A8" s="4" t="inlineStr">
        <is>
          <t>Impairment of goodwill</t>
        </is>
      </c>
      <c r="F8" s="5" t="n">
        <v>56492</v>
      </c>
    </row>
    <row r="9">
      <c r="A9" s="4" t="inlineStr">
        <is>
          <t>Gain on disposal of assets, net</t>
        </is>
      </c>
      <c r="C9" s="5" t="n">
        <v>-189</v>
      </c>
      <c r="D9" s="5" t="n">
        <v>-301</v>
      </c>
      <c r="E9" s="5" t="n">
        <v>-191</v>
      </c>
      <c r="F9" s="5" t="n">
        <v>-299</v>
      </c>
    </row>
    <row r="10">
      <c r="A10" s="4" t="inlineStr">
        <is>
          <t>Total operating expenses</t>
        </is>
      </c>
      <c r="C10" s="5" t="n">
        <v>101886</v>
      </c>
      <c r="D10" s="5" t="n">
        <v>85457</v>
      </c>
      <c r="E10" s="5" t="n">
        <v>323381</v>
      </c>
      <c r="F10" s="5" t="n">
        <v>310888</v>
      </c>
    </row>
    <row r="11">
      <c r="A11" s="4" t="inlineStr">
        <is>
          <t>Operating income (loss)</t>
        </is>
      </c>
      <c r="C11" s="5" t="n">
        <v>1574</v>
      </c>
      <c r="D11" s="5" t="n">
        <v>620</v>
      </c>
      <c r="E11" s="5" t="n">
        <v>5804</v>
      </c>
      <c r="F11" s="5" t="n">
        <v>-58642</v>
      </c>
    </row>
    <row r="12">
      <c r="A12" s="3" t="inlineStr">
        <is>
          <t>Other (expense) income:</t>
        </is>
      </c>
    </row>
    <row r="13">
      <c r="A13" s="4" t="inlineStr">
        <is>
          <t>Interest expense, net</t>
        </is>
      </c>
      <c r="C13" s="5" t="n">
        <v>-2623</v>
      </c>
      <c r="D13" s="5" t="n">
        <v>-2568</v>
      </c>
      <c r="E13" s="5" t="n">
        <v>-7656</v>
      </c>
      <c r="F13" s="5" t="n">
        <v>-7976</v>
      </c>
    </row>
    <row r="14">
      <c r="A14" s="4" t="inlineStr">
        <is>
          <t>Interest from legal settlement</t>
        </is>
      </c>
      <c r="F14" s="5" t="n">
        <v>200</v>
      </c>
    </row>
    <row r="15">
      <c r="A15" s="4" t="inlineStr">
        <is>
          <t>Loss on debt extinguishment</t>
        </is>
      </c>
      <c r="C15" s="5" t="n">
        <v>-2072</v>
      </c>
      <c r="E15" s="5" t="n">
        <v>-2072</v>
      </c>
    </row>
    <row r="16">
      <c r="A16" s="4" t="inlineStr">
        <is>
          <t>Total other expense, net</t>
        </is>
      </c>
      <c r="C16" s="5" t="n">
        <v>-4695</v>
      </c>
      <c r="D16" s="5" t="n">
        <v>-2568</v>
      </c>
      <c r="E16" s="5" t="n">
        <v>-9728</v>
      </c>
      <c r="F16" s="5" t="n">
        <v>-7776</v>
      </c>
    </row>
    <row r="17">
      <c r="A17" s="4" t="inlineStr">
        <is>
          <t>Loss from continuing operations before income taxes</t>
        </is>
      </c>
      <c r="C17" s="5" t="n">
        <v>-3121</v>
      </c>
      <c r="D17" s="5" t="n">
        <v>-1948</v>
      </c>
      <c r="E17" s="5" t="n">
        <v>-3924</v>
      </c>
      <c r="F17" s="5" t="n">
        <v>-66418</v>
      </c>
    </row>
    <row r="18">
      <c r="A18" s="4" t="inlineStr">
        <is>
          <t>(Provision for) benefit from income taxes</t>
        </is>
      </c>
      <c r="C18" s="5" t="n">
        <v>-383</v>
      </c>
      <c r="D18" s="5" t="n">
        <v>-250</v>
      </c>
      <c r="E18" s="5" t="n">
        <v>-719</v>
      </c>
      <c r="F18" s="5" t="n">
        <v>1008</v>
      </c>
    </row>
    <row r="19">
      <c r="A19" s="4" t="inlineStr">
        <is>
          <t>Net loss from continuing operations</t>
        </is>
      </c>
      <c r="C19" s="5" t="n">
        <v>-3504</v>
      </c>
      <c r="D19" s="5" t="n">
        <v>-2198</v>
      </c>
      <c r="E19" s="5" t="n">
        <v>-4643</v>
      </c>
      <c r="F19" s="5" t="n">
        <v>-65410</v>
      </c>
    </row>
    <row r="20">
      <c r="A20" s="4" t="inlineStr">
        <is>
          <t>Net loss from discontinued operations, net of income taxes</t>
        </is>
      </c>
      <c r="D20" s="5" t="n">
        <v>-461</v>
      </c>
      <c r="E20" s="5" t="n">
        <v>-1063</v>
      </c>
      <c r="F20" s="5" t="n">
        <v>-3324</v>
      </c>
    </row>
    <row r="21">
      <c r="A21" s="4" t="inlineStr">
        <is>
          <t>Net loss</t>
        </is>
      </c>
      <c r="C21" s="6" t="n">
        <v>-3504</v>
      </c>
      <c r="D21" s="6" t="n">
        <v>-2659</v>
      </c>
      <c r="E21" s="6" t="n">
        <v>-5706</v>
      </c>
      <c r="F21" s="6" t="n">
        <v>-68734</v>
      </c>
    </row>
    <row r="22">
      <c r="A22" s="3" t="inlineStr">
        <is>
          <t>Loss per share of common stock–basic and diluted:</t>
        </is>
      </c>
    </row>
    <row r="23">
      <c r="A23" s="4" t="inlineStr">
        <is>
          <t>Continuing operations</t>
        </is>
      </c>
      <c r="C23" s="7" t="n">
        <v>0.08</v>
      </c>
      <c r="D23" s="7" t="n">
        <v>0.05</v>
      </c>
      <c r="E23" s="7" t="n">
        <v>0.11</v>
      </c>
      <c r="F23" s="7" t="n">
        <v>-1.55</v>
      </c>
    </row>
    <row r="24">
      <c r="A24" s="4" t="inlineStr">
        <is>
          <t>Discontinued operations</t>
        </is>
      </c>
      <c r="D24" s="8" t="n">
        <v>0.01</v>
      </c>
      <c r="E24" s="8" t="n">
        <v>0.03</v>
      </c>
      <c r="F24" s="8" t="n">
        <v>0.08</v>
      </c>
    </row>
    <row r="25">
      <c r="A25" s="4" t="inlineStr">
        <is>
          <t>Loss per share (1)</t>
        </is>
      </c>
      <c r="B25" s="4" t="inlineStr">
        <is>
          <t>[1]</t>
        </is>
      </c>
      <c r="C25" s="7" t="n">
        <v>0.08</v>
      </c>
      <c r="D25" s="7" t="n">
        <v>0.06</v>
      </c>
      <c r="E25" s="7" t="n">
        <v>0.13</v>
      </c>
      <c r="F25" s="7" t="n">
        <v>-1.63</v>
      </c>
    </row>
    <row r="26">
      <c r="A26" s="4" t="inlineStr">
        <is>
          <t>Weighted average shares of common stock outstanding– basic and diluted</t>
        </is>
      </c>
      <c r="C26" s="5" t="n">
        <v>42321000</v>
      </c>
      <c r="D26" s="5" t="n">
        <v>42173000</v>
      </c>
      <c r="E26" s="5" t="n">
        <v>42320000</v>
      </c>
      <c r="F26" s="5" t="n">
        <v>42173000</v>
      </c>
    </row>
    <row r="27"/>
    <row r="28">
      <c r="A28" s="4" t="inlineStr">
        <is>
          <t>[1]</t>
        </is>
      </c>
      <c r="B28" s="4" t="inlineStr">
        <is>
          <t>Amounts may not add due to rounding.</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evestitures - Summary of Casses of Assets and Liabilities of Discontinued Operations (Detail) - USD ($) $ in Thousands</t>
        </is>
      </c>
      <c r="B1" s="2" t="inlineStr">
        <is>
          <t>Jun. 30, 2021</t>
        </is>
      </c>
      <c r="C1" s="2" t="inlineStr">
        <is>
          <t>Sep. 30, 2020</t>
        </is>
      </c>
    </row>
    <row r="2">
      <c r="A2" s="3" t="inlineStr">
        <is>
          <t>Assets:</t>
        </is>
      </c>
    </row>
    <row r="3">
      <c r="A3" s="4" t="inlineStr">
        <is>
          <t>Accounts receivable</t>
        </is>
      </c>
      <c r="C3" s="6" t="n">
        <v>2874</v>
      </c>
    </row>
    <row r="4">
      <c r="A4" s="4" t="inlineStr">
        <is>
          <t>Inventories, net</t>
        </is>
      </c>
      <c r="C4" s="5" t="n">
        <v>1221</v>
      </c>
    </row>
    <row r="5">
      <c r="A5" s="4" t="inlineStr">
        <is>
          <t>Prepaid expenses and other current assets</t>
        </is>
      </c>
      <c r="C5" s="5" t="n">
        <v>733</v>
      </c>
    </row>
    <row r="6">
      <c r="A6" s="4" t="inlineStr">
        <is>
          <t>Property and equipment, net</t>
        </is>
      </c>
      <c r="C6" s="5" t="n">
        <v>598</v>
      </c>
    </row>
    <row r="7">
      <c r="A7" s="4" t="inlineStr">
        <is>
          <t>Intangible assets, net</t>
        </is>
      </c>
      <c r="C7" s="5" t="n">
        <v>335</v>
      </c>
    </row>
    <row r="8">
      <c r="A8" s="4" t="inlineStr">
        <is>
          <t>Other long-term assets</t>
        </is>
      </c>
      <c r="B8" s="6" t="n">
        <v>740</v>
      </c>
      <c r="C8" s="5" t="n">
        <v>51</v>
      </c>
    </row>
    <row r="9">
      <c r="A9" s="4" t="inlineStr">
        <is>
          <t>Total assets of discontinued operations</t>
        </is>
      </c>
      <c r="C9" s="5" t="n">
        <v>5812</v>
      </c>
    </row>
    <row r="10">
      <c r="A10" s="3" t="inlineStr">
        <is>
          <t>Liabilities:</t>
        </is>
      </c>
    </row>
    <row r="11">
      <c r="A11" s="4" t="inlineStr">
        <is>
          <t>Accounts payable</t>
        </is>
      </c>
      <c r="C11" s="5" t="n">
        <v>1946</v>
      </c>
    </row>
    <row r="12">
      <c r="A12" s="4" t="inlineStr">
        <is>
          <t>Accrued expenses</t>
        </is>
      </c>
      <c r="C12" s="5" t="n">
        <v>1172</v>
      </c>
    </row>
    <row r="13">
      <c r="A13" s="4" t="inlineStr">
        <is>
          <t>Other current liabilities</t>
        </is>
      </c>
      <c r="C13" s="5" t="n">
        <v>233</v>
      </c>
    </row>
    <row r="14">
      <c r="A14" s="4" t="inlineStr">
        <is>
          <t>Long-term liabilities of discontinued operations</t>
        </is>
      </c>
      <c r="B14" s="6" t="n">
        <v>375</v>
      </c>
      <c r="C14" s="5" t="n">
        <v>606</v>
      </c>
    </row>
    <row r="15">
      <c r="A15" s="4" t="inlineStr">
        <is>
          <t>Total liabilities of discontinued operations</t>
        </is>
      </c>
      <c r="C15" s="6" t="n">
        <v>39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evestitures - Summary of Components of Loss from Discontinued Operations (Detail) - USD ($) $ in Thousands</t>
        </is>
      </c>
      <c r="B1" s="2" t="inlineStr">
        <is>
          <t>3 Months Ended</t>
        </is>
      </c>
      <c r="C1" s="2" t="inlineStr">
        <is>
          <t>9 Months Ended</t>
        </is>
      </c>
    </row>
    <row r="2">
      <c r="B2" s="2" t="inlineStr">
        <is>
          <t>Jun. 30, 2020</t>
        </is>
      </c>
      <c r="C2" s="2" t="inlineStr">
        <is>
          <t>Jun. 30, 2021</t>
        </is>
      </c>
      <c r="D2" s="2" t="inlineStr">
        <is>
          <t>Jun. 30, 2020</t>
        </is>
      </c>
    </row>
    <row r="3">
      <c r="A3" s="3" t="inlineStr">
        <is>
          <t>Acquisitions And Divestitures [Abstract]</t>
        </is>
      </c>
    </row>
    <row r="4">
      <c r="A4" s="4" t="inlineStr">
        <is>
          <t>Net revenue</t>
        </is>
      </c>
      <c r="B4" s="6" t="n">
        <v>9277</v>
      </c>
      <c r="C4" s="6" t="n">
        <v>13799</v>
      </c>
      <c r="D4" s="6" t="n">
        <v>29599</v>
      </c>
    </row>
    <row r="5">
      <c r="A5" s="4" t="inlineStr">
        <is>
          <t>Operating income (loss)</t>
        </is>
      </c>
      <c r="B5" s="5" t="n">
        <v>-461</v>
      </c>
      <c r="C5" s="5" t="n">
        <v>-302</v>
      </c>
      <c r="D5" s="5" t="n">
        <v>-3323</v>
      </c>
    </row>
    <row r="6">
      <c r="A6" s="4" t="inlineStr">
        <is>
          <t>Total loss on sale</t>
        </is>
      </c>
      <c r="C6" s="5" t="n">
        <v>-761</v>
      </c>
    </row>
    <row r="7">
      <c r="A7" s="4" t="inlineStr">
        <is>
          <t>Loss before income taxes</t>
        </is>
      </c>
      <c r="B7" s="5" t="n">
        <v>-461</v>
      </c>
      <c r="C7" s="5" t="n">
        <v>-1063</v>
      </c>
      <c r="D7" s="5" t="n">
        <v>-3324</v>
      </c>
    </row>
    <row r="8">
      <c r="A8" s="4" t="inlineStr">
        <is>
          <t>Loss from discontinued operations</t>
        </is>
      </c>
      <c r="B8" s="6" t="n">
        <v>-461</v>
      </c>
      <c r="C8" s="6" t="n">
        <v>-1063</v>
      </c>
      <c r="D8" s="6" t="n">
        <v>-332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evestitures - Summary of Components of Cash Flows of Discontinued Operations (Detail) - USD ($) $ in Thousands</t>
        </is>
      </c>
      <c r="B1" s="2" t="inlineStr">
        <is>
          <t>9 Months Ended</t>
        </is>
      </c>
    </row>
    <row r="2">
      <c r="B2" s="2" t="inlineStr">
        <is>
          <t>Jun. 30, 2021</t>
        </is>
      </c>
      <c r="C2" s="2" t="inlineStr">
        <is>
          <t>Jun. 30, 2020</t>
        </is>
      </c>
    </row>
    <row r="3">
      <c r="A3" s="3" t="inlineStr">
        <is>
          <t>Operating activities</t>
        </is>
      </c>
    </row>
    <row r="4">
      <c r="A4" s="4" t="inlineStr">
        <is>
          <t>Impairment of goodwill</t>
        </is>
      </c>
      <c r="C4" s="6" t="n">
        <v>2555</v>
      </c>
    </row>
    <row r="5">
      <c r="A5" s="4" t="inlineStr">
        <is>
          <t>Depreciation and amortization expense</t>
        </is>
      </c>
      <c r="B5" s="6" t="n">
        <v>199</v>
      </c>
      <c r="C5" s="5" t="n">
        <v>421</v>
      </c>
    </row>
    <row r="6">
      <c r="A6" s="4" t="inlineStr">
        <is>
          <t>Provision for bad debt and obsolete inventory</t>
        </is>
      </c>
      <c r="B6" s="5" t="n">
        <v>27</v>
      </c>
      <c r="C6" s="5" t="n">
        <v>41</v>
      </c>
    </row>
    <row r="7">
      <c r="A7" s="4" t="inlineStr">
        <is>
          <t>Gain on disposal of assets, net</t>
        </is>
      </c>
      <c r="C7" s="5" t="n">
        <v>6</v>
      </c>
    </row>
    <row r="8">
      <c r="A8" s="3" t="inlineStr">
        <is>
          <t>Changes in operating assets and liabilities:</t>
        </is>
      </c>
    </row>
    <row r="9">
      <c r="A9" s="4" t="inlineStr">
        <is>
          <t>Accounts receivable, net</t>
        </is>
      </c>
      <c r="B9" s="5" t="n">
        <v>399</v>
      </c>
      <c r="C9" s="5" t="n">
        <v>816</v>
      </c>
    </row>
    <row r="10">
      <c r="A10" s="4" t="inlineStr">
        <is>
          <t>Inventories, net</t>
        </is>
      </c>
      <c r="B10" s="5" t="n">
        <v>-12</v>
      </c>
      <c r="C10" s="5" t="n">
        <v>88</v>
      </c>
    </row>
    <row r="11">
      <c r="A11" s="4" t="inlineStr">
        <is>
          <t>Prepaid expenses, collateral deposits, and other current assets</t>
        </is>
      </c>
      <c r="B11" s="5" t="n">
        <v>24</v>
      </c>
      <c r="C11" s="5" t="n">
        <v>-300</v>
      </c>
    </row>
    <row r="12">
      <c r="A12" s="4" t="inlineStr">
        <is>
          <t>Other assets and liabilities, net</t>
        </is>
      </c>
      <c r="B12" s="5" t="n">
        <v>26</v>
      </c>
      <c r="C12" s="5" t="n">
        <v>236</v>
      </c>
    </row>
    <row r="13">
      <c r="A13" s="4" t="inlineStr">
        <is>
          <t>Capital expenditures</t>
        </is>
      </c>
      <c r="B13" s="6" t="n">
        <v>-7</v>
      </c>
      <c r="C13" s="6" t="n">
        <v>-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Concentration Risks - Additional Information (Detail) $ in Millions</t>
        </is>
      </c>
      <c r="B1" s="2" t="inlineStr">
        <is>
          <t>9 Months Ended</t>
        </is>
      </c>
    </row>
    <row r="2">
      <c r="B2" s="2" t="inlineStr">
        <is>
          <t>Jun. 30, 2021USD ($)CustomerSupplier</t>
        </is>
      </c>
    </row>
    <row r="3">
      <c r="A3" s="4" t="inlineStr">
        <is>
          <t>Faneuil [Member]</t>
        </is>
      </c>
    </row>
    <row r="4">
      <c r="A4" s="3" t="inlineStr">
        <is>
          <t>Concentration Risk [Line Items]</t>
        </is>
      </c>
    </row>
    <row r="5">
      <c r="A5" s="4" t="inlineStr">
        <is>
          <t>Accounts receivable</t>
        </is>
      </c>
      <c r="B5" s="9" t="n">
        <v>6.6</v>
      </c>
    </row>
    <row r="6">
      <c r="A6" s="4" t="inlineStr">
        <is>
          <t>Phoenix [Member]</t>
        </is>
      </c>
    </row>
    <row r="7">
      <c r="A7" s="3" t="inlineStr">
        <is>
          <t>Concentration Risk [Line Items]</t>
        </is>
      </c>
    </row>
    <row r="8">
      <c r="A8" s="4" t="inlineStr">
        <is>
          <t>Accounts receivable</t>
        </is>
      </c>
      <c r="B8" s="9" t="n">
        <v>3.7</v>
      </c>
    </row>
    <row r="9">
      <c r="A9" s="4" t="inlineStr">
        <is>
          <t>Customer Concentration Risk [Member] | Sales Revenue, Net [Member]</t>
        </is>
      </c>
    </row>
    <row r="10">
      <c r="A10" s="3" t="inlineStr">
        <is>
          <t>Concentration Risk [Line Items]</t>
        </is>
      </c>
    </row>
    <row r="11">
      <c r="A11" s="4" t="inlineStr">
        <is>
          <t>Number of customers that represent more than 10% of consolidated net revenue | Customer</t>
        </is>
      </c>
      <c r="B11" s="5" t="n">
        <v>0</v>
      </c>
    </row>
    <row r="12">
      <c r="A12" s="4" t="inlineStr">
        <is>
          <t>Customer Concentration Risk [Member] | Sales Revenue, Net [Member] | Minimum [Member]</t>
        </is>
      </c>
    </row>
    <row r="13">
      <c r="A13" s="3" t="inlineStr">
        <is>
          <t>Concentration Risk [Line Items]</t>
        </is>
      </c>
    </row>
    <row r="14">
      <c r="A14" s="4" t="inlineStr">
        <is>
          <t>Concentration risk, percentage</t>
        </is>
      </c>
      <c r="B14" s="4" t="inlineStr">
        <is>
          <t>10.00%</t>
        </is>
      </c>
    </row>
    <row r="15">
      <c r="A15" s="4" t="inlineStr">
        <is>
          <t>Supplier Concentration Risk [Member]</t>
        </is>
      </c>
    </row>
    <row r="16">
      <c r="A16" s="3" t="inlineStr">
        <is>
          <t>Concentration Risk [Line Items]</t>
        </is>
      </c>
    </row>
    <row r="17">
      <c r="A17" s="4" t="inlineStr">
        <is>
          <t>Number of suppliers representing more than 10% of consolidated inventory purchases | Supplier</t>
        </is>
      </c>
      <c r="B17" s="5" t="n">
        <v>1</v>
      </c>
    </row>
    <row r="18">
      <c r="A18" s="4" t="inlineStr">
        <is>
          <t>Supplier Concentration Risk [Member] | Inventory Purchases [Member] | Minimum [Member]</t>
        </is>
      </c>
    </row>
    <row r="19">
      <c r="A19" s="3" t="inlineStr">
        <is>
          <t>Concentration Risk [Line Items]</t>
        </is>
      </c>
    </row>
    <row r="20">
      <c r="A20" s="4" t="inlineStr">
        <is>
          <t>Concentration risk, percentage</t>
        </is>
      </c>
      <c r="B20" s="4" t="inlineStr">
        <is>
          <t>10.00%</t>
        </is>
      </c>
    </row>
    <row r="21">
      <c r="A21" s="4" t="inlineStr">
        <is>
          <t>Supplier Concentration Risk [Member] | Inventory Purchases [Member] | Maximum [Member] | Phoenix [Member]</t>
        </is>
      </c>
    </row>
    <row r="22">
      <c r="A22" s="3" t="inlineStr">
        <is>
          <t>Concentration Risk [Line Items]</t>
        </is>
      </c>
    </row>
    <row r="23">
      <c r="A23" s="4" t="inlineStr">
        <is>
          <t>Concentration risk, percentage</t>
        </is>
      </c>
      <c r="B23"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s - Major Customers and Accounts Receivable - Schedule of Concentration Percentage of Different Customers (Detail) - Sales Revenue, Segment [Member] - Customer Concentration Risk [Member]</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ustomer A [Member] | Faneuil [Member]</t>
        </is>
      </c>
    </row>
    <row r="4">
      <c r="A4" s="3" t="inlineStr">
        <is>
          <t>Concentration Risk [Line Items]</t>
        </is>
      </c>
    </row>
    <row r="5">
      <c r="A5" s="4" t="inlineStr">
        <is>
          <t>Concentration risk, percentage</t>
        </is>
      </c>
      <c r="D5" s="4" t="inlineStr">
        <is>
          <t>11.80%</t>
        </is>
      </c>
      <c r="E5" s="4" t="inlineStr">
        <is>
          <t>11.40%</t>
        </is>
      </c>
    </row>
    <row r="6">
      <c r="A6" s="4" t="inlineStr">
        <is>
          <t>Customer A [Member] | Phoenix [Member]</t>
        </is>
      </c>
    </row>
    <row r="7">
      <c r="A7" s="3" t="inlineStr">
        <is>
          <t>Concentration Risk [Line Items]</t>
        </is>
      </c>
    </row>
    <row r="8">
      <c r="A8" s="4" t="inlineStr">
        <is>
          <t>Concentration risk, percentage</t>
        </is>
      </c>
      <c r="B8" s="4" t="inlineStr">
        <is>
          <t>25.50%</t>
        </is>
      </c>
      <c r="C8" s="4" t="inlineStr">
        <is>
          <t>21.50%</t>
        </is>
      </c>
      <c r="D8" s="4" t="inlineStr">
        <is>
          <t>23.30%</t>
        </is>
      </c>
      <c r="E8" s="4" t="inlineStr">
        <is>
          <t>24.90%</t>
        </is>
      </c>
    </row>
    <row r="9">
      <c r="A9" s="4" t="inlineStr">
        <is>
          <t>Customer B [Member] | Faneuil [Member]</t>
        </is>
      </c>
    </row>
    <row r="10">
      <c r="A10" s="3" t="inlineStr">
        <is>
          <t>Concentration Risk [Line Items]</t>
        </is>
      </c>
    </row>
    <row r="11">
      <c r="A11" s="4" t="inlineStr">
        <is>
          <t>Concentration risk, percentage</t>
        </is>
      </c>
      <c r="E11" s="4" t="inlineStr">
        <is>
          <t>10.10%</t>
        </is>
      </c>
    </row>
    <row r="12">
      <c r="A12" s="4" t="inlineStr">
        <is>
          <t>Customer B [Member] | Phoenix [Member]</t>
        </is>
      </c>
    </row>
    <row r="13">
      <c r="A13" s="3" t="inlineStr">
        <is>
          <t>Concentration Risk [Line Items]</t>
        </is>
      </c>
    </row>
    <row r="14">
      <c r="A14" s="4" t="inlineStr">
        <is>
          <t>Concentration risk, percentage</t>
        </is>
      </c>
      <c r="B14" s="4" t="inlineStr">
        <is>
          <t>24.90%</t>
        </is>
      </c>
      <c r="C14" s="4" t="inlineStr">
        <is>
          <t>24.20%</t>
        </is>
      </c>
      <c r="D14" s="4" t="inlineStr">
        <is>
          <t>23.00%</t>
        </is>
      </c>
      <c r="E14" s="4" t="inlineStr">
        <is>
          <t>19.10%</t>
        </is>
      </c>
    </row>
    <row r="15">
      <c r="A15" s="4" t="inlineStr">
        <is>
          <t>Customer C [Member] | Phoenix [Member]</t>
        </is>
      </c>
    </row>
    <row r="16">
      <c r="A16" s="3" t="inlineStr">
        <is>
          <t>Concentration Risk [Line Items]</t>
        </is>
      </c>
    </row>
    <row r="17">
      <c r="A17" s="4" t="inlineStr">
        <is>
          <t>Concentration risk, percentage</t>
        </is>
      </c>
      <c r="B17" s="4" t="inlineStr">
        <is>
          <t>12.00%</t>
        </is>
      </c>
      <c r="C17" s="4" t="inlineStr">
        <is>
          <t>10.80%</t>
        </is>
      </c>
      <c r="D17" s="4" t="inlineStr">
        <is>
          <t>12.20%</t>
        </is>
      </c>
      <c r="E17" s="4" t="inlineStr">
        <is>
          <t>11.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 Risks - Major Customers and Accounts Receivable - Schedule of Concentration Percentage of Different Customers (Parenthetical) (Detail)</t>
        </is>
      </c>
      <c r="B1" s="2" t="inlineStr">
        <is>
          <t>9 Months Ended</t>
        </is>
      </c>
    </row>
    <row r="2">
      <c r="B2" s="2" t="inlineStr">
        <is>
          <t>Jun. 30, 2021</t>
        </is>
      </c>
    </row>
    <row r="3">
      <c r="A3" s="4" t="inlineStr">
        <is>
          <t>Maximum [Member] | Sales Revenue, Segment [Member] | Customer Concentration Risk [Member] | Faneuil [Member]</t>
        </is>
      </c>
    </row>
    <row r="4">
      <c r="A4" s="3" t="inlineStr">
        <is>
          <t>Concentration Risk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s - Supplier Risk - Schedule of Concentration Percentage of Different Customers (Detail) - Supplier Concentration Risk [Member] - Inventory Purchases [Member] - Phoenix [Member]</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Supplier A [Member]</t>
        </is>
      </c>
    </row>
    <row r="4">
      <c r="A4" s="3" t="inlineStr">
        <is>
          <t>Concentration Risk [Line Items]</t>
        </is>
      </c>
    </row>
    <row r="5">
      <c r="A5" s="4" t="inlineStr">
        <is>
          <t>Concentration risk, percentage</t>
        </is>
      </c>
      <c r="B5" s="4" t="inlineStr">
        <is>
          <t>15.70%</t>
        </is>
      </c>
      <c r="C5" s="4" t="inlineStr">
        <is>
          <t>17.60%</t>
        </is>
      </c>
      <c r="D5" s="4" t="inlineStr">
        <is>
          <t>19.20%</t>
        </is>
      </c>
      <c r="E5" s="4" t="inlineStr">
        <is>
          <t>15.50%</t>
        </is>
      </c>
    </row>
    <row r="6">
      <c r="A6" s="4" t="inlineStr">
        <is>
          <t>Supplier B [Member]</t>
        </is>
      </c>
    </row>
    <row r="7">
      <c r="A7" s="3" t="inlineStr">
        <is>
          <t>Concentration Risk [Line Items]</t>
        </is>
      </c>
    </row>
    <row r="8">
      <c r="A8" s="4" t="inlineStr">
        <is>
          <t>Concentration risk, percentage</t>
        </is>
      </c>
      <c r="B8" s="4" t="inlineStr">
        <is>
          <t>11.40%</t>
        </is>
      </c>
      <c r="C8" s="4" t="inlineStr">
        <is>
          <t>17.40%</t>
        </is>
      </c>
      <c r="D8" s="4" t="inlineStr">
        <is>
          <t>12.00%</t>
        </is>
      </c>
      <c r="E8" s="4" t="inlineStr">
        <is>
          <t>17.70%</t>
        </is>
      </c>
    </row>
    <row r="9">
      <c r="A9" s="4" t="inlineStr">
        <is>
          <t>Supplier C [Member]</t>
        </is>
      </c>
    </row>
    <row r="10">
      <c r="A10" s="3" t="inlineStr">
        <is>
          <t>Concentration Risk [Line Items]</t>
        </is>
      </c>
    </row>
    <row r="11">
      <c r="A11" s="4" t="inlineStr">
        <is>
          <t>Concentration risk, percentage</t>
        </is>
      </c>
      <c r="B11" s="4" t="inlineStr">
        <is>
          <t>10.00%</t>
        </is>
      </c>
      <c r="C11" s="4" t="inlineStr">
        <is>
          <t>10.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Concentration Risks - Supplier Risk - Schedule of Concentration Percentage of Different Customers (Parenthetical) (Detail) - Inventory Purchases [Member] - Supplier Concentration Risk [Member]</t>
        </is>
      </c>
      <c r="B1" s="2" t="inlineStr">
        <is>
          <t>9 Months Ended</t>
        </is>
      </c>
    </row>
    <row r="2">
      <c r="B2" s="2" t="inlineStr">
        <is>
          <t>Jun. 30, 2021</t>
        </is>
      </c>
    </row>
    <row r="3">
      <c r="A3" s="4" t="inlineStr">
        <is>
          <t>Maximum [Member] | Phoenix [Member]</t>
        </is>
      </c>
    </row>
    <row r="4">
      <c r="A4" s="3" t="inlineStr">
        <is>
          <t>Concentration Risk [Line Items]</t>
        </is>
      </c>
    </row>
    <row r="5">
      <c r="A5" s="4" t="inlineStr">
        <is>
          <t>Concentration risk, percentage</t>
        </is>
      </c>
      <c r="B5" s="4" t="inlineStr">
        <is>
          <t>10.00%</t>
        </is>
      </c>
    </row>
    <row r="6">
      <c r="A6" s="4" t="inlineStr">
        <is>
          <t>Minimum [Member]</t>
        </is>
      </c>
    </row>
    <row r="7">
      <c r="A7" s="3" t="inlineStr">
        <is>
          <t>Concentration Risk [Line Items]</t>
        </is>
      </c>
    </row>
    <row r="8">
      <c r="A8" s="4" t="inlineStr">
        <is>
          <t>Concentration risk, percentage</t>
        </is>
      </c>
      <c r="B8" s="4" t="inlineStr">
        <is>
          <t>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ounts Receivable (Detail) - USD ($) $ in Thousands</t>
        </is>
      </c>
      <c r="B1" s="2" t="inlineStr">
        <is>
          <t>Jun. 30, 2021</t>
        </is>
      </c>
      <c r="C1" s="2" t="inlineStr">
        <is>
          <t>Sep. 30, 2020</t>
        </is>
      </c>
    </row>
    <row r="2">
      <c r="A2" s="3" t="inlineStr">
        <is>
          <t>Accounts Receivable Net Current [Abstract]</t>
        </is>
      </c>
    </row>
    <row r="3">
      <c r="A3" s="4" t="inlineStr">
        <is>
          <t>Accounts receivable</t>
        </is>
      </c>
      <c r="B3" s="6" t="n">
        <v>52364</v>
      </c>
      <c r="C3" s="6" t="n">
        <v>57478</v>
      </c>
    </row>
    <row r="4">
      <c r="A4" s="4" t="inlineStr">
        <is>
          <t>Unbilled receivables</t>
        </is>
      </c>
      <c r="B4" s="5" t="n">
        <v>391</v>
      </c>
      <c r="C4" s="5" t="n">
        <v>42</v>
      </c>
    </row>
    <row r="5">
      <c r="A5" s="4" t="inlineStr">
        <is>
          <t>Accounts receivable</t>
        </is>
      </c>
      <c r="B5" s="5" t="n">
        <v>52755</v>
      </c>
      <c r="C5" s="5" t="n">
        <v>57520</v>
      </c>
    </row>
    <row r="6">
      <c r="A6" s="4" t="inlineStr">
        <is>
          <t>Less: allowance for doubtful accounts</t>
        </is>
      </c>
      <c r="B6" s="5" t="n">
        <v>-154</v>
      </c>
      <c r="C6" s="5" t="n">
        <v>-1033</v>
      </c>
    </row>
    <row r="7">
      <c r="A7" s="4" t="inlineStr">
        <is>
          <t>Accounts receivable, net</t>
        </is>
      </c>
      <c r="B7" s="6" t="n">
        <v>52601</v>
      </c>
      <c r="C7" s="6" t="n">
        <v>564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Inventories (Detail) - USD ($) $ in Thousands</t>
        </is>
      </c>
      <c r="B1" s="2" t="inlineStr">
        <is>
          <t>Jun. 30, 2021</t>
        </is>
      </c>
      <c r="C1" s="2" t="inlineStr">
        <is>
          <t>Sep. 30, 2020</t>
        </is>
      </c>
    </row>
    <row r="2">
      <c r="A2" s="3" t="inlineStr">
        <is>
          <t>Inventory Disclosure [Abstract]</t>
        </is>
      </c>
    </row>
    <row r="3">
      <c r="A3" s="4" t="inlineStr">
        <is>
          <t>Raw materials</t>
        </is>
      </c>
      <c r="B3" s="6" t="n">
        <v>4794</v>
      </c>
      <c r="C3" s="6" t="n">
        <v>4260</v>
      </c>
    </row>
    <row r="4">
      <c r="A4" s="4" t="inlineStr">
        <is>
          <t>Semi-finished goods/work in process</t>
        </is>
      </c>
      <c r="B4" s="5" t="n">
        <v>1755</v>
      </c>
      <c r="C4" s="5" t="n">
        <v>1923</v>
      </c>
    </row>
    <row r="5">
      <c r="A5" s="4" t="inlineStr">
        <is>
          <t>Finished goods</t>
        </is>
      </c>
      <c r="B5" s="5" t="n">
        <v>83</v>
      </c>
      <c r="C5" s="5" t="n">
        <v>96</v>
      </c>
    </row>
    <row r="6">
      <c r="A6" s="4" t="inlineStr">
        <is>
          <t>Inventories</t>
        </is>
      </c>
      <c r="B6" s="5" t="n">
        <v>6632</v>
      </c>
      <c r="C6" s="5" t="n">
        <v>6279</v>
      </c>
    </row>
    <row r="7">
      <c r="A7" s="4" t="inlineStr">
        <is>
          <t>Less: allowance for obsolete inventory</t>
        </is>
      </c>
      <c r="B7" s="5" t="n">
        <v>-32</v>
      </c>
      <c r="C7" s="5" t="n">
        <v>-47</v>
      </c>
    </row>
    <row r="8">
      <c r="A8" s="4" t="inlineStr">
        <is>
          <t>Inventories, net</t>
        </is>
      </c>
      <c r="B8" s="6" t="n">
        <v>6600</v>
      </c>
      <c r="C8" s="6" t="n">
        <v>62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1</t>
        </is>
      </c>
      <c r="C2" s="2" t="inlineStr">
        <is>
          <t>Jun. 30, 2020</t>
        </is>
      </c>
    </row>
    <row r="3">
      <c r="A3" s="3" t="inlineStr">
        <is>
          <t>Operating activities</t>
        </is>
      </c>
    </row>
    <row r="4">
      <c r="A4" s="4" t="inlineStr">
        <is>
          <t>Net loss</t>
        </is>
      </c>
      <c r="B4" s="6" t="n">
        <v>-5706</v>
      </c>
      <c r="C4" s="6" t="n">
        <v>-68734</v>
      </c>
    </row>
    <row r="5">
      <c r="A5" s="3" t="inlineStr">
        <is>
          <t>Adjustments to reconcile net loss to cash provided by operating activities:</t>
        </is>
      </c>
    </row>
    <row r="6">
      <c r="A6" s="4" t="inlineStr">
        <is>
          <t>Depreciation and amortization expense</t>
        </is>
      </c>
      <c r="B6" s="5" t="n">
        <v>14912</v>
      </c>
      <c r="C6" s="5" t="n">
        <v>14676</v>
      </c>
    </row>
    <row r="7">
      <c r="A7" s="4" t="inlineStr">
        <is>
          <t>Loss on debt extinguishment</t>
        </is>
      </c>
      <c r="B7" s="5" t="n">
        <v>2072</v>
      </c>
    </row>
    <row r="8">
      <c r="A8" s="4" t="inlineStr">
        <is>
          <t>Change in fair value of contingent consideration</t>
        </is>
      </c>
      <c r="B8" s="5" t="n">
        <v>1100</v>
      </c>
      <c r="C8" s="5" t="n">
        <v>900</v>
      </c>
    </row>
    <row r="9">
      <c r="A9" s="4" t="inlineStr">
        <is>
          <t>Interest expense and other bank fees accreted to term loans</t>
        </is>
      </c>
      <c r="B9" s="5" t="n">
        <v>1691</v>
      </c>
      <c r="C9" s="5" t="n">
        <v>544</v>
      </c>
    </row>
    <row r="10">
      <c r="A10" s="4" t="inlineStr">
        <is>
          <t>Loss on sale of Carpets</t>
        </is>
      </c>
      <c r="B10" s="5" t="n">
        <v>761</v>
      </c>
    </row>
    <row r="11">
      <c r="A11" s="4" t="inlineStr">
        <is>
          <t>Amortization of deferred loan costs</t>
        </is>
      </c>
      <c r="B11" s="5" t="n">
        <v>527</v>
      </c>
      <c r="C11" s="5" t="n">
        <v>787</v>
      </c>
    </row>
    <row r="12">
      <c r="A12" s="4" t="inlineStr">
        <is>
          <t>Gain on disposal of assets, net</t>
        </is>
      </c>
      <c r="B12" s="5" t="n">
        <v>-191</v>
      </c>
      <c r="C12" s="5" t="n">
        <v>-299</v>
      </c>
    </row>
    <row r="13">
      <c r="A13" s="4" t="inlineStr">
        <is>
          <t>Stock-based compensation expense</t>
        </is>
      </c>
      <c r="B13" s="5" t="n">
        <v>126</v>
      </c>
      <c r="C13" s="5" t="n">
        <v>312</v>
      </c>
    </row>
    <row r="14">
      <c r="A14" s="4" t="inlineStr">
        <is>
          <t>(Reversal) provision for bad debts and obsolete inventory</t>
        </is>
      </c>
      <c r="B14" s="5" t="n">
        <v>-56</v>
      </c>
      <c r="C14" s="5" t="n">
        <v>945</v>
      </c>
    </row>
    <row r="15">
      <c r="A15" s="4" t="inlineStr">
        <is>
          <t>Deferred income taxes</t>
        </is>
      </c>
      <c r="B15" s="5" t="n">
        <v>38</v>
      </c>
      <c r="C15" s="5" t="n">
        <v>-1448</v>
      </c>
    </row>
    <row r="16">
      <c r="A16" s="4" t="inlineStr">
        <is>
          <t>Impairment of goodwill</t>
        </is>
      </c>
      <c r="C16" s="5" t="n">
        <v>56492</v>
      </c>
    </row>
    <row r="17">
      <c r="A17" s="4" t="inlineStr">
        <is>
          <t>Fair value of warrants issued in connection with debt modification</t>
        </is>
      </c>
      <c r="C17" s="5" t="n">
        <v>716</v>
      </c>
    </row>
    <row r="18">
      <c r="A18" s="3" t="inlineStr">
        <is>
          <t>Changes in operating assets and liabilities:</t>
        </is>
      </c>
    </row>
    <row r="19">
      <c r="A19" s="4" t="inlineStr">
        <is>
          <t>Accounts receivable, net</t>
        </is>
      </c>
      <c r="B19" s="5" t="n">
        <v>3927</v>
      </c>
      <c r="C19" s="5" t="n">
        <v>-11723</v>
      </c>
    </row>
    <row r="20">
      <c r="A20" s="4" t="inlineStr">
        <is>
          <t>Inventories, net</t>
        </is>
      </c>
      <c r="B20" s="5" t="n">
        <v>-353</v>
      </c>
      <c r="C20" s="5" t="n">
        <v>-733</v>
      </c>
    </row>
    <row r="21">
      <c r="A21" s="4" t="inlineStr">
        <is>
          <t>Prepaid expenses and other current assets</t>
        </is>
      </c>
      <c r="B21" s="5" t="n">
        <v>641</v>
      </c>
      <c r="C21" s="5" t="n">
        <v>-4429</v>
      </c>
    </row>
    <row r="22">
      <c r="A22" s="4" t="inlineStr">
        <is>
          <t>Income tax receivable</t>
        </is>
      </c>
      <c r="C22" s="5" t="n">
        <v>895</v>
      </c>
    </row>
    <row r="23">
      <c r="A23" s="4" t="inlineStr">
        <is>
          <t>ROU assets/ROU liabilities</t>
        </is>
      </c>
      <c r="B23" s="5" t="n">
        <v>-494</v>
      </c>
    </row>
    <row r="24">
      <c r="A24" s="4" t="inlineStr">
        <is>
          <t>Other assets and collateral deposits</t>
        </is>
      </c>
      <c r="B24" s="5" t="n">
        <v>1374</v>
      </c>
      <c r="C24" s="5" t="n">
        <v>-1147</v>
      </c>
    </row>
    <row r="25">
      <c r="A25" s="4" t="inlineStr">
        <is>
          <t>Accounts payable</t>
        </is>
      </c>
      <c r="B25" s="5" t="n">
        <v>-1916</v>
      </c>
      <c r="C25" s="5" t="n">
        <v>3685</v>
      </c>
    </row>
    <row r="26">
      <c r="A26" s="4" t="inlineStr">
        <is>
          <t>Accrued expenses</t>
        </is>
      </c>
      <c r="B26" s="5" t="n">
        <v>2126</v>
      </c>
      <c r="C26" s="5" t="n">
        <v>1577</v>
      </c>
    </row>
    <row r="27">
      <c r="A27" s="4" t="inlineStr">
        <is>
          <t>Income tax payable</t>
        </is>
      </c>
      <c r="B27" s="5" t="n">
        <v>264</v>
      </c>
      <c r="C27" s="5" t="n">
        <v>-215</v>
      </c>
    </row>
    <row r="28">
      <c r="A28" s="4" t="inlineStr">
        <is>
          <t>Deferred revenue and customer deposits</t>
        </is>
      </c>
      <c r="B28" s="5" t="n">
        <v>-4887</v>
      </c>
      <c r="C28" s="5" t="n">
        <v>8112</v>
      </c>
    </row>
    <row r="29">
      <c r="A29" s="4" t="inlineStr">
        <is>
          <t>Other current liabilities and other non-current liabilities</t>
        </is>
      </c>
      <c r="B29" s="5" t="n">
        <v>4043</v>
      </c>
      <c r="C29" s="5" t="n">
        <v>2514</v>
      </c>
    </row>
    <row r="30">
      <c r="A30" s="4" t="inlineStr">
        <is>
          <t>Discontinued operations, net</t>
        </is>
      </c>
      <c r="B30" s="5" t="n">
        <v>663</v>
      </c>
      <c r="C30" s="5" t="n">
        <v>3863</v>
      </c>
    </row>
    <row r="31">
      <c r="A31" s="4" t="inlineStr">
        <is>
          <t>Cash provided by operating activities</t>
        </is>
      </c>
      <c r="B31" s="5" t="n">
        <v>20662</v>
      </c>
      <c r="C31" s="5" t="n">
        <v>7290</v>
      </c>
    </row>
    <row r="32">
      <c r="A32" s="3" t="inlineStr">
        <is>
          <t>Investing activities</t>
        </is>
      </c>
    </row>
    <row r="33">
      <c r="A33" s="4" t="inlineStr">
        <is>
          <t>Capital expenditures</t>
        </is>
      </c>
      <c r="B33" s="5" t="n">
        <v>-6632</v>
      </c>
      <c r="C33" s="5" t="n">
        <v>-5200</v>
      </c>
    </row>
    <row r="34">
      <c r="A34" s="4" t="inlineStr">
        <is>
          <t>Proceeds from sale of Carpets, net of transaction costs</t>
        </is>
      </c>
      <c r="B34" s="5" t="n">
        <v>500</v>
      </c>
    </row>
    <row r="35">
      <c r="A35" s="4" t="inlineStr">
        <is>
          <t>Proceeds from sales of assets</t>
        </is>
      </c>
      <c r="B35" s="5" t="n">
        <v>309</v>
      </c>
      <c r="C35" s="5" t="n">
        <v>1</v>
      </c>
    </row>
    <row r="36">
      <c r="A36" s="4" t="inlineStr">
        <is>
          <t>Discontinued operations, net</t>
        </is>
      </c>
      <c r="B36" s="5" t="n">
        <v>-7</v>
      </c>
      <c r="C36" s="5" t="n">
        <v>-25</v>
      </c>
    </row>
    <row r="37">
      <c r="A37" s="4" t="inlineStr">
        <is>
          <t>Cash used for investing activities</t>
        </is>
      </c>
      <c r="B37" s="5" t="n">
        <v>-5892</v>
      </c>
      <c r="C37" s="5" t="n">
        <v>-5224</v>
      </c>
    </row>
    <row r="38">
      <c r="A38" s="3" t="inlineStr">
        <is>
          <t>Financing activities</t>
        </is>
      </c>
    </row>
    <row r="39">
      <c r="A39" s="4" t="inlineStr">
        <is>
          <t>Proceeds from term loan</t>
        </is>
      </c>
      <c r="B39" s="5" t="n">
        <v>95000</v>
      </c>
      <c r="C39" s="5" t="n">
        <v>1500</v>
      </c>
    </row>
    <row r="40">
      <c r="A40" s="4" t="inlineStr">
        <is>
          <t>Payments on term loans</t>
        </is>
      </c>
      <c r="B40" s="5" t="n">
        <v>-83936</v>
      </c>
      <c r="C40" s="5" t="n">
        <v>-3863</v>
      </c>
    </row>
    <row r="41">
      <c r="A41" s="4" t="inlineStr">
        <is>
          <t>(Payments) proceeds from line of credit, net</t>
        </is>
      </c>
      <c r="B41" s="5" t="n">
        <v>-14417</v>
      </c>
      <c r="C41" s="5" t="n">
        <v>5968</v>
      </c>
    </row>
    <row r="42">
      <c r="A42" s="4" t="inlineStr">
        <is>
          <t>Deferred loan costs</t>
        </is>
      </c>
      <c r="B42" s="5" t="n">
        <v>-4164</v>
      </c>
      <c r="C42" s="5" t="n">
        <v>-766</v>
      </c>
    </row>
    <row r="43">
      <c r="A43" s="4" t="inlineStr">
        <is>
          <t>Payments on finance leases</t>
        </is>
      </c>
      <c r="B43" s="5" t="n">
        <v>-3987</v>
      </c>
      <c r="C43" s="5" t="n">
        <v>-2041</v>
      </c>
    </row>
    <row r="44">
      <c r="A44" s="4" t="inlineStr">
        <is>
          <t>Payment of debt extinguishment penalties and other</t>
        </is>
      </c>
      <c r="B44" s="5" t="n">
        <v>-901</v>
      </c>
    </row>
    <row r="45">
      <c r="A45" s="4" t="inlineStr">
        <is>
          <t>Cash (used for) provided by financing activities</t>
        </is>
      </c>
      <c r="B45" s="5" t="n">
        <v>-12405</v>
      </c>
      <c r="C45" s="5" t="n">
        <v>798</v>
      </c>
    </row>
    <row r="46">
      <c r="A46" s="4" t="inlineStr">
        <is>
          <t>Change in cash and cash equivalents</t>
        </is>
      </c>
      <c r="B46" s="5" t="n">
        <v>2365</v>
      </c>
      <c r="C46" s="5" t="n">
        <v>2864</v>
      </c>
    </row>
    <row r="47">
      <c r="A47" s="4" t="inlineStr">
        <is>
          <t>Cash and cash equivalents at beginning of the year</t>
        </is>
      </c>
      <c r="B47" s="5" t="n">
        <v>6050</v>
      </c>
      <c r="C47" s="5" t="n">
        <v>4529</v>
      </c>
    </row>
    <row r="48">
      <c r="A48" s="4" t="inlineStr">
        <is>
          <t>Cash and cash equivalents at end of the year</t>
        </is>
      </c>
      <c r="B48" s="5" t="n">
        <v>8415</v>
      </c>
      <c r="C48" s="5" t="n">
        <v>7393</v>
      </c>
    </row>
    <row r="49">
      <c r="A49" s="3" t="inlineStr">
        <is>
          <t>Cash paid during the period for:</t>
        </is>
      </c>
    </row>
    <row r="50">
      <c r="A50" s="4" t="inlineStr">
        <is>
          <t>Interest</t>
        </is>
      </c>
      <c r="B50" s="5" t="n">
        <v>6878</v>
      </c>
      <c r="C50" s="5" t="n">
        <v>6971</v>
      </c>
    </row>
    <row r="51">
      <c r="A51" s="4" t="inlineStr">
        <is>
          <t>Taxes</t>
        </is>
      </c>
      <c r="B51" s="5" t="n">
        <v>89</v>
      </c>
      <c r="C51" s="5" t="n">
        <v>826</v>
      </c>
    </row>
    <row r="52">
      <c r="A52" s="3" t="inlineStr">
        <is>
          <t>Non-cash investing and financing activities:</t>
        </is>
      </c>
    </row>
    <row r="53">
      <c r="A53" s="4" t="inlineStr">
        <is>
          <t>Capital equipment purchased with finance leases to be billed to customers</t>
        </is>
      </c>
      <c r="C53" s="5" t="n">
        <v>1763</v>
      </c>
    </row>
    <row r="54">
      <c r="A54" s="4" t="inlineStr">
        <is>
          <t>Capital equipment purchased with finance leases</t>
        </is>
      </c>
      <c r="C54" s="6" t="n">
        <v>3490</v>
      </c>
    </row>
    <row r="55">
      <c r="A55" s="4" t="inlineStr">
        <is>
          <t>Capital equipment purchases financed with term loans</t>
        </is>
      </c>
      <c r="B55" s="5" t="n">
        <v>4000</v>
      </c>
    </row>
    <row r="56">
      <c r="A56" s="4" t="inlineStr">
        <is>
          <t>Carpets [Member]</t>
        </is>
      </c>
    </row>
    <row r="57">
      <c r="A57" s="3" t="inlineStr">
        <is>
          <t>Adjustments to reconcile net loss to cash provided by operating activities:</t>
        </is>
      </c>
    </row>
    <row r="58">
      <c r="A58" s="4" t="inlineStr">
        <is>
          <t>Loss on sale of Carpets</t>
        </is>
      </c>
      <c r="B58" s="5" t="n">
        <v>761</v>
      </c>
    </row>
    <row r="59">
      <c r="A59" s="3" t="inlineStr">
        <is>
          <t>Investing activities</t>
        </is>
      </c>
    </row>
    <row r="60">
      <c r="A60" s="4" t="inlineStr">
        <is>
          <t>Proceeds from sale of Carpets, net of transaction costs</t>
        </is>
      </c>
      <c r="B60" s="6" t="n">
        <v>4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Property and Equipment (Detail) - USD ($) $ in Thousands</t>
        </is>
      </c>
      <c r="B1" s="2" t="inlineStr">
        <is>
          <t>Jun. 30, 2021</t>
        </is>
      </c>
      <c r="C1" s="2" t="inlineStr">
        <is>
          <t>Sep. 30, 2020</t>
        </is>
      </c>
    </row>
    <row r="2">
      <c r="A2" s="3" t="inlineStr">
        <is>
          <t>Property, Plant and Equipment [Line Items]</t>
        </is>
      </c>
    </row>
    <row r="3">
      <c r="A3" s="4" t="inlineStr">
        <is>
          <t>Property and equipment, gross</t>
        </is>
      </c>
      <c r="B3" s="6" t="n">
        <v>144317</v>
      </c>
      <c r="C3" s="6" t="n">
        <v>135007</v>
      </c>
    </row>
    <row r="4">
      <c r="A4" s="4" t="inlineStr">
        <is>
          <t>Less: accumulated depreciation and amortization</t>
        </is>
      </c>
      <c r="B4" s="5" t="n">
        <v>-77081</v>
      </c>
      <c r="C4" s="5" t="n">
        <v>-67222</v>
      </c>
    </row>
    <row r="5">
      <c r="A5" s="4" t="inlineStr">
        <is>
          <t>Property and equipment, net</t>
        </is>
      </c>
      <c r="B5" s="5" t="n">
        <v>67236</v>
      </c>
      <c r="C5" s="5" t="n">
        <v>67785</v>
      </c>
    </row>
    <row r="6">
      <c r="A6" s="4" t="inlineStr">
        <is>
          <t>Machinery and Equipment [Member]</t>
        </is>
      </c>
    </row>
    <row r="7">
      <c r="A7" s="3" t="inlineStr">
        <is>
          <t>Property, Plant and Equipment [Line Items]</t>
        </is>
      </c>
    </row>
    <row r="8">
      <c r="A8" s="4" t="inlineStr">
        <is>
          <t>Property and equipment, gross</t>
        </is>
      </c>
      <c r="B8" s="5" t="n">
        <v>39057</v>
      </c>
      <c r="C8" s="5" t="n">
        <v>33783</v>
      </c>
    </row>
    <row r="9">
      <c r="A9" s="4" t="inlineStr">
        <is>
          <t>Leasehold Improvements [Member]</t>
        </is>
      </c>
    </row>
    <row r="10">
      <c r="A10" s="3" t="inlineStr">
        <is>
          <t>Property, Plant and Equipment [Line Items]</t>
        </is>
      </c>
    </row>
    <row r="11">
      <c r="A11" s="4" t="inlineStr">
        <is>
          <t>Property and equipment, gross</t>
        </is>
      </c>
      <c r="B11" s="5" t="n">
        <v>30849</v>
      </c>
      <c r="C11" s="5" t="n">
        <v>30843</v>
      </c>
    </row>
    <row r="12">
      <c r="A12" s="4" t="inlineStr">
        <is>
          <t>Computer and Office Equipment [Member]</t>
        </is>
      </c>
    </row>
    <row r="13">
      <c r="A13" s="3" t="inlineStr">
        <is>
          <t>Property, Plant and Equipment [Line Items]</t>
        </is>
      </c>
    </row>
    <row r="14">
      <c r="A14" s="4" t="inlineStr">
        <is>
          <t>Property and equipment, gross</t>
        </is>
      </c>
      <c r="B14" s="5" t="n">
        <v>22610</v>
      </c>
      <c r="C14" s="5" t="n">
        <v>19630</v>
      </c>
    </row>
    <row r="15">
      <c r="A15" s="4" t="inlineStr">
        <is>
          <t>Building and Improvements [Member]</t>
        </is>
      </c>
    </row>
    <row r="16">
      <c r="A16" s="3" t="inlineStr">
        <is>
          <t>Property, Plant and Equipment [Line Items]</t>
        </is>
      </c>
    </row>
    <row r="17">
      <c r="A17" s="4" t="inlineStr">
        <is>
          <t>Property and equipment, gross</t>
        </is>
      </c>
      <c r="B17" s="5" t="n">
        <v>16874</v>
      </c>
      <c r="C17" s="5" t="n">
        <v>16896</v>
      </c>
    </row>
    <row r="18">
      <c r="A18" s="4" t="inlineStr">
        <is>
          <t>Software [Member]</t>
        </is>
      </c>
    </row>
    <row r="19">
      <c r="A19" s="3" t="inlineStr">
        <is>
          <t>Property, Plant and Equipment [Line Items]</t>
        </is>
      </c>
    </row>
    <row r="20">
      <c r="A20" s="4" t="inlineStr">
        <is>
          <t>Property and equipment, gross</t>
        </is>
      </c>
      <c r="B20" s="5" t="n">
        <v>16533</v>
      </c>
      <c r="C20" s="5" t="n">
        <v>16483</v>
      </c>
    </row>
    <row r="21">
      <c r="A21" s="4" t="inlineStr">
        <is>
          <t>Land [Member]</t>
        </is>
      </c>
    </row>
    <row r="22">
      <c r="A22" s="3" t="inlineStr">
        <is>
          <t>Property, Plant and Equipment [Line Items]</t>
        </is>
      </c>
    </row>
    <row r="23">
      <c r="A23" s="4" t="inlineStr">
        <is>
          <t>Property and equipment, gross</t>
        </is>
      </c>
      <c r="B23" s="5" t="n">
        <v>9267</v>
      </c>
      <c r="C23" s="5" t="n">
        <v>9267</v>
      </c>
    </row>
    <row r="24">
      <c r="A24" s="4" t="inlineStr">
        <is>
          <t>Furniture and Fixtures [Member]</t>
        </is>
      </c>
    </row>
    <row r="25">
      <c r="A25" s="3" t="inlineStr">
        <is>
          <t>Property, Plant and Equipment [Line Items]</t>
        </is>
      </c>
    </row>
    <row r="26">
      <c r="A26" s="4" t="inlineStr">
        <is>
          <t>Property and equipment, gross</t>
        </is>
      </c>
      <c r="B26" s="5" t="n">
        <v>7749</v>
      </c>
      <c r="C26" s="5" t="n">
        <v>7749</v>
      </c>
    </row>
    <row r="27">
      <c r="A27" s="4" t="inlineStr">
        <is>
          <t>Construction and Equipment In Process [Member]</t>
        </is>
      </c>
    </row>
    <row r="28">
      <c r="A28" s="3" t="inlineStr">
        <is>
          <t>Property, Plant and Equipment [Line Items]</t>
        </is>
      </c>
    </row>
    <row r="29">
      <c r="A29" s="4" t="inlineStr">
        <is>
          <t>Property and equipment, gross</t>
        </is>
      </c>
      <c r="B29" s="5" t="n">
        <v>1018</v>
      </c>
    </row>
    <row r="30">
      <c r="A30" s="4" t="inlineStr">
        <is>
          <t>Vehicles [Member]</t>
        </is>
      </c>
    </row>
    <row r="31">
      <c r="A31" s="3" t="inlineStr">
        <is>
          <t>Property, Plant and Equipment [Line Items]</t>
        </is>
      </c>
    </row>
    <row r="32">
      <c r="A32" s="4" t="inlineStr">
        <is>
          <t>Property and equipment, gross</t>
        </is>
      </c>
      <c r="B32" s="6" t="n">
        <v>360</v>
      </c>
      <c r="C32" s="6" t="n">
        <v>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Captions - Additional Information (Detail)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Financial Statements, Captions [Line Items]</t>
        </is>
      </c>
    </row>
    <row r="4">
      <c r="A4" s="4" t="inlineStr">
        <is>
          <t>Depreciation and amortization expense including capital leased assets</t>
        </is>
      </c>
      <c r="B4" s="6" t="n">
        <v>3700000</v>
      </c>
      <c r="C4" s="6" t="n">
        <v>3500000</v>
      </c>
      <c r="D4" s="6" t="n">
        <v>11100000</v>
      </c>
      <c r="E4" s="6" t="n">
        <v>10700000</v>
      </c>
    </row>
    <row r="5">
      <c r="A5" s="4" t="inlineStr">
        <is>
          <t>Intangible asset amortization expense</t>
        </is>
      </c>
      <c r="B5" s="5" t="n">
        <v>1300000</v>
      </c>
      <c r="C5" s="6" t="n">
        <v>1300000</v>
      </c>
      <c r="D5" s="5" t="n">
        <v>3900000</v>
      </c>
      <c r="E5" s="6" t="n">
        <v>3900000</v>
      </c>
    </row>
    <row r="6">
      <c r="A6" s="4" t="inlineStr">
        <is>
          <t>Faneuil [Member] | Workers' Compensation Claims [Member] | Maximum [Member]</t>
        </is>
      </c>
    </row>
    <row r="7">
      <c r="A7" s="3" t="inlineStr">
        <is>
          <t>Condensed Financial Statements, Captions [Line Items]</t>
        </is>
      </c>
    </row>
    <row r="8">
      <c r="A8" s="4" t="inlineStr">
        <is>
          <t>Self-insured amount</t>
        </is>
      </c>
      <c r="B8" s="6" t="n">
        <v>500000</v>
      </c>
      <c r="D8" s="6" t="n">
        <v>5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position of Certain Financial Statement Captions - Summary of Intangible Assets (Detail) - USD ($) $ in Thousands</t>
        </is>
      </c>
      <c r="B1" s="2" t="inlineStr">
        <is>
          <t>9 Months Ended</t>
        </is>
      </c>
      <c r="C1" s="2" t="inlineStr">
        <is>
          <t>12 Months Ended</t>
        </is>
      </c>
    </row>
    <row r="2">
      <c r="B2" s="2" t="inlineStr">
        <is>
          <t>Jun. 30, 2021</t>
        </is>
      </c>
      <c r="C2" s="2" t="inlineStr">
        <is>
          <t>Sep. 30, 2020</t>
        </is>
      </c>
    </row>
    <row r="3">
      <c r="A3" s="3" t="inlineStr">
        <is>
          <t>Finite-Lived Intangible Assets [Line Items]</t>
        </is>
      </c>
    </row>
    <row r="4">
      <c r="A4" s="4" t="inlineStr">
        <is>
          <t>Gross</t>
        </is>
      </c>
      <c r="B4" s="6" t="n">
        <v>58470</v>
      </c>
      <c r="C4" s="6" t="n">
        <v>58470</v>
      </c>
    </row>
    <row r="5">
      <c r="A5" s="4" t="inlineStr">
        <is>
          <t>Accumulated Amortization</t>
        </is>
      </c>
      <c r="B5" s="5" t="n">
        <v>-26754</v>
      </c>
      <c r="C5" s="5" t="n">
        <v>-22918</v>
      </c>
    </row>
    <row r="6">
      <c r="A6" s="4" t="inlineStr">
        <is>
          <t>Net</t>
        </is>
      </c>
      <c r="B6" s="6" t="n">
        <v>31716</v>
      </c>
      <c r="C6" s="6" t="n">
        <v>35552</v>
      </c>
    </row>
    <row r="7">
      <c r="A7" s="4" t="inlineStr">
        <is>
          <t>Customer Relationships [Member]</t>
        </is>
      </c>
    </row>
    <row r="8">
      <c r="A8" s="3" t="inlineStr">
        <is>
          <t>Finite-Lived Intangible Assets [Line Items]</t>
        </is>
      </c>
    </row>
    <row r="9">
      <c r="A9" s="4" t="inlineStr">
        <is>
          <t>Weighted Average Original Life (Years)</t>
        </is>
      </c>
      <c r="B9" s="4" t="inlineStr">
        <is>
          <t>12 years</t>
        </is>
      </c>
      <c r="C9" s="4" t="inlineStr">
        <is>
          <t>12 years</t>
        </is>
      </c>
    </row>
    <row r="10">
      <c r="A10" s="4" t="inlineStr">
        <is>
          <t>Weighted Average Remaining Life (Years)</t>
        </is>
      </c>
      <c r="B10" s="4" t="inlineStr">
        <is>
          <t>5 years 8 months 12 days</t>
        </is>
      </c>
      <c r="C10" s="4" t="inlineStr">
        <is>
          <t>6 years 4 months 24 days</t>
        </is>
      </c>
    </row>
    <row r="11">
      <c r="A11" s="4" t="inlineStr">
        <is>
          <t>Gross</t>
        </is>
      </c>
      <c r="B11" s="6" t="n">
        <v>33590</v>
      </c>
      <c r="C11" s="6" t="n">
        <v>33590</v>
      </c>
    </row>
    <row r="12">
      <c r="A12" s="4" t="inlineStr">
        <is>
          <t>Accumulated Amortization</t>
        </is>
      </c>
      <c r="B12" s="5" t="n">
        <v>-17921</v>
      </c>
      <c r="C12" s="5" t="n">
        <v>-15818</v>
      </c>
    </row>
    <row r="13">
      <c r="A13" s="4" t="inlineStr">
        <is>
          <t>Net</t>
        </is>
      </c>
      <c r="B13" s="6" t="n">
        <v>15669</v>
      </c>
      <c r="C13" s="6" t="n">
        <v>17772</v>
      </c>
    </row>
    <row r="14">
      <c r="A14" s="4" t="inlineStr">
        <is>
          <t>Trade Names [Member]</t>
        </is>
      </c>
    </row>
    <row r="15">
      <c r="A15" s="3" t="inlineStr">
        <is>
          <t>Finite-Lived Intangible Assets [Line Items]</t>
        </is>
      </c>
    </row>
    <row r="16">
      <c r="A16" s="4" t="inlineStr">
        <is>
          <t>Weighted Average Original Life (Years)</t>
        </is>
      </c>
      <c r="B16" s="4" t="inlineStr">
        <is>
          <t>27 years 7 months 6 days</t>
        </is>
      </c>
      <c r="C16" s="4" t="inlineStr">
        <is>
          <t>27 years 7 months 6 days</t>
        </is>
      </c>
    </row>
    <row r="17">
      <c r="A17" s="4" t="inlineStr">
        <is>
          <t>Weighted Average Remaining Life (Years)</t>
        </is>
      </c>
      <c r="B17" s="4" t="inlineStr">
        <is>
          <t>22 years 4 months 24 days</t>
        </is>
      </c>
      <c r="C17" s="4" t="inlineStr">
        <is>
          <t>23 years</t>
        </is>
      </c>
    </row>
    <row r="18">
      <c r="A18" s="4" t="inlineStr">
        <is>
          <t>Gross</t>
        </is>
      </c>
      <c r="B18" s="6" t="n">
        <v>10240</v>
      </c>
      <c r="C18" s="6" t="n">
        <v>10240</v>
      </c>
    </row>
    <row r="19">
      <c r="A19" s="4" t="inlineStr">
        <is>
          <t>Accumulated Amortization</t>
        </is>
      </c>
      <c r="B19" s="5" t="n">
        <v>-2505</v>
      </c>
      <c r="C19" s="5" t="n">
        <v>-2209</v>
      </c>
    </row>
    <row r="20">
      <c r="A20" s="4" t="inlineStr">
        <is>
          <t>Net</t>
        </is>
      </c>
      <c r="B20" s="6" t="n">
        <v>7735</v>
      </c>
      <c r="C20" s="6" t="n">
        <v>8031</v>
      </c>
    </row>
    <row r="21">
      <c r="A21" s="4" t="inlineStr">
        <is>
          <t>Supply Agreements [Member]</t>
        </is>
      </c>
    </row>
    <row r="22">
      <c r="A22" s="3" t="inlineStr">
        <is>
          <t>Finite-Lived Intangible Assets [Line Items]</t>
        </is>
      </c>
    </row>
    <row r="23">
      <c r="A23" s="4" t="inlineStr">
        <is>
          <t>Weighted Average Original Life (Years)</t>
        </is>
      </c>
      <c r="B23" s="4" t="inlineStr">
        <is>
          <t>10 years 2 months 12 days</t>
        </is>
      </c>
      <c r="C23" s="4" t="inlineStr">
        <is>
          <t>10 years 2 months 12 days</t>
        </is>
      </c>
    </row>
    <row r="24">
      <c r="A24" s="4" t="inlineStr">
        <is>
          <t>Weighted Average Remaining Life (Years)</t>
        </is>
      </c>
      <c r="B24" s="4" t="inlineStr">
        <is>
          <t>9 years 1 month 6 days</t>
        </is>
      </c>
      <c r="C24" s="4" t="inlineStr">
        <is>
          <t>9 years 1 month 6 days</t>
        </is>
      </c>
    </row>
    <row r="25">
      <c r="A25" s="4" t="inlineStr">
        <is>
          <t>Gross</t>
        </is>
      </c>
      <c r="B25" s="6" t="n">
        <v>9690</v>
      </c>
      <c r="C25" s="6" t="n">
        <v>9690</v>
      </c>
    </row>
    <row r="26">
      <c r="A26" s="4" t="inlineStr">
        <is>
          <t>Accumulated Amortization</t>
        </is>
      </c>
      <c r="B26" s="5" t="n">
        <v>-4996</v>
      </c>
      <c r="C26" s="5" t="n">
        <v>-4059</v>
      </c>
    </row>
    <row r="27">
      <c r="A27" s="4" t="inlineStr">
        <is>
          <t>Net</t>
        </is>
      </c>
      <c r="B27" s="6" t="n">
        <v>4694</v>
      </c>
      <c r="C27" s="6" t="n">
        <v>5631</v>
      </c>
    </row>
    <row r="28">
      <c r="A28" s="4" t="inlineStr">
        <is>
          <t>Technology [Member]</t>
        </is>
      </c>
    </row>
    <row r="29">
      <c r="A29" s="3" t="inlineStr">
        <is>
          <t>Finite-Lived Intangible Assets [Line Items]</t>
        </is>
      </c>
    </row>
    <row r="30">
      <c r="A30" s="4" t="inlineStr">
        <is>
          <t>Weighted Average Original Life (Years)</t>
        </is>
      </c>
      <c r="B30" s="4" t="inlineStr">
        <is>
          <t>8 years</t>
        </is>
      </c>
      <c r="C30" s="4" t="inlineStr">
        <is>
          <t>8 years</t>
        </is>
      </c>
    </row>
    <row r="31">
      <c r="A31" s="4" t="inlineStr">
        <is>
          <t>Weighted Average Remaining Life (Years)</t>
        </is>
      </c>
      <c r="B31" s="4" t="inlineStr">
        <is>
          <t>6 years 1 month 6 days</t>
        </is>
      </c>
      <c r="C31" s="4" t="inlineStr">
        <is>
          <t>6 years 9 months 18 days</t>
        </is>
      </c>
    </row>
    <row r="32">
      <c r="A32" s="4" t="inlineStr">
        <is>
          <t>Gross</t>
        </is>
      </c>
      <c r="B32" s="6" t="n">
        <v>3400</v>
      </c>
      <c r="C32" s="6" t="n">
        <v>3400</v>
      </c>
    </row>
    <row r="33">
      <c r="A33" s="4" t="inlineStr">
        <is>
          <t>Accumulated Amortization</t>
        </is>
      </c>
      <c r="B33" s="5" t="n">
        <v>-815</v>
      </c>
      <c r="C33" s="5" t="n">
        <v>-496</v>
      </c>
    </row>
    <row r="34">
      <c r="A34" s="4" t="inlineStr">
        <is>
          <t>Net</t>
        </is>
      </c>
      <c r="B34" s="6" t="n">
        <v>2585</v>
      </c>
      <c r="C34" s="6" t="n">
        <v>2904</v>
      </c>
    </row>
    <row r="35">
      <c r="A35" s="4" t="inlineStr">
        <is>
          <t>Non-compete Agreements [Member]</t>
        </is>
      </c>
    </row>
    <row r="36">
      <c r="A36" s="3" t="inlineStr">
        <is>
          <t>Finite-Lived Intangible Assets [Line Items]</t>
        </is>
      </c>
    </row>
    <row r="37">
      <c r="A37" s="4" t="inlineStr">
        <is>
          <t>Weighted Average Original Life (Years)</t>
        </is>
      </c>
      <c r="B37" s="4" t="inlineStr">
        <is>
          <t>6 years 7 months 6 days</t>
        </is>
      </c>
      <c r="C37" s="4" t="inlineStr">
        <is>
          <t>6 years 7 months 6 days</t>
        </is>
      </c>
    </row>
    <row r="38">
      <c r="A38" s="4" t="inlineStr">
        <is>
          <t>Weighted Average Remaining Life (Years)</t>
        </is>
      </c>
      <c r="B38" s="4" t="inlineStr">
        <is>
          <t>4 years 3 months 18 days</t>
        </is>
      </c>
      <c r="C38" s="4" t="inlineStr">
        <is>
          <t>5 years 1 month 6 days</t>
        </is>
      </c>
    </row>
    <row r="39">
      <c r="A39" s="4" t="inlineStr">
        <is>
          <t>Gross</t>
        </is>
      </c>
      <c r="B39" s="6" t="n">
        <v>1550</v>
      </c>
      <c r="C39" s="6" t="n">
        <v>1550</v>
      </c>
    </row>
    <row r="40">
      <c r="A40" s="4" t="inlineStr">
        <is>
          <t>Accumulated Amortization</t>
        </is>
      </c>
      <c r="B40" s="5" t="n">
        <v>-517</v>
      </c>
      <c r="C40" s="5" t="n">
        <v>-336</v>
      </c>
    </row>
    <row r="41">
      <c r="A41" s="4" t="inlineStr">
        <is>
          <t>Net</t>
        </is>
      </c>
      <c r="B41" s="6" t="n">
        <v>1033</v>
      </c>
      <c r="C41" s="6" t="n">
        <v>12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Expected Future Amortization Expense (Detail) - USD ($) $ in Thousands</t>
        </is>
      </c>
      <c r="B1" s="2" t="inlineStr">
        <is>
          <t>Jun. 30, 2021</t>
        </is>
      </c>
      <c r="C1" s="2" t="inlineStr">
        <is>
          <t>Sep. 30, 2020</t>
        </is>
      </c>
    </row>
    <row r="2">
      <c r="A2" s="3" t="inlineStr">
        <is>
          <t>Finite Lived Intangible Assets Future Amortization Expense [Abstract]</t>
        </is>
      </c>
    </row>
    <row r="3">
      <c r="A3" s="4" t="inlineStr">
        <is>
          <t>Fiscal 2021 (remaining)</t>
        </is>
      </c>
      <c r="B3" s="6" t="n">
        <v>1105</v>
      </c>
    </row>
    <row r="4">
      <c r="A4" s="4" t="inlineStr">
        <is>
          <t>Fiscal 2022</t>
        </is>
      </c>
      <c r="B4" s="5" t="n">
        <v>4596</v>
      </c>
    </row>
    <row r="5">
      <c r="A5" s="4" t="inlineStr">
        <is>
          <t>Fiscal 2023</t>
        </is>
      </c>
      <c r="B5" s="5" t="n">
        <v>4596</v>
      </c>
    </row>
    <row r="6">
      <c r="A6" s="4" t="inlineStr">
        <is>
          <t>Fiscal 2024</t>
        </is>
      </c>
      <c r="B6" s="5" t="n">
        <v>4457</v>
      </c>
    </row>
    <row r="7">
      <c r="A7" s="4" t="inlineStr">
        <is>
          <t>Fiscal 2025</t>
        </is>
      </c>
      <c r="B7" s="5" t="n">
        <v>4144</v>
      </c>
    </row>
    <row r="8">
      <c r="A8" s="4" t="inlineStr">
        <is>
          <t>Thereafter</t>
        </is>
      </c>
      <c r="B8" s="5" t="n">
        <v>12818</v>
      </c>
    </row>
    <row r="9">
      <c r="A9" s="4" t="inlineStr">
        <is>
          <t>Net</t>
        </is>
      </c>
      <c r="B9" s="6" t="n">
        <v>31716</v>
      </c>
      <c r="C9" s="6" t="n">
        <v>355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ummary of Accrued Expenses (Detail) - USD ($) $ in Thousands</t>
        </is>
      </c>
      <c r="B1" s="2" t="inlineStr">
        <is>
          <t>Jun. 30, 2021</t>
        </is>
      </c>
      <c r="C1" s="2" t="inlineStr">
        <is>
          <t>Sep. 30, 2020</t>
        </is>
      </c>
    </row>
    <row r="2">
      <c r="A2" s="3" t="inlineStr">
        <is>
          <t>Accrued Liabilities Current [Abstract]</t>
        </is>
      </c>
    </row>
    <row r="3">
      <c r="A3" s="4" t="inlineStr">
        <is>
          <t>Accrued compensation and related taxes</t>
        </is>
      </c>
      <c r="B3" s="6" t="n">
        <v>12290</v>
      </c>
      <c r="C3" s="6" t="n">
        <v>9660</v>
      </c>
    </row>
    <row r="4">
      <c r="A4" s="4" t="inlineStr">
        <is>
          <t>Rebates payable</t>
        </is>
      </c>
      <c r="B4" s="5" t="n">
        <v>2865</v>
      </c>
      <c r="C4" s="5" t="n">
        <v>3097</v>
      </c>
    </row>
    <row r="5">
      <c r="A5" s="4" t="inlineStr">
        <is>
          <t>Acquisition contingent consideration</t>
        </is>
      </c>
      <c r="B5" s="5" t="n">
        <v>2400</v>
      </c>
      <c r="C5" s="5" t="n">
        <v>2500</v>
      </c>
    </row>
    <row r="6">
      <c r="A6" s="4" t="inlineStr">
        <is>
          <t>Legal</t>
        </is>
      </c>
      <c r="B6" s="5" t="n">
        <v>1600</v>
      </c>
    </row>
    <row r="7">
      <c r="A7" s="4" t="inlineStr">
        <is>
          <t>Other</t>
        </is>
      </c>
      <c r="B7" s="5" t="n">
        <v>1410</v>
      </c>
      <c r="C7" s="5" t="n">
        <v>352</v>
      </c>
    </row>
    <row r="8">
      <c r="A8" s="4" t="inlineStr">
        <is>
          <t>Medical and benefit-related payables</t>
        </is>
      </c>
      <c r="B8" s="5" t="n">
        <v>1233</v>
      </c>
      <c r="C8" s="5" t="n">
        <v>1438</v>
      </c>
    </row>
    <row r="9">
      <c r="A9" s="4" t="inlineStr">
        <is>
          <t>Accrued board of director fees</t>
        </is>
      </c>
      <c r="B9" s="5" t="n">
        <v>522</v>
      </c>
      <c r="C9" s="5" t="n">
        <v>130</v>
      </c>
    </row>
    <row r="10">
      <c r="A10" s="4" t="inlineStr">
        <is>
          <t>Interest payable</t>
        </is>
      </c>
      <c r="B10" s="5" t="n">
        <v>136</v>
      </c>
      <c r="C10" s="5" t="n">
        <v>674</v>
      </c>
    </row>
    <row r="11">
      <c r="A11" s="4" t="inlineStr">
        <is>
          <t>Deferred lease incentives</t>
        </is>
      </c>
      <c r="C11" s="5" t="n">
        <v>1289</v>
      </c>
    </row>
    <row r="12">
      <c r="A12" s="4" t="inlineStr">
        <is>
          <t>Total accrued expenses</t>
        </is>
      </c>
      <c r="B12" s="6" t="n">
        <v>22456</v>
      </c>
      <c r="C12" s="6" t="n">
        <v>191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Loss Per Share - Summary of Basic and Diluted Income (Loss) Earnings Per Share of Common Stock (Detail) - USD ($) $ / shares in Units, $ in Thousands</t>
        </is>
      </c>
      <c r="C1" s="2" t="inlineStr">
        <is>
          <t>3 Months Ended</t>
        </is>
      </c>
      <c r="E1" s="2" t="inlineStr">
        <is>
          <t>9 Months Ended</t>
        </is>
      </c>
    </row>
    <row r="2">
      <c r="C2" s="2" t="inlineStr">
        <is>
          <t>Jun. 30, 2021</t>
        </is>
      </c>
      <c r="D2" s="2" t="inlineStr">
        <is>
          <t>Jun. 30, 2020</t>
        </is>
      </c>
      <c r="E2" s="2" t="inlineStr">
        <is>
          <t>Jun. 30, 2021</t>
        </is>
      </c>
      <c r="F2" s="2" t="inlineStr">
        <is>
          <t>Jun. 30, 2020</t>
        </is>
      </c>
    </row>
    <row r="3">
      <c r="A3" s="3" t="inlineStr">
        <is>
          <t>Earnings Per Share Diluted [Line Items]</t>
        </is>
      </c>
    </row>
    <row r="4">
      <c r="A4" s="4" t="inlineStr">
        <is>
          <t>Net loss from continuing operations</t>
        </is>
      </c>
      <c r="C4" s="6" t="n">
        <v>-3504</v>
      </c>
      <c r="D4" s="6" t="n">
        <v>-2198</v>
      </c>
      <c r="E4" s="6" t="n">
        <v>-4643</v>
      </c>
      <c r="F4" s="6" t="n">
        <v>-65410</v>
      </c>
    </row>
    <row r="5">
      <c r="A5" s="4" t="inlineStr">
        <is>
          <t>Net loss from discontinued operations, net of income taxes</t>
        </is>
      </c>
      <c r="D5" s="5" t="n">
        <v>-461</v>
      </c>
      <c r="E5" s="5" t="n">
        <v>-1063</v>
      </c>
      <c r="F5" s="5" t="n">
        <v>-3324</v>
      </c>
    </row>
    <row r="6">
      <c r="A6" s="4" t="inlineStr">
        <is>
          <t>Net loss</t>
        </is>
      </c>
      <c r="C6" s="6" t="n">
        <v>-3504</v>
      </c>
      <c r="D6" s="6" t="n">
        <v>-2659</v>
      </c>
      <c r="E6" s="6" t="n">
        <v>-5706</v>
      </c>
      <c r="F6" s="6" t="n">
        <v>-68734</v>
      </c>
    </row>
    <row r="7">
      <c r="A7" s="3" t="inlineStr">
        <is>
          <t>Loss per share of common stock–basic and diluted:</t>
        </is>
      </c>
    </row>
    <row r="8">
      <c r="A8" s="4" t="inlineStr">
        <is>
          <t>Continuing operations</t>
        </is>
      </c>
      <c r="C8" s="7" t="n">
        <v>0.08</v>
      </c>
      <c r="D8" s="7" t="n">
        <v>0.05</v>
      </c>
      <c r="E8" s="7" t="n">
        <v>0.11</v>
      </c>
      <c r="F8" s="7" t="n">
        <v>-1.55</v>
      </c>
    </row>
    <row r="9">
      <c r="A9" s="4" t="inlineStr">
        <is>
          <t>Discontinued operations</t>
        </is>
      </c>
      <c r="D9" s="8" t="n">
        <v>0.01</v>
      </c>
      <c r="E9" s="8" t="n">
        <v>0.03</v>
      </c>
      <c r="F9" s="8" t="n">
        <v>0.08</v>
      </c>
    </row>
    <row r="10">
      <c r="A10" s="4" t="inlineStr">
        <is>
          <t>Loss per share (1)</t>
        </is>
      </c>
      <c r="B10" s="4" t="inlineStr">
        <is>
          <t>[1]</t>
        </is>
      </c>
      <c r="C10" s="7" t="n">
        <v>0.08</v>
      </c>
      <c r="D10" s="7" t="n">
        <v>0.06</v>
      </c>
      <c r="E10" s="7" t="n">
        <v>0.13</v>
      </c>
      <c r="F10" s="7" t="n">
        <v>-1.63</v>
      </c>
    </row>
    <row r="11">
      <c r="A11" s="4" t="inlineStr">
        <is>
          <t>Weighted average shares of common stock outstanding– basic and diluted</t>
        </is>
      </c>
      <c r="C11" s="5" t="n">
        <v>42321000</v>
      </c>
      <c r="D11" s="5" t="n">
        <v>42173000</v>
      </c>
      <c r="E11" s="5" t="n">
        <v>42320000</v>
      </c>
      <c r="F11" s="5" t="n">
        <v>42173000</v>
      </c>
    </row>
    <row r="12">
      <c r="A12" s="3" t="inlineStr">
        <is>
          <t>Anti-dilutive shares excluded from loss per share calculation:</t>
        </is>
      </c>
    </row>
    <row r="13">
      <c r="A13" s="4" t="inlineStr">
        <is>
          <t>Anti-dilutive shares excluded from diluted net income (loss) per share</t>
        </is>
      </c>
      <c r="C13" s="5" t="n">
        <v>15421000</v>
      </c>
      <c r="D13" s="5" t="n">
        <v>15198000</v>
      </c>
      <c r="E13" s="5" t="n">
        <v>15421000</v>
      </c>
      <c r="F13" s="5" t="n">
        <v>15198000</v>
      </c>
    </row>
    <row r="14">
      <c r="A14" s="4" t="inlineStr">
        <is>
          <t>Warrant [Member]</t>
        </is>
      </c>
    </row>
    <row r="15">
      <c r="A15" s="3" t="inlineStr">
        <is>
          <t>Anti-dilutive shares excluded from loss per share calculation:</t>
        </is>
      </c>
    </row>
    <row r="16">
      <c r="A16" s="4" t="inlineStr">
        <is>
          <t>Anti-dilutive shares excluded from diluted net income (loss) per share</t>
        </is>
      </c>
      <c r="C16" s="5" t="n">
        <v>2908000</v>
      </c>
      <c r="D16" s="5" t="n">
        <v>2908000</v>
      </c>
      <c r="E16" s="5" t="n">
        <v>2908000</v>
      </c>
      <c r="F16" s="5" t="n">
        <v>2908000</v>
      </c>
    </row>
    <row r="17">
      <c r="A17" s="4" t="inlineStr">
        <is>
          <t>Employee Stock Option [Member]</t>
        </is>
      </c>
    </row>
    <row r="18">
      <c r="A18" s="3" t="inlineStr">
        <is>
          <t>Anti-dilutive shares excluded from loss per share calculation:</t>
        </is>
      </c>
    </row>
    <row r="19">
      <c r="A19" s="4" t="inlineStr">
        <is>
          <t>Anti-dilutive shares excluded from diluted net income (loss) per share</t>
        </is>
      </c>
      <c r="C19" s="5" t="n">
        <v>1355000</v>
      </c>
      <c r="D19" s="5" t="n">
        <v>1804000</v>
      </c>
      <c r="E19" s="5" t="n">
        <v>1355000</v>
      </c>
      <c r="F19" s="5" t="n">
        <v>1804000</v>
      </c>
    </row>
    <row r="20">
      <c r="A20" s="4" t="inlineStr">
        <is>
          <t>Convertible Debt [Member]</t>
        </is>
      </c>
    </row>
    <row r="21">
      <c r="A21" s="3" t="inlineStr">
        <is>
          <t>Anti-dilutive shares excluded from loss per share calculation:</t>
        </is>
      </c>
    </row>
    <row r="22">
      <c r="A22" s="4" t="inlineStr">
        <is>
          <t>Anti-dilutive shares excluded from diluted net income (loss) per share</t>
        </is>
      </c>
      <c r="C22" s="5" t="n">
        <v>11158000</v>
      </c>
      <c r="D22" s="5" t="n">
        <v>10486000</v>
      </c>
      <c r="E22" s="5" t="n">
        <v>11158000</v>
      </c>
      <c r="F22" s="5" t="n">
        <v>10486000</v>
      </c>
    </row>
    <row r="23"/>
    <row r="24">
      <c r="A24" s="4" t="inlineStr">
        <is>
          <t>[1]</t>
        </is>
      </c>
      <c r="B24" s="4" t="inlineStr">
        <is>
          <t>Amounts may not add due to rounding.</t>
        </is>
      </c>
    </row>
  </sheetData>
  <mergeCells count="5">
    <mergeCell ref="A1:B2"/>
    <mergeCell ref="C1:D1"/>
    <mergeCell ref="E1:F1"/>
    <mergeCell ref="A23:E23"/>
    <mergeCell ref="B24:E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ine of Credit, Term Loan and Equipment Financing (Detail) - USD ($) $ in Thousands</t>
        </is>
      </c>
      <c r="B1" s="2" t="inlineStr">
        <is>
          <t>Jun. 30, 2021</t>
        </is>
      </c>
      <c r="C1" s="2" t="inlineStr">
        <is>
          <t>Sep. 30, 2020</t>
        </is>
      </c>
    </row>
    <row r="2">
      <c r="A2" s="3" t="inlineStr">
        <is>
          <t>Line of credit:</t>
        </is>
      </c>
    </row>
    <row r="3">
      <c r="A3" s="4" t="inlineStr">
        <is>
          <t>Less: deferred loan costs</t>
        </is>
      </c>
      <c r="C3" s="6" t="n">
        <v>-664</v>
      </c>
    </row>
    <row r="4">
      <c r="A4" s="4" t="inlineStr">
        <is>
          <t>Line of credit, net of deferred loan costs</t>
        </is>
      </c>
      <c r="C4" s="5" t="n">
        <v>13753</v>
      </c>
    </row>
    <row r="5">
      <c r="A5" s="4" t="inlineStr">
        <is>
          <t>Less: deferred loan costs</t>
        </is>
      </c>
      <c r="C5" s="5" t="n">
        <v>664</v>
      </c>
    </row>
    <row r="6">
      <c r="A6" s="4" t="inlineStr">
        <is>
          <t>Line of credit, net of deferred loan costs</t>
        </is>
      </c>
      <c r="C6" s="5" t="n">
        <v>13753</v>
      </c>
    </row>
    <row r="7">
      <c r="A7" s="3" t="inlineStr">
        <is>
          <t>Current portion of term loans:</t>
        </is>
      </c>
    </row>
    <row r="8">
      <c r="A8" s="4" t="inlineStr">
        <is>
          <t>Current portion of equipment financing</t>
        </is>
      </c>
      <c r="C8" s="5" t="n">
        <v>1999</v>
      </c>
    </row>
    <row r="9">
      <c r="A9" s="4" t="inlineStr">
        <is>
          <t>Less: deferred loan costs</t>
        </is>
      </c>
      <c r="B9" s="6" t="n">
        <v>-1125</v>
      </c>
      <c r="C9" s="5" t="n">
        <v>-372</v>
      </c>
    </row>
    <row r="10">
      <c r="A10" s="4" t="inlineStr">
        <is>
          <t>Current portion of term loans, net of deferred loan costs</t>
        </is>
      </c>
      <c r="B10" s="5" t="n">
        <v>2675</v>
      </c>
      <c r="C10" s="6" t="n">
        <v>9827</v>
      </c>
    </row>
    <row r="11">
      <c r="A11" s="4" t="inlineStr">
        <is>
          <t>Line of credit interest rate</t>
        </is>
      </c>
      <c r="C11" s="4" t="inlineStr">
        <is>
          <t>2.66%</t>
        </is>
      </c>
    </row>
    <row r="12">
      <c r="A12" s="4" t="inlineStr">
        <is>
          <t>Less: deferred loan costs</t>
        </is>
      </c>
      <c r="B12" s="5" t="n">
        <v>1125</v>
      </c>
      <c r="C12" s="6" t="n">
        <v>372</v>
      </c>
    </row>
    <row r="13">
      <c r="A13" s="4" t="inlineStr">
        <is>
          <t>Term loans, net of deferred loan costs - current installments</t>
        </is>
      </c>
      <c r="B13" s="5" t="n">
        <v>2675</v>
      </c>
      <c r="C13" s="5" t="n">
        <v>9827</v>
      </c>
    </row>
    <row r="14">
      <c r="A14" s="3" t="inlineStr">
        <is>
          <t>Term loans, less current portion:</t>
        </is>
      </c>
    </row>
    <row r="15">
      <c r="A15" s="4" t="inlineStr">
        <is>
          <t>Equipment financing, less current portion</t>
        </is>
      </c>
      <c r="C15" s="5" t="n">
        <v>1611</v>
      </c>
    </row>
    <row r="16">
      <c r="A16" s="4" t="inlineStr">
        <is>
          <t>Less: deferred loan costs</t>
        </is>
      </c>
      <c r="B16" s="5" t="n">
        <v>-3039</v>
      </c>
      <c r="C16" s="5" t="n">
        <v>-662</v>
      </c>
    </row>
    <row r="17">
      <c r="A17" s="4" t="inlineStr">
        <is>
          <t>Term loans, less current portion, net of deferred loan costs</t>
        </is>
      </c>
      <c r="B17" s="5" t="n">
        <v>94187</v>
      </c>
      <c r="C17" s="5" t="n">
        <v>73482</v>
      </c>
    </row>
    <row r="18">
      <c r="A18" s="4" t="inlineStr">
        <is>
          <t>Total line of credit and term loans</t>
        </is>
      </c>
      <c r="B18" s="5" t="n">
        <v>96862</v>
      </c>
      <c r="C18" s="6" t="n">
        <v>97062</v>
      </c>
    </row>
    <row r="19">
      <c r="A19" s="4" t="inlineStr">
        <is>
          <t>Line of credit interest rate</t>
        </is>
      </c>
      <c r="C19" s="8" t="n">
        <v>2.66</v>
      </c>
    </row>
    <row r="20">
      <c r="A20" s="4" t="inlineStr">
        <is>
          <t>Less: deferred loan costs</t>
        </is>
      </c>
      <c r="B20" s="5" t="n">
        <v>3039</v>
      </c>
      <c r="C20" s="6" t="n">
        <v>662</v>
      </c>
    </row>
    <row r="21">
      <c r="A21" s="4" t="inlineStr">
        <is>
          <t>Term loans, less current portion, net of deferred loan costs</t>
        </is>
      </c>
      <c r="B21" s="6" t="n">
        <v>94187</v>
      </c>
      <c r="C21" s="5" t="n">
        <v>73482</v>
      </c>
    </row>
    <row r="22">
      <c r="A22" s="4" t="inlineStr">
        <is>
          <t>Amended PNC Revolver [Member]</t>
        </is>
      </c>
    </row>
    <row r="23">
      <c r="A23" s="3" t="inlineStr">
        <is>
          <t>Line of credit:</t>
        </is>
      </c>
    </row>
    <row r="24">
      <c r="A24" s="4" t="inlineStr">
        <is>
          <t>Line of credit interest rate</t>
        </is>
      </c>
      <c r="B24" s="4" t="inlineStr">
        <is>
          <t>5.25%</t>
        </is>
      </c>
    </row>
    <row r="25">
      <c r="A25" s="4" t="inlineStr">
        <is>
          <t>Amended PNC Revolver LIBOR [Member]</t>
        </is>
      </c>
    </row>
    <row r="26">
      <c r="A26" s="3" t="inlineStr">
        <is>
          <t>Line of credit:</t>
        </is>
      </c>
    </row>
    <row r="27">
      <c r="A27" s="4" t="inlineStr">
        <is>
          <t>Line of credit interest rate</t>
        </is>
      </c>
      <c r="B27" s="4" t="inlineStr">
        <is>
          <t>4.00%</t>
        </is>
      </c>
    </row>
    <row r="28">
      <c r="A28" s="4" t="inlineStr">
        <is>
          <t>Cerberus/PNC Revolver [Member]</t>
        </is>
      </c>
    </row>
    <row r="29">
      <c r="A29" s="3" t="inlineStr">
        <is>
          <t>Line of credit:</t>
        </is>
      </c>
    </row>
    <row r="30">
      <c r="A30" s="4" t="inlineStr">
        <is>
          <t>Line of credit</t>
        </is>
      </c>
      <c r="C30" s="6" t="n">
        <v>4417</v>
      </c>
    </row>
    <row r="31">
      <c r="A31" s="4" t="inlineStr">
        <is>
          <t>Line of credit interest rate</t>
        </is>
      </c>
      <c r="C31" s="4" t="inlineStr">
        <is>
          <t>13.25%</t>
        </is>
      </c>
    </row>
    <row r="32">
      <c r="A32" s="4" t="inlineStr">
        <is>
          <t>Cerberus/PNC Revolver LIBOR [Member]</t>
        </is>
      </c>
    </row>
    <row r="33">
      <c r="A33" s="3" t="inlineStr">
        <is>
          <t>Line of credit:</t>
        </is>
      </c>
    </row>
    <row r="34">
      <c r="A34" s="4" t="inlineStr">
        <is>
          <t>Line of credit</t>
        </is>
      </c>
      <c r="C34" s="6" t="n">
        <v>10000</v>
      </c>
    </row>
    <row r="35">
      <c r="A35" s="4" t="inlineStr">
        <is>
          <t>Line of credit interest rate</t>
        </is>
      </c>
      <c r="C35" s="4" t="inlineStr">
        <is>
          <t>11.00%</t>
        </is>
      </c>
    </row>
    <row r="36">
      <c r="A36" s="4" t="inlineStr">
        <is>
          <t>Blue Torch Term Loan [Member]</t>
        </is>
      </c>
    </row>
    <row r="37">
      <c r="A37" s="3" t="inlineStr">
        <is>
          <t>Current portion of term loans:</t>
        </is>
      </c>
    </row>
    <row r="38">
      <c r="A38" s="4" t="inlineStr">
        <is>
          <t>Current portion of term loan</t>
        </is>
      </c>
      <c r="B38" s="6" t="n">
        <v>3800</v>
      </c>
    </row>
    <row r="39">
      <c r="A39" s="4" t="inlineStr">
        <is>
          <t>Line of credit interest rate</t>
        </is>
      </c>
      <c r="B39" s="4" t="inlineStr">
        <is>
          <t>8.50%</t>
        </is>
      </c>
    </row>
    <row r="40">
      <c r="A40" s="3" t="inlineStr">
        <is>
          <t>Term loans, less current portion:</t>
        </is>
      </c>
    </row>
    <row r="41">
      <c r="A41" s="4" t="inlineStr">
        <is>
          <t>Term Loan, less current portion</t>
        </is>
      </c>
      <c r="B41" s="6" t="n">
        <v>91200</v>
      </c>
    </row>
    <row r="42">
      <c r="A42" s="4" t="inlineStr">
        <is>
          <t>Line of credit interest rate</t>
        </is>
      </c>
      <c r="B42" s="8" t="n">
        <v>8.5</v>
      </c>
    </row>
    <row r="43">
      <c r="A43" s="4" t="inlineStr">
        <is>
          <t>Cerberus [Member]</t>
        </is>
      </c>
    </row>
    <row r="44">
      <c r="A44" s="3" t="inlineStr">
        <is>
          <t>Current portion of term loans:</t>
        </is>
      </c>
    </row>
    <row r="45">
      <c r="A45" s="4" t="inlineStr">
        <is>
          <t>Current portion of term loan</t>
        </is>
      </c>
      <c r="C45" s="6" t="n">
        <v>8200</v>
      </c>
    </row>
    <row r="46">
      <c r="A46" s="4" t="inlineStr">
        <is>
          <t>Line of credit interest rate</t>
        </is>
      </c>
      <c r="C46" s="4" t="inlineStr">
        <is>
          <t>8.25%</t>
        </is>
      </c>
    </row>
    <row r="47">
      <c r="A47" s="3" t="inlineStr">
        <is>
          <t>Term loans, less current portion:</t>
        </is>
      </c>
    </row>
    <row r="48">
      <c r="A48" s="4" t="inlineStr">
        <is>
          <t>Term Loan, less current portion</t>
        </is>
      </c>
      <c r="C48" s="6" t="n">
        <v>62336</v>
      </c>
    </row>
    <row r="49">
      <c r="A49" s="4" t="inlineStr">
        <is>
          <t>Line of credit interest rate</t>
        </is>
      </c>
      <c r="C49" s="8" t="n">
        <v>8.25</v>
      </c>
    </row>
    <row r="50">
      <c r="A50" s="4" t="inlineStr">
        <is>
          <t>Term Loan B [Member]</t>
        </is>
      </c>
    </row>
    <row r="51">
      <c r="A51" s="3" t="inlineStr">
        <is>
          <t>Term loans, less current portion:</t>
        </is>
      </c>
    </row>
    <row r="52">
      <c r="A52" s="4" t="inlineStr">
        <is>
          <t>Term Loan, less current portion</t>
        </is>
      </c>
      <c r="C52" s="6" t="n">
        <v>4415</v>
      </c>
    </row>
    <row r="53">
      <c r="A53" s="4" t="inlineStr">
        <is>
          <t>Line of credit interest rate</t>
        </is>
      </c>
      <c r="C53" s="8" t="n">
        <v>12.25</v>
      </c>
    </row>
    <row r="54">
      <c r="A54" s="4" t="inlineStr">
        <is>
          <t>Term Loan C [Member]</t>
        </is>
      </c>
    </row>
    <row r="55">
      <c r="A55" s="3" t="inlineStr">
        <is>
          <t>Term loans, less current portion:</t>
        </is>
      </c>
    </row>
    <row r="56">
      <c r="A56" s="4" t="inlineStr">
        <is>
          <t>Term Loan, less current portion</t>
        </is>
      </c>
      <c r="C56" s="6" t="n">
        <v>5782</v>
      </c>
    </row>
    <row r="57">
      <c r="A57" s="4" t="inlineStr">
        <is>
          <t>Line of credit interest rate</t>
        </is>
      </c>
      <c r="C57" s="8" t="n">
        <v>8.25</v>
      </c>
    </row>
    <row r="58">
      <c r="A58" s="4" t="inlineStr">
        <is>
          <t>Convertible Notes Payable</t>
        </is>
      </c>
    </row>
    <row r="59">
      <c r="A59" s="3" t="inlineStr">
        <is>
          <t>Term loans, less current portion:</t>
        </is>
      </c>
    </row>
    <row r="60">
      <c r="A60" s="4" t="inlineStr">
        <is>
          <t>Convertible Promissory Notes</t>
        </is>
      </c>
      <c r="B60" s="6" t="n">
        <v>6026</v>
      </c>
    </row>
    <row r="61">
      <c r="A61" s="4" t="inlineStr">
        <is>
          <t>Line of credit interest rate</t>
        </is>
      </c>
      <c r="B61" s="8" t="n">
        <v>8.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Debt - Summary of Debt Instruments (Details) - USD ($) $ in Thousands</t>
        </is>
      </c>
      <c r="B1" s="2" t="inlineStr">
        <is>
          <t>Jun. 30, 2021</t>
        </is>
      </c>
      <c r="C1" s="2" t="inlineStr">
        <is>
          <t>Jun. 30, 2021</t>
        </is>
      </c>
      <c r="D1" s="2" t="inlineStr">
        <is>
          <t>Jun. 30, 2021</t>
        </is>
      </c>
      <c r="E1" s="2" t="inlineStr">
        <is>
          <t>Jun. 29, 2021</t>
        </is>
      </c>
      <c r="F1" s="2" t="inlineStr">
        <is>
          <t>Jun. 30, 2020</t>
        </is>
      </c>
    </row>
    <row r="2">
      <c r="A2" s="3" t="inlineStr">
        <is>
          <t>Line Of Credit Facility [Line Items]</t>
        </is>
      </c>
    </row>
    <row r="3">
      <c r="A3" s="4" t="inlineStr">
        <is>
          <t>Balance, September 30, 2020</t>
        </is>
      </c>
      <c r="D3" s="6" t="n">
        <v>97062</v>
      </c>
      <c r="E3" s="6" t="n">
        <v>97062</v>
      </c>
    </row>
    <row r="4">
      <c r="A4" s="4" t="inlineStr">
        <is>
          <t>Payments, net</t>
        </is>
      </c>
      <c r="E4" s="5" t="n">
        <v>-11460</v>
      </c>
    </row>
    <row r="5">
      <c r="A5" s="4" t="inlineStr">
        <is>
          <t>Interest expense and other bank fees accreted to term loans</t>
        </is>
      </c>
      <c r="D5" s="5" t="n">
        <v>1691</v>
      </c>
      <c r="E5" s="5" t="n">
        <v>1566</v>
      </c>
      <c r="F5" s="6" t="n">
        <v>544</v>
      </c>
    </row>
    <row r="6">
      <c r="A6" s="4" t="inlineStr">
        <is>
          <t>New equipment financing</t>
        </is>
      </c>
      <c r="E6" s="5" t="n">
        <v>3750</v>
      </c>
    </row>
    <row r="7">
      <c r="A7" s="4" t="inlineStr">
        <is>
          <t>Amortization of deferred loan costs</t>
        </is>
      </c>
      <c r="D7" s="5" t="n">
        <v>527</v>
      </c>
      <c r="E7" s="5" t="n">
        <v>527</v>
      </c>
      <c r="F7" s="6" t="n">
        <v>787</v>
      </c>
    </row>
    <row r="8">
      <c r="A8" s="4" t="inlineStr">
        <is>
          <t>Balance, June 29, 2021 prior to debt transactions</t>
        </is>
      </c>
      <c r="B8" s="6" t="n">
        <v>96862</v>
      </c>
      <c r="C8" s="6" t="n">
        <v>96862</v>
      </c>
      <c r="D8" s="5" t="n">
        <v>96862</v>
      </c>
      <c r="E8" s="5" t="n">
        <v>91445</v>
      </c>
    </row>
    <row r="9">
      <c r="A9" s="4" t="inlineStr">
        <is>
          <t>Existing debt payoff and other fees</t>
        </is>
      </c>
      <c r="B9" s="5" t="n">
        <v>-86703</v>
      </c>
    </row>
    <row r="10">
      <c r="A10" s="4" t="inlineStr">
        <is>
          <t>New debt</t>
        </is>
      </c>
      <c r="B10" s="5" t="n">
        <v>90836</v>
      </c>
    </row>
    <row r="11">
      <c r="A11" s="4" t="inlineStr">
        <is>
          <t>Loss on debt extinguishment</t>
        </is>
      </c>
      <c r="B11" s="5" t="n">
        <v>1284</v>
      </c>
      <c r="C11" s="5" t="n">
        <v>-2072</v>
      </c>
      <c r="D11" s="5" t="n">
        <v>-2072</v>
      </c>
    </row>
    <row r="12">
      <c r="A12" s="4" t="inlineStr">
        <is>
          <t>Line of Credit [Member]</t>
        </is>
      </c>
    </row>
    <row r="13">
      <c r="A13" s="3" t="inlineStr">
        <is>
          <t>Line Of Credit Facility [Line Items]</t>
        </is>
      </c>
    </row>
    <row r="14">
      <c r="A14" s="4" t="inlineStr">
        <is>
          <t>Balance, September 30, 2020</t>
        </is>
      </c>
      <c r="D14" s="5" t="n">
        <v>14417</v>
      </c>
      <c r="E14" s="5" t="n">
        <v>14417</v>
      </c>
    </row>
    <row r="15">
      <c r="A15" s="4" t="inlineStr">
        <is>
          <t>Payments, net</t>
        </is>
      </c>
      <c r="E15" s="5" t="n">
        <v>-5943</v>
      </c>
    </row>
    <row r="16">
      <c r="A16" s="4" t="inlineStr">
        <is>
          <t>Interest expense and other bank fees accreted to term loans</t>
        </is>
      </c>
      <c r="E16" s="5" t="n">
        <v>258</v>
      </c>
    </row>
    <row r="17">
      <c r="A17" s="4" t="inlineStr">
        <is>
          <t>Balance, June 29, 2021 prior to debt transactions</t>
        </is>
      </c>
      <c r="E17" s="5" t="n">
        <v>8732</v>
      </c>
    </row>
    <row r="18">
      <c r="A18" s="4" t="inlineStr">
        <is>
          <t>Existing debt payoff and other fees</t>
        </is>
      </c>
      <c r="B18" s="5" t="n">
        <v>-8732</v>
      </c>
    </row>
    <row r="19">
      <c r="A19" s="4" t="inlineStr">
        <is>
          <t>Blue Torch Term Loan [Member]</t>
        </is>
      </c>
    </row>
    <row r="20">
      <c r="A20" s="3" t="inlineStr">
        <is>
          <t>Line Of Credit Facility [Line Items]</t>
        </is>
      </c>
    </row>
    <row r="21">
      <c r="A21" s="4" t="inlineStr">
        <is>
          <t>Balance, June 29, 2021 prior to debt transactions</t>
        </is>
      </c>
      <c r="B21" s="5" t="n">
        <v>95000</v>
      </c>
      <c r="C21" s="5" t="n">
        <v>95000</v>
      </c>
      <c r="D21" s="5" t="n">
        <v>95000</v>
      </c>
    </row>
    <row r="22">
      <c r="A22" s="4" t="inlineStr">
        <is>
          <t>New debt</t>
        </is>
      </c>
      <c r="B22" s="5" t="n">
        <v>95000</v>
      </c>
    </row>
    <row r="23">
      <c r="A23" s="4" t="inlineStr">
        <is>
          <t>Convertible Notes Payable</t>
        </is>
      </c>
    </row>
    <row r="24">
      <c r="A24" s="3" t="inlineStr">
        <is>
          <t>Line Of Credit Facility [Line Items]</t>
        </is>
      </c>
    </row>
    <row r="25">
      <c r="A25" s="4" t="inlineStr">
        <is>
          <t>Balance, June 29, 2021 prior to debt transactions</t>
        </is>
      </c>
      <c r="B25" s="5" t="n">
        <v>6026</v>
      </c>
      <c r="C25" s="5" t="n">
        <v>6026</v>
      </c>
      <c r="D25" s="5" t="n">
        <v>6026</v>
      </c>
    </row>
    <row r="26">
      <c r="A26" s="4" t="inlineStr">
        <is>
          <t>Transfer of debt</t>
        </is>
      </c>
      <c r="B26" s="5" t="n">
        <v>6026</v>
      </c>
    </row>
    <row r="27">
      <c r="A27" s="4" t="inlineStr">
        <is>
          <t>Cerberus Term Loan [Member]</t>
        </is>
      </c>
    </row>
    <row r="28">
      <c r="A28" s="3" t="inlineStr">
        <is>
          <t>Line Of Credit Facility [Line Items]</t>
        </is>
      </c>
    </row>
    <row r="29">
      <c r="A29" s="4" t="inlineStr">
        <is>
          <t>Balance, September 30, 2020</t>
        </is>
      </c>
      <c r="D29" s="5" t="n">
        <v>70536</v>
      </c>
      <c r="E29" s="5" t="n">
        <v>70536</v>
      </c>
    </row>
    <row r="30">
      <c r="A30" s="4" t="inlineStr">
        <is>
          <t>Payments, net</t>
        </is>
      </c>
      <c r="E30" s="5" t="n">
        <v>-4100</v>
      </c>
    </row>
    <row r="31">
      <c r="A31" s="4" t="inlineStr">
        <is>
          <t>Interest expense and other bank fees accreted to term loans</t>
        </is>
      </c>
      <c r="E31" s="5" t="n">
        <v>642</v>
      </c>
    </row>
    <row r="32">
      <c r="A32" s="4" t="inlineStr">
        <is>
          <t>Balance, June 29, 2021 prior to debt transactions</t>
        </is>
      </c>
      <c r="E32" s="5" t="n">
        <v>67078</v>
      </c>
    </row>
    <row r="33">
      <c r="A33" s="4" t="inlineStr">
        <is>
          <t>Existing debt payoff and other fees</t>
        </is>
      </c>
      <c r="B33" s="5" t="n">
        <v>-67078</v>
      </c>
    </row>
    <row r="34">
      <c r="A34" s="4" t="inlineStr">
        <is>
          <t>Term B Loan [Member]</t>
        </is>
      </c>
    </row>
    <row r="35">
      <c r="A35" s="3" t="inlineStr">
        <is>
          <t>Line Of Credit Facility [Line Items]</t>
        </is>
      </c>
    </row>
    <row r="36">
      <c r="A36" s="4" t="inlineStr">
        <is>
          <t>Balance, September 30, 2020</t>
        </is>
      </c>
      <c r="D36" s="5" t="n">
        <v>4415</v>
      </c>
      <c r="E36" s="5" t="n">
        <v>4415</v>
      </c>
    </row>
    <row r="37">
      <c r="A37" s="4" t="inlineStr">
        <is>
          <t>Interest expense and other bank fees accreted to term loans</t>
        </is>
      </c>
      <c r="E37" s="5" t="n">
        <v>422</v>
      </c>
    </row>
    <row r="38">
      <c r="A38" s="4" t="inlineStr">
        <is>
          <t>Balance, June 29, 2021 prior to debt transactions</t>
        </is>
      </c>
      <c r="E38" s="5" t="n">
        <v>4837</v>
      </c>
    </row>
    <row r="39">
      <c r="A39" s="4" t="inlineStr">
        <is>
          <t>Existing debt payoff and other fees</t>
        </is>
      </c>
      <c r="B39" s="5" t="n">
        <v>-4837</v>
      </c>
    </row>
    <row r="40">
      <c r="A40" s="4" t="inlineStr">
        <is>
          <t>Term C Loan [Member]</t>
        </is>
      </c>
    </row>
    <row r="41">
      <c r="A41" s="3" t="inlineStr">
        <is>
          <t>Line Of Credit Facility [Line Items]</t>
        </is>
      </c>
    </row>
    <row r="42">
      <c r="A42" s="4" t="inlineStr">
        <is>
          <t>Balance, September 30, 2020</t>
        </is>
      </c>
      <c r="D42" s="5" t="n">
        <v>5782</v>
      </c>
      <c r="E42" s="5" t="n">
        <v>5782</v>
      </c>
    </row>
    <row r="43">
      <c r="A43" s="4" t="inlineStr">
        <is>
          <t>Interest expense and other bank fees accreted to term loans</t>
        </is>
      </c>
      <c r="E43" s="5" t="n">
        <v>244</v>
      </c>
    </row>
    <row r="44">
      <c r="A44" s="4" t="inlineStr">
        <is>
          <t>Balance, June 29, 2021 prior to debt transactions</t>
        </is>
      </c>
      <c r="E44" s="5" t="n">
        <v>6026</v>
      </c>
    </row>
    <row r="45">
      <c r="A45" s="4" t="inlineStr">
        <is>
          <t>Transfer of debt</t>
        </is>
      </c>
      <c r="B45" s="5" t="n">
        <v>-6026</v>
      </c>
    </row>
    <row r="46">
      <c r="A46" s="4" t="inlineStr">
        <is>
          <t>Equipment Financing Member</t>
        </is>
      </c>
    </row>
    <row r="47">
      <c r="A47" s="3" t="inlineStr">
        <is>
          <t>Line Of Credit Facility [Line Items]</t>
        </is>
      </c>
    </row>
    <row r="48">
      <c r="A48" s="4" t="inlineStr">
        <is>
          <t>Balance, September 30, 2020</t>
        </is>
      </c>
      <c r="D48" s="5" t="n">
        <v>3610</v>
      </c>
      <c r="E48" s="5" t="n">
        <v>3610</v>
      </c>
    </row>
    <row r="49">
      <c r="A49" s="4" t="inlineStr">
        <is>
          <t>Payments, net</t>
        </is>
      </c>
      <c r="E49" s="5" t="n">
        <v>-1417</v>
      </c>
    </row>
    <row r="50">
      <c r="A50" s="4" t="inlineStr">
        <is>
          <t>New equipment financing</t>
        </is>
      </c>
      <c r="E50" s="5" t="n">
        <v>3750</v>
      </c>
    </row>
    <row r="51">
      <c r="A51" s="4" t="inlineStr">
        <is>
          <t>Balance, June 29, 2021 prior to debt transactions</t>
        </is>
      </c>
      <c r="E51" s="5" t="n">
        <v>5943</v>
      </c>
    </row>
    <row r="52">
      <c r="A52" s="4" t="inlineStr">
        <is>
          <t>Existing debt payoff and other fees</t>
        </is>
      </c>
      <c r="B52" s="5" t="n">
        <v>-6056</v>
      </c>
    </row>
    <row r="53">
      <c r="A53" s="4" t="inlineStr">
        <is>
          <t>Loss on debt extinguishment</t>
        </is>
      </c>
      <c r="B53" s="5" t="n">
        <v>113</v>
      </c>
    </row>
    <row r="54">
      <c r="A54" s="4" t="inlineStr">
        <is>
          <t>Deferred Loan Costs Member</t>
        </is>
      </c>
    </row>
    <row r="55">
      <c r="A55" s="3" t="inlineStr">
        <is>
          <t>Line Of Credit Facility [Line Items]</t>
        </is>
      </c>
    </row>
    <row r="56">
      <c r="A56" s="4" t="inlineStr">
        <is>
          <t>Balance, September 30, 2020</t>
        </is>
      </c>
      <c r="D56" s="5" t="n">
        <v>-1698</v>
      </c>
      <c r="E56" s="5" t="n">
        <v>-1698</v>
      </c>
    </row>
    <row r="57">
      <c r="A57" s="4" t="inlineStr">
        <is>
          <t>Amortization of deferred loan costs</t>
        </is>
      </c>
      <c r="E57" s="5" t="n">
        <v>527</v>
      </c>
    </row>
    <row r="58">
      <c r="A58" s="4" t="inlineStr">
        <is>
          <t>Balance, June 29, 2021 prior to debt transactions</t>
        </is>
      </c>
      <c r="B58" s="5" t="n">
        <v>-4164</v>
      </c>
      <c r="C58" s="6" t="n">
        <v>-4164</v>
      </c>
      <c r="D58" s="6" t="n">
        <v>-4164</v>
      </c>
      <c r="E58" s="6" t="n">
        <v>-1171</v>
      </c>
    </row>
    <row r="59">
      <c r="A59" s="4" t="inlineStr">
        <is>
          <t>New debt</t>
        </is>
      </c>
      <c r="B59" s="5" t="n">
        <v>-4164</v>
      </c>
    </row>
    <row r="60">
      <c r="A60" s="4" t="inlineStr">
        <is>
          <t>Loss on debt extinguishment</t>
        </is>
      </c>
      <c r="B60" s="6" t="n">
        <v>1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18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5" customWidth="1" min="7" max="7"/>
    <col width="80" customWidth="1" min="8" max="8"/>
    <col width="80" customWidth="1" min="9" max="9"/>
    <col width="21" customWidth="1" min="10" max="10"/>
    <col width="21" customWidth="1" min="11" max="11"/>
    <col width="31" customWidth="1" min="12" max="12"/>
    <col width="14" customWidth="1" min="13" max="13"/>
    <col width="21" customWidth="1" min="14" max="14"/>
    <col width="21" customWidth="1" min="15" max="15"/>
    <col width="80" customWidth="1" min="16" max="16"/>
    <col width="80" customWidth="1" min="17" max="17"/>
    <col width="31" customWidth="1" min="18" max="18"/>
    <col width="80" customWidth="1" min="19" max="19"/>
    <col width="21" customWidth="1" min="20" max="20"/>
    <col width="24" customWidth="1" min="21" max="21"/>
    <col width="37" customWidth="1" min="22" max="22"/>
    <col width="21" customWidth="1" min="23" max="23"/>
    <col width="21" customWidth="1" min="24" max="24"/>
  </cols>
  <sheetData>
    <row r="1">
      <c r="A1" s="1" t="inlineStr">
        <is>
          <t>Debt - Additional Information (Detail) $ / shares in Units, $ in Thousands</t>
        </is>
      </c>
      <c r="B1" s="2" t="inlineStr">
        <is>
          <t>May 12, 2020USD ($)$ / shares</t>
        </is>
      </c>
      <c r="C1" s="2" t="inlineStr">
        <is>
          <t>Apr. 01, 2020USD ($)</t>
        </is>
      </c>
      <c r="D1" s="2" t="inlineStr">
        <is>
          <t>Jun. 29, 2021USD ($)</t>
        </is>
      </c>
      <c r="E1" s="2" t="inlineStr">
        <is>
          <t>Mar. 31, 2021USD ($)</t>
        </is>
      </c>
      <c r="F1" s="2" t="inlineStr">
        <is>
          <t>Jun. 30, 2020USD ($)</t>
        </is>
      </c>
      <c r="G1" s="2" t="inlineStr">
        <is>
          <t>May 31, 2020</t>
        </is>
      </c>
      <c r="H1" s="2" t="inlineStr">
        <is>
          <t>Feb. 29, 2020</t>
        </is>
      </c>
      <c r="I1" s="2" t="inlineStr">
        <is>
          <t>Dec. 31, 2019USD ($)$ / sharesshares</t>
        </is>
      </c>
      <c r="J1" s="2" t="inlineStr">
        <is>
          <t>Nov. 30, 2019USD ($)</t>
        </is>
      </c>
      <c r="K1" s="2" t="inlineStr">
        <is>
          <t>Aug. 31, 2015USD ($)</t>
        </is>
      </c>
      <c r="L1" s="2" t="inlineStr">
        <is>
          <t>Jun. 30, 2021USD ($)$ / shares</t>
        </is>
      </c>
      <c r="M1" s="2" t="inlineStr">
        <is>
          <t>Mar. 31, 2021</t>
        </is>
      </c>
      <c r="N1" s="2" t="inlineStr">
        <is>
          <t>Dec. 31, 2020USD ($)</t>
        </is>
      </c>
      <c r="O1" s="2" t="inlineStr">
        <is>
          <t>Jun. 30, 2020USD ($)</t>
        </is>
      </c>
      <c r="P1" s="2" t="inlineStr">
        <is>
          <t>Mar. 31, 2020USD ($)TradingDay</t>
        </is>
      </c>
      <c r="Q1" s="2" t="inlineStr">
        <is>
          <t>Dec. 31, 2019USD ($)TradingDay$ / sharesshares</t>
        </is>
      </c>
      <c r="R1" s="2" t="inlineStr">
        <is>
          <t>Jun. 30, 2021USD ($)$ / shares</t>
        </is>
      </c>
      <c r="S1" s="2" t="inlineStr">
        <is>
          <t>Jun. 30, 2020USD ($)</t>
        </is>
      </c>
      <c r="T1" s="2" t="inlineStr">
        <is>
          <t>Sep. 30, 2021USD ($)</t>
        </is>
      </c>
      <c r="U1" s="2" t="inlineStr">
        <is>
          <t>Jun. 17, 2020$ / shares</t>
        </is>
      </c>
      <c r="V1" s="2" t="inlineStr">
        <is>
          <t>Mar. 26, 2020USD ($)$ / sharesshares</t>
        </is>
      </c>
      <c r="W1" s="2" t="inlineStr">
        <is>
          <t>Mar. 16, 2020USD ($)</t>
        </is>
      </c>
      <c r="X1" s="2" t="inlineStr">
        <is>
          <t>Feb. 14, 2020USD ($)</t>
        </is>
      </c>
    </row>
    <row r="2">
      <c r="A2" s="3" t="inlineStr">
        <is>
          <t>Debt Instrument [Line Items]</t>
        </is>
      </c>
    </row>
    <row r="3">
      <c r="A3" s="4" t="inlineStr">
        <is>
          <t>Selling, general, and administrative expense</t>
        </is>
      </c>
      <c r="L3" s="6" t="n">
        <v>19607</v>
      </c>
      <c r="O3" s="6" t="n">
        <v>18102</v>
      </c>
      <c r="R3" s="6" t="n">
        <v>54461</v>
      </c>
      <c r="S3" s="6" t="n">
        <v>48804</v>
      </c>
    </row>
    <row r="4">
      <c r="A4" s="4" t="inlineStr">
        <is>
          <t>Number of vested warrants issued, price per share | $ / shares</t>
        </is>
      </c>
      <c r="L4" s="7" t="n">
        <v>3.56</v>
      </c>
      <c r="R4" s="7" t="n">
        <v>3.56</v>
      </c>
    </row>
    <row r="5">
      <c r="A5" s="4" t="inlineStr">
        <is>
          <t>Expected term</t>
        </is>
      </c>
      <c r="G5" s="4" t="inlineStr">
        <is>
          <t>6 years 2 months 12 days</t>
        </is>
      </c>
    </row>
    <row r="6">
      <c r="A6" s="4" t="inlineStr">
        <is>
          <t>Expected volatility rate</t>
        </is>
      </c>
      <c r="G6" s="4" t="inlineStr">
        <is>
          <t>47.80%</t>
        </is>
      </c>
    </row>
    <row r="7">
      <c r="A7" s="4" t="inlineStr">
        <is>
          <t>Dividend rate</t>
        </is>
      </c>
      <c r="G7" s="4" t="inlineStr">
        <is>
          <t>0.00%</t>
        </is>
      </c>
    </row>
    <row r="8">
      <c r="A8" s="4" t="inlineStr">
        <is>
          <t>Risk-free interest rate</t>
        </is>
      </c>
      <c r="G8" s="4" t="inlineStr">
        <is>
          <t>0.34%</t>
        </is>
      </c>
    </row>
    <row r="9">
      <c r="A9" s="4" t="inlineStr">
        <is>
          <t>Fair value of warrants issued in connection with term loan modification</t>
        </is>
      </c>
      <c r="S9" s="5" t="n">
        <v>716</v>
      </c>
    </row>
    <row r="10">
      <c r="A10" s="4" t="inlineStr">
        <is>
          <t>Additional interest earned</t>
        </is>
      </c>
      <c r="P10" s="4" t="inlineStr">
        <is>
          <t>4.00%</t>
        </is>
      </c>
    </row>
    <row r="11">
      <c r="A11" s="4" t="inlineStr">
        <is>
          <t>Payments to acquire equipment</t>
        </is>
      </c>
      <c r="R11" s="6" t="n">
        <v>6632</v>
      </c>
      <c r="S11" s="6" t="n">
        <v>5200</v>
      </c>
    </row>
    <row r="12">
      <c r="A12" s="4" t="inlineStr">
        <is>
          <t>Equipment Financing [Member] | Phoenix [Member] | Heidelberg Press [Member]</t>
        </is>
      </c>
    </row>
    <row r="13">
      <c r="A13" s="3" t="inlineStr">
        <is>
          <t>Debt Instrument [Line Items]</t>
        </is>
      </c>
    </row>
    <row r="14">
      <c r="A14" s="4" t="inlineStr">
        <is>
          <t>Payments to acquire equipment</t>
        </is>
      </c>
      <c r="E14" s="6" t="n">
        <v>4500</v>
      </c>
      <c r="F14" s="6" t="n">
        <v>2600</v>
      </c>
    </row>
    <row r="15">
      <c r="A15" s="4" t="inlineStr">
        <is>
          <t>Equipment acquired through Issuance of debt security</t>
        </is>
      </c>
      <c r="E15" s="5" t="n">
        <v>3500</v>
      </c>
      <c r="F15" s="5" t="n">
        <v>1800</v>
      </c>
    </row>
    <row r="16">
      <c r="A16" s="4" t="inlineStr">
        <is>
          <t>Payments to acquire equipment</t>
        </is>
      </c>
      <c r="E16" s="5" t="n">
        <v>900</v>
      </c>
      <c r="F16" s="5" t="n">
        <v>500</v>
      </c>
    </row>
    <row r="17">
      <c r="A17" s="4" t="inlineStr">
        <is>
          <t>Trade in allowance received</t>
        </is>
      </c>
      <c r="E17" s="6" t="n">
        <v>100</v>
      </c>
      <c r="F17" s="6" t="n">
        <v>300</v>
      </c>
    </row>
    <row r="18">
      <c r="A18" s="4" t="inlineStr">
        <is>
          <t>Agreement term</t>
        </is>
      </c>
      <c r="E18" s="4" t="inlineStr">
        <is>
          <t>60 months</t>
        </is>
      </c>
      <c r="F18" s="4" t="inlineStr">
        <is>
          <t>36 months</t>
        </is>
      </c>
    </row>
    <row r="19">
      <c r="A19" s="4" t="inlineStr">
        <is>
          <t>Frequency of periodic payment</t>
        </is>
      </c>
      <c r="M19" s="4" t="inlineStr">
        <is>
          <t>monthly</t>
        </is>
      </c>
      <c r="S19" s="4" t="inlineStr">
        <is>
          <t>monthly</t>
        </is>
      </c>
    </row>
    <row r="20">
      <c r="A20" s="4" t="inlineStr">
        <is>
          <t>Interest rate fixed percentage</t>
        </is>
      </c>
      <c r="E20" s="4" t="inlineStr">
        <is>
          <t>4.50%</t>
        </is>
      </c>
      <c r="F20" s="4" t="inlineStr">
        <is>
          <t>2.66%</t>
        </is>
      </c>
      <c r="M20" s="4" t="inlineStr">
        <is>
          <t>4.50%</t>
        </is>
      </c>
      <c r="O20" s="4" t="inlineStr">
        <is>
          <t>2.66%</t>
        </is>
      </c>
      <c r="S20" s="4" t="inlineStr">
        <is>
          <t>2.66%</t>
        </is>
      </c>
    </row>
    <row r="21">
      <c r="A21" s="4" t="inlineStr">
        <is>
          <t>Revolving Credit Facility [Member]</t>
        </is>
      </c>
    </row>
    <row r="22">
      <c r="A22" s="3" t="inlineStr">
        <is>
          <t>Debt Instrument [Line Items]</t>
        </is>
      </c>
    </row>
    <row r="23">
      <c r="A23" s="4" t="inlineStr">
        <is>
          <t>Unused borrowing capacity</t>
        </is>
      </c>
      <c r="L23" s="6" t="n">
        <v>29200</v>
      </c>
      <c r="R23" s="5" t="n">
        <v>29200</v>
      </c>
    </row>
    <row r="24">
      <c r="A24" s="4" t="inlineStr">
        <is>
          <t>Line of credit facility maximum borrowing capacity</t>
        </is>
      </c>
      <c r="V24" s="6" t="n">
        <v>32500</v>
      </c>
    </row>
    <row r="25">
      <c r="A25" s="4" t="inlineStr">
        <is>
          <t>Backstop Letter Agreement [Member]</t>
        </is>
      </c>
    </row>
    <row r="26">
      <c r="A26" s="3" t="inlineStr">
        <is>
          <t>Debt Instrument [Line Items]</t>
        </is>
      </c>
    </row>
    <row r="27">
      <c r="A27" s="4" t="inlineStr">
        <is>
          <t>Percentage Of Interest Payable In Kind</t>
        </is>
      </c>
      <c r="P27" s="4" t="inlineStr">
        <is>
          <t>100.00%</t>
        </is>
      </c>
    </row>
    <row r="28">
      <c r="A28" s="4" t="inlineStr">
        <is>
          <t>London Interbank Offered Rate (LIBOR) [Member] | Maximum [Member] | Cerberus/PNC Financing Agreement [Member]</t>
        </is>
      </c>
    </row>
    <row r="29">
      <c r="A29" s="3" t="inlineStr">
        <is>
          <t>Debt Instrument [Line Items]</t>
        </is>
      </c>
    </row>
    <row r="30">
      <c r="A30" s="4" t="inlineStr">
        <is>
          <t>Debt instrument interest rate</t>
        </is>
      </c>
      <c r="I30" s="4" t="inlineStr">
        <is>
          <t>1.50%</t>
        </is>
      </c>
    </row>
    <row r="31">
      <c r="A31" s="4" t="inlineStr">
        <is>
          <t>London Interbank Offered Rate (LIBOR) [Member] | Minimum [Member] | Cerberus/PNC Financing Agreement [Member]</t>
        </is>
      </c>
    </row>
    <row r="32">
      <c r="A32" s="3" t="inlineStr">
        <is>
          <t>Debt Instrument [Line Items]</t>
        </is>
      </c>
    </row>
    <row r="33">
      <c r="A33" s="4" t="inlineStr">
        <is>
          <t>Debt instrument interest rate</t>
        </is>
      </c>
      <c r="I33" s="4" t="inlineStr">
        <is>
          <t>1.00%</t>
        </is>
      </c>
    </row>
    <row r="34">
      <c r="A34" s="4" t="inlineStr">
        <is>
          <t>Prime Rate [Member] | Maximum [Member] | Cerberus/PNC Financing Agreement [Member]</t>
        </is>
      </c>
    </row>
    <row r="35">
      <c r="A35" s="3" t="inlineStr">
        <is>
          <t>Debt Instrument [Line Items]</t>
        </is>
      </c>
    </row>
    <row r="36">
      <c r="A36" s="4" t="inlineStr">
        <is>
          <t>Debt instrument interest rate</t>
        </is>
      </c>
      <c r="I36" s="4" t="inlineStr">
        <is>
          <t>4.75%</t>
        </is>
      </c>
    </row>
    <row r="37">
      <c r="A37" s="4" t="inlineStr">
        <is>
          <t>Prime Rate [Member] | Minimum [Member] | Cerberus/PNC Financing Agreement [Member]</t>
        </is>
      </c>
    </row>
    <row r="38">
      <c r="A38" s="3" t="inlineStr">
        <is>
          <t>Debt Instrument [Line Items]</t>
        </is>
      </c>
    </row>
    <row r="39">
      <c r="A39" s="4" t="inlineStr">
        <is>
          <t>Debt instrument interest rate</t>
        </is>
      </c>
      <c r="I39" s="4" t="inlineStr">
        <is>
          <t>3.25%</t>
        </is>
      </c>
    </row>
    <row r="40">
      <c r="A40" s="4" t="inlineStr">
        <is>
          <t>Convertible Notes Payable</t>
        </is>
      </c>
    </row>
    <row r="41">
      <c r="A41" s="3" t="inlineStr">
        <is>
          <t>Debt Instrument [Line Items]</t>
        </is>
      </c>
    </row>
    <row r="42">
      <c r="A42" s="4" t="inlineStr">
        <is>
          <t>Debt instrument face amount</t>
        </is>
      </c>
      <c r="D42" s="6" t="n">
        <v>6000</v>
      </c>
    </row>
    <row r="43">
      <c r="A43" s="4" t="inlineStr">
        <is>
          <t>Term Loan B [Member]</t>
        </is>
      </c>
    </row>
    <row r="44">
      <c r="A44" s="3" t="inlineStr">
        <is>
          <t>Debt Instrument [Line Items]</t>
        </is>
      </c>
    </row>
    <row r="45">
      <c r="A45" s="4" t="inlineStr">
        <is>
          <t>Percentage Of Interest Payable In Kind</t>
        </is>
      </c>
      <c r="P45" s="4" t="inlineStr">
        <is>
          <t>100.00%</t>
        </is>
      </c>
    </row>
    <row r="46">
      <c r="A46" s="4" t="inlineStr">
        <is>
          <t>Percentage of interest earned in kind</t>
        </is>
      </c>
      <c r="P46" s="4" t="inlineStr">
        <is>
          <t>100.00%</t>
        </is>
      </c>
    </row>
    <row r="47">
      <c r="A47" s="4" t="inlineStr">
        <is>
          <t>Blue Torch Term Loan [Member] | Term Loan [Member]</t>
        </is>
      </c>
    </row>
    <row r="48">
      <c r="A48" s="3" t="inlineStr">
        <is>
          <t>Debt Instrument [Line Items]</t>
        </is>
      </c>
    </row>
    <row r="49">
      <c r="A49" s="4" t="inlineStr">
        <is>
          <t>Debt instrument face amount</t>
        </is>
      </c>
      <c r="D49" s="6" t="n">
        <v>95000</v>
      </c>
    </row>
    <row r="50">
      <c r="A50" s="4" t="inlineStr">
        <is>
          <t>Debt instrument, annual principle payment</t>
        </is>
      </c>
      <c r="L50" s="5" t="n">
        <v>3800</v>
      </c>
      <c r="R50" s="6" t="n">
        <v>3800</v>
      </c>
    </row>
    <row r="51">
      <c r="A51" s="4" t="inlineStr">
        <is>
          <t>Debt instrument maturity date</t>
        </is>
      </c>
      <c r="R51" s="4" t="inlineStr">
        <is>
          <t>Jun. 29,
		2025</t>
        </is>
      </c>
    </row>
    <row r="52">
      <c r="A52" s="4" t="inlineStr">
        <is>
          <t>Prepayment penalty. year one</t>
        </is>
      </c>
      <c r="R52" s="4" t="inlineStr">
        <is>
          <t>3.00%</t>
        </is>
      </c>
    </row>
    <row r="53">
      <c r="A53" s="4" t="inlineStr">
        <is>
          <t>Prepayment penalty, year two</t>
        </is>
      </c>
      <c r="R53" s="4" t="inlineStr">
        <is>
          <t>2.00%</t>
        </is>
      </c>
    </row>
    <row r="54">
      <c r="A54" s="4" t="inlineStr">
        <is>
          <t>Prepayment penalty, year three</t>
        </is>
      </c>
      <c r="R54" s="4" t="inlineStr">
        <is>
          <t>1.00%</t>
        </is>
      </c>
    </row>
    <row r="55">
      <c r="A55" s="4" t="inlineStr">
        <is>
          <t>Blue Torch Term Loan [Member] | Term Loan [Member] | London Interbank Offered Rate (LIBOR) [Member]</t>
        </is>
      </c>
    </row>
    <row r="56">
      <c r="A56" s="3" t="inlineStr">
        <is>
          <t>Debt Instrument [Line Items]</t>
        </is>
      </c>
    </row>
    <row r="57">
      <c r="A57" s="4" t="inlineStr">
        <is>
          <t>Debt instrument interest rate</t>
        </is>
      </c>
      <c r="D57" s="4" t="inlineStr">
        <is>
          <t>1.75%</t>
        </is>
      </c>
    </row>
    <row r="58">
      <c r="A58" s="4" t="inlineStr">
        <is>
          <t>Debt instrument variable interest rate</t>
        </is>
      </c>
      <c r="D58" s="4" t="inlineStr">
        <is>
          <t>6.75%</t>
        </is>
      </c>
    </row>
    <row r="59">
      <c r="A59" s="4" t="inlineStr">
        <is>
          <t>Amended PNC Revolver [Member]</t>
        </is>
      </c>
    </row>
    <row r="60">
      <c r="A60" s="3" t="inlineStr">
        <is>
          <t>Debt Instrument [Line Items]</t>
        </is>
      </c>
    </row>
    <row r="61">
      <c r="A61" s="4" t="inlineStr">
        <is>
          <t>Debt instrument variable interest rate</t>
        </is>
      </c>
      <c r="R61" s="4" t="inlineStr">
        <is>
          <t>2.75%</t>
        </is>
      </c>
    </row>
    <row r="62">
      <c r="A62" s="4" t="inlineStr">
        <is>
          <t>Prepayment penalty. year one</t>
        </is>
      </c>
      <c r="R62" s="4" t="inlineStr">
        <is>
          <t>1.00%</t>
        </is>
      </c>
    </row>
    <row r="63">
      <c r="A63" s="4" t="inlineStr">
        <is>
          <t>Prepayment penalty, year two</t>
        </is>
      </c>
      <c r="R63" s="4" t="inlineStr">
        <is>
          <t>0.50%</t>
        </is>
      </c>
    </row>
    <row r="64">
      <c r="A64" s="4" t="inlineStr">
        <is>
          <t>Prepayment penalty, year three</t>
        </is>
      </c>
      <c r="R64" s="4" t="inlineStr">
        <is>
          <t>0.25%</t>
        </is>
      </c>
    </row>
    <row r="65">
      <c r="A65" s="4" t="inlineStr">
        <is>
          <t>Outstanding Commitment</t>
        </is>
      </c>
      <c r="R65" s="6" t="n">
        <v>32500</v>
      </c>
    </row>
    <row r="66">
      <c r="A66" s="4" t="inlineStr">
        <is>
          <t>Unused borrowing capacity</t>
        </is>
      </c>
      <c r="L66" s="5" t="n">
        <v>29200</v>
      </c>
      <c r="R66" s="5" t="n">
        <v>29200</v>
      </c>
    </row>
    <row r="67">
      <c r="A67" s="4" t="inlineStr">
        <is>
          <t>Amended PNC Revolver [Member] | Letter of Credit [Member]</t>
        </is>
      </c>
    </row>
    <row r="68">
      <c r="A68" s="3" t="inlineStr">
        <is>
          <t>Debt Instrument [Line Items]</t>
        </is>
      </c>
    </row>
    <row r="69">
      <c r="A69" s="4" t="inlineStr">
        <is>
          <t>Debt instrument face amount</t>
        </is>
      </c>
      <c r="L69" s="5" t="n">
        <v>32500</v>
      </c>
      <c r="R69" s="6" t="n">
        <v>32500</v>
      </c>
    </row>
    <row r="70">
      <c r="A70" s="4" t="inlineStr">
        <is>
          <t>Debt instrument maturity date</t>
        </is>
      </c>
      <c r="R70" s="4" t="inlineStr">
        <is>
          <t>Jun. 29,
		2025</t>
        </is>
      </c>
    </row>
    <row r="71">
      <c r="A71" s="4" t="inlineStr">
        <is>
          <t>Amended PNC Revolver [Member] | Letter of Credit [Member] | Maximum [Member]</t>
        </is>
      </c>
    </row>
    <row r="72">
      <c r="A72" s="3" t="inlineStr">
        <is>
          <t>Debt Instrument [Line Items]</t>
        </is>
      </c>
    </row>
    <row r="73">
      <c r="A73" s="4" t="inlineStr">
        <is>
          <t>Letters of credit, sublimit amount</t>
        </is>
      </c>
      <c r="L73" s="6" t="n">
        <v>15000</v>
      </c>
      <c r="R73" s="6" t="n">
        <v>15000</v>
      </c>
    </row>
    <row r="74">
      <c r="A74" s="4" t="inlineStr">
        <is>
          <t>Amended PNC Revolver [Member] | London Interbank Offered Rate (LIBOR) [Member]</t>
        </is>
      </c>
    </row>
    <row r="75">
      <c r="A75" s="3" t="inlineStr">
        <is>
          <t>Debt Instrument [Line Items]</t>
        </is>
      </c>
    </row>
    <row r="76">
      <c r="A76" s="4" t="inlineStr">
        <is>
          <t>Debt instrument variable interest rate</t>
        </is>
      </c>
      <c r="R76" s="4" t="inlineStr">
        <is>
          <t>1.00%</t>
        </is>
      </c>
    </row>
    <row r="77">
      <c r="A77" s="4" t="inlineStr">
        <is>
          <t>Amended PNC Revolver [Member] | London Interbank Offered Rate (LIBOR) [Member] | Maximum [Member]</t>
        </is>
      </c>
    </row>
    <row r="78">
      <c r="A78" s="3" t="inlineStr">
        <is>
          <t>Debt Instrument [Line Items]</t>
        </is>
      </c>
    </row>
    <row r="79">
      <c r="A79" s="4" t="inlineStr">
        <is>
          <t>Debt instrument variable interest rate</t>
        </is>
      </c>
      <c r="R79" s="4" t="inlineStr">
        <is>
          <t>3.00%</t>
        </is>
      </c>
    </row>
    <row r="80">
      <c r="A80" s="4" t="inlineStr">
        <is>
          <t>Amended PNC Revolver [Member] | London Interbank Offered Rate (LIBOR) [Member] | Minimum [Member]</t>
        </is>
      </c>
    </row>
    <row r="81">
      <c r="A81" s="3" t="inlineStr">
        <is>
          <t>Debt Instrument [Line Items]</t>
        </is>
      </c>
    </row>
    <row r="82">
      <c r="A82" s="4" t="inlineStr">
        <is>
          <t>Debt instrument variable interest rate</t>
        </is>
      </c>
      <c r="R82" s="4" t="inlineStr">
        <is>
          <t>1.00%</t>
        </is>
      </c>
    </row>
    <row r="83">
      <c r="A83" s="4" t="inlineStr">
        <is>
          <t>Amended PNC Revolver [Member] | Federal Funds Open Rate [Member]</t>
        </is>
      </c>
    </row>
    <row r="84">
      <c r="A84" s="3" t="inlineStr">
        <is>
          <t>Debt Instrument [Line Items]</t>
        </is>
      </c>
    </row>
    <row r="85">
      <c r="A85" s="4" t="inlineStr">
        <is>
          <t>Debt instrument variable interest rate</t>
        </is>
      </c>
      <c r="R85" s="4" t="inlineStr">
        <is>
          <t>0.50%</t>
        </is>
      </c>
    </row>
    <row r="86">
      <c r="A86" s="4" t="inlineStr">
        <is>
          <t>Amended PNC Revolver [Member] | PNC Rate [Member] | Maximum [Member]</t>
        </is>
      </c>
    </row>
    <row r="87">
      <c r="A87" s="3" t="inlineStr">
        <is>
          <t>Debt Instrument [Line Items]</t>
        </is>
      </c>
    </row>
    <row r="88">
      <c r="A88" s="4" t="inlineStr">
        <is>
          <t>Debt instrument variable interest rate</t>
        </is>
      </c>
      <c r="R88" s="4" t="inlineStr">
        <is>
          <t>3.00%</t>
        </is>
      </c>
    </row>
    <row r="89">
      <c r="A89" s="4" t="inlineStr">
        <is>
          <t>Amended PNC Revolver [Member] | PNC Rate [Member] | Minimum [Member]</t>
        </is>
      </c>
    </row>
    <row r="90">
      <c r="A90" s="3" t="inlineStr">
        <is>
          <t>Debt Instrument [Line Items]</t>
        </is>
      </c>
    </row>
    <row r="91">
      <c r="A91" s="4" t="inlineStr">
        <is>
          <t>Debt instrument variable interest rate</t>
        </is>
      </c>
      <c r="R91" s="4" t="inlineStr">
        <is>
          <t>2.00%</t>
        </is>
      </c>
    </row>
    <row r="92">
      <c r="A92" s="4" t="inlineStr">
        <is>
          <t>Blue Torch Term Loan and Amended PNC Revolver [Member]</t>
        </is>
      </c>
    </row>
    <row r="93">
      <c r="A93" s="3" t="inlineStr">
        <is>
          <t>Debt Instrument [Line Items]</t>
        </is>
      </c>
    </row>
    <row r="94">
      <c r="A94" s="4" t="inlineStr">
        <is>
          <t>Debt instrument maturity date</t>
        </is>
      </c>
      <c r="R94" s="4" t="inlineStr">
        <is>
          <t>Nov. 28,
		2023</t>
        </is>
      </c>
    </row>
    <row r="95">
      <c r="A95" s="4" t="inlineStr">
        <is>
          <t>Debt instrument accrued interest rate</t>
        </is>
      </c>
      <c r="L95" s="4" t="inlineStr">
        <is>
          <t>8.25%</t>
        </is>
      </c>
      <c r="R95" s="4" t="inlineStr">
        <is>
          <t>8.25%</t>
        </is>
      </c>
    </row>
    <row r="96">
      <c r="A96" s="4" t="inlineStr">
        <is>
          <t>Blue Torch Term Loan and Amended PNC Revolver [Member] | Common Stock [Member]</t>
        </is>
      </c>
    </row>
    <row r="97">
      <c r="A97" s="3" t="inlineStr">
        <is>
          <t>Debt Instrument [Line Items]</t>
        </is>
      </c>
    </row>
    <row r="98">
      <c r="A98" s="4" t="inlineStr">
        <is>
          <t>Debt instrument conversion rate | $ / shares</t>
        </is>
      </c>
      <c r="L98" s="7" t="n">
        <v>0.54</v>
      </c>
      <c r="R98" s="7" t="n">
        <v>0.54</v>
      </c>
    </row>
    <row r="99">
      <c r="A99" s="4" t="inlineStr">
        <is>
          <t>Cerberus Term Loan [Member]</t>
        </is>
      </c>
    </row>
    <row r="100">
      <c r="A100" s="3" t="inlineStr">
        <is>
          <t>Debt Instrument [Line Items]</t>
        </is>
      </c>
    </row>
    <row r="101">
      <c r="A101" s="4" t="inlineStr">
        <is>
          <t>Selling, general, and administrative expense</t>
        </is>
      </c>
      <c r="O101" s="6" t="n">
        <v>2500</v>
      </c>
    </row>
    <row r="102">
      <c r="A102" s="4" t="inlineStr">
        <is>
          <t>Cerberus Term Loan [Member] | Term Loan [Member]</t>
        </is>
      </c>
    </row>
    <row r="103">
      <c r="A103" s="3" t="inlineStr">
        <is>
          <t>Debt Instrument [Line Items]</t>
        </is>
      </c>
    </row>
    <row r="104">
      <c r="A104" s="4" t="inlineStr">
        <is>
          <t>Debt instrument face amount</t>
        </is>
      </c>
      <c r="K104" s="6" t="n">
        <v>105000</v>
      </c>
    </row>
    <row r="105">
      <c r="A105" s="4" t="inlineStr">
        <is>
          <t>Annual principal payments as percentage of excess cash flow</t>
        </is>
      </c>
      <c r="Q105" s="4" t="inlineStr">
        <is>
          <t>75.00%</t>
        </is>
      </c>
    </row>
    <row r="106">
      <c r="A106" s="4" t="inlineStr">
        <is>
          <t>Excess cash flow payment</t>
        </is>
      </c>
      <c r="N106" s="6" t="n">
        <v>0</v>
      </c>
      <c r="Q106" s="6" t="n">
        <v>0</v>
      </c>
    </row>
    <row r="107">
      <c r="A107" s="4" t="inlineStr">
        <is>
          <t>Mandatory payment</t>
        </is>
      </c>
      <c r="J107" s="6" t="n">
        <v>900</v>
      </c>
      <c r="R107" s="6" t="n">
        <v>0</v>
      </c>
    </row>
    <row r="108">
      <c r="A108" s="4" t="inlineStr">
        <is>
          <t>Cerberus/PNC Revolver [Member] | Revolving Credit Facility [Member]</t>
        </is>
      </c>
    </row>
    <row r="109">
      <c r="A109" s="3" t="inlineStr">
        <is>
          <t>Debt Instrument [Line Items]</t>
        </is>
      </c>
    </row>
    <row r="110">
      <c r="A110" s="4" t="inlineStr">
        <is>
          <t>Line of credit facility maximum borrowing capacity</t>
        </is>
      </c>
      <c r="K110" s="6" t="n">
        <v>32500</v>
      </c>
      <c r="P110" s="6" t="n">
        <v>30000</v>
      </c>
      <c r="W110" s="6" t="n">
        <v>25000</v>
      </c>
      <c r="X110" s="6" t="n">
        <v>32500</v>
      </c>
    </row>
    <row r="111">
      <c r="A111" s="4" t="inlineStr">
        <is>
          <t>Cerberus/PNC Revolver [Member] | London Interbank Offered Rate (LIBOR) [Member]</t>
        </is>
      </c>
    </row>
    <row r="112">
      <c r="A112" s="3" t="inlineStr">
        <is>
          <t>Debt Instrument [Line Items]</t>
        </is>
      </c>
    </row>
    <row r="113">
      <c r="A113" s="4" t="inlineStr">
        <is>
          <t>Debt instrument interest rate</t>
        </is>
      </c>
      <c r="B113" s="4" t="inlineStr">
        <is>
          <t>275.00%</t>
        </is>
      </c>
    </row>
    <row r="114">
      <c r="A114" s="4" t="inlineStr">
        <is>
          <t>Cerberus/PNC Revolver [Member] | London Interbank Offered Rate (LIBOR) [Member] | Maximum [Member]</t>
        </is>
      </c>
    </row>
    <row r="115">
      <c r="A115" s="3" t="inlineStr">
        <is>
          <t>Debt Instrument [Line Items]</t>
        </is>
      </c>
    </row>
    <row r="116">
      <c r="A116" s="4" t="inlineStr">
        <is>
          <t>Debt instrument interest rate</t>
        </is>
      </c>
      <c r="B116" s="4" t="inlineStr">
        <is>
          <t>950.00%</t>
        </is>
      </c>
    </row>
    <row r="117">
      <c r="A117" s="4" t="inlineStr">
        <is>
          <t>Cerberus/PNC Revolver [Member] | London Interbank Offered Rate (LIBOR) [Member] | Minimum [Member]</t>
        </is>
      </c>
    </row>
    <row r="118">
      <c r="A118" s="3" t="inlineStr">
        <is>
          <t>Debt Instrument [Line Items]</t>
        </is>
      </c>
    </row>
    <row r="119">
      <c r="A119" s="4" t="inlineStr">
        <is>
          <t>Debt instrument interest rate</t>
        </is>
      </c>
      <c r="B119" s="4" t="inlineStr">
        <is>
          <t>675.00%</t>
        </is>
      </c>
    </row>
    <row r="120">
      <c r="A120" s="4" t="inlineStr">
        <is>
          <t>Cerberus/PNC Revolver [Member] | Term Loan [Member]</t>
        </is>
      </c>
    </row>
    <row r="121">
      <c r="A121" s="3" t="inlineStr">
        <is>
          <t>Debt Instrument [Line Items]</t>
        </is>
      </c>
    </row>
    <row r="122">
      <c r="A122" s="4" t="inlineStr">
        <is>
          <t>Debt instrument maturity date</t>
        </is>
      </c>
      <c r="K122" s="4" t="inlineStr">
        <is>
          <t>Nov. 28,
		2023</t>
        </is>
      </c>
    </row>
    <row r="123">
      <c r="A123" s="4" t="inlineStr">
        <is>
          <t>Sixth Amendment [Member] | Cerberus/PNC Financing Agreement [Member]</t>
        </is>
      </c>
    </row>
    <row r="124">
      <c r="A124" s="3" t="inlineStr">
        <is>
          <t>Debt Instrument [Line Items]</t>
        </is>
      </c>
    </row>
    <row r="125">
      <c r="A125" s="4" t="inlineStr">
        <is>
          <t>Debt instrument, covenant description</t>
        </is>
      </c>
      <c r="I125" s="4" t="inlineStr">
        <is>
          <t xml:space="preserve"> 
•
Converted $4.1 million in aggregate principal amount from the Cerberus Term Loan to a new term loan (referred to hereafter as “Term B Loan”) as discussed in more detail below;
•
Adjusted the leverage ratio; 
•
Decreased the fixed charge coverage ratio; and
•
Increased the interest rate floor for LIBOR rate loans from 1.0% to 1.50% per year and for Prime rate loans from 3.25% to 4.75% per year.
Additionally, the Sixth Amendment added a deleveraging fee (“Deleveraging Fee”), of which the first payment was made on March 31, 2020, and the second payment was due on June 30, 2020 unless one or more persons purchased a $2.5 million participating interest in the Cerberus Term Loan prior to June 30, 2020.  The first payment was expensed to selling, general, and administrative expense.  As a result of the Ninth Amendment (see Ninth Amendment to the Cerberus/PNC Financing Agreement below), the second payment was not required by Cerberus.  </t>
        </is>
      </c>
    </row>
    <row r="126">
      <c r="A126" s="4" t="inlineStr">
        <is>
          <t>Junior Participation Agreement [Member]</t>
        </is>
      </c>
    </row>
    <row r="127">
      <c r="A127" s="3" t="inlineStr">
        <is>
          <t>Debt Instrument [Line Items]</t>
        </is>
      </c>
    </row>
    <row r="128">
      <c r="A128" s="4" t="inlineStr">
        <is>
          <t>Debt instrument, payment terms</t>
        </is>
      </c>
      <c r="S128" s="4" t="inlineStr">
        <is>
          <t>The $5.6 million Term C Loan was junior and subordinate to the Cerberus/PNC Debt in all respects and had no quarterly payments.</t>
        </is>
      </c>
    </row>
    <row r="129">
      <c r="A129" s="4" t="inlineStr">
        <is>
          <t>Debt instrument, interest rate terms</t>
        </is>
      </c>
      <c r="S129" s="4" t="inlineStr">
        <is>
          <t>From May 2020 through the Cerberus/PNC Debt Maturity Date, the Term C Loan accrued interest in kind at the same rate per year as the Cerberus Term Loan.  Although the Term C Loan was paid off as part of the Cerberus Payoff, the Term C Loan Junior Participants were issued the Convertible Promissory Notes as discussed above, under substantially identical terms as the Term C Loan, except the Convertible Promissory Notes pay interest quarterly and the Term C Loan paid interest at maturity.</t>
        </is>
      </c>
    </row>
    <row r="130">
      <c r="A130" s="4" t="inlineStr">
        <is>
          <t>Junior Participation Agreement [Member] | Term Loan B [Member]</t>
        </is>
      </c>
    </row>
    <row r="131">
      <c r="A131" s="3" t="inlineStr">
        <is>
          <t>Debt Instrument [Line Items]</t>
        </is>
      </c>
    </row>
    <row r="132">
      <c r="A132" s="4" t="inlineStr">
        <is>
          <t>Debt instrument face amount</t>
        </is>
      </c>
      <c r="I132" s="6" t="n">
        <v>4100</v>
      </c>
      <c r="L132" s="6" t="n">
        <v>2500</v>
      </c>
      <c r="Q132" s="5" t="n">
        <v>4100</v>
      </c>
      <c r="R132" s="5" t="n">
        <v>2500</v>
      </c>
    </row>
    <row r="133">
      <c r="A133" s="4" t="inlineStr">
        <is>
          <t>Junior Participation Agreement [Member] | Term Loan B [Member] | Forecast</t>
        </is>
      </c>
    </row>
    <row r="134">
      <c r="A134" s="3" t="inlineStr">
        <is>
          <t>Debt Instrument [Line Items]</t>
        </is>
      </c>
    </row>
    <row r="135">
      <c r="A135" s="4" t="inlineStr">
        <is>
          <t>Debt instrument face amount</t>
        </is>
      </c>
      <c r="T135" s="6" t="n">
        <v>2500</v>
      </c>
    </row>
    <row r="136">
      <c r="A136" s="4" t="inlineStr">
        <is>
          <t>Junior Participation Agreement [Member] | Term Loan B And Warrants [Member]</t>
        </is>
      </c>
    </row>
    <row r="137">
      <c r="A137" s="3" t="inlineStr">
        <is>
          <t>Debt Instrument [Line Items]</t>
        </is>
      </c>
    </row>
    <row r="138">
      <c r="A138" s="4" t="inlineStr">
        <is>
          <t>Debt instrument face amount</t>
        </is>
      </c>
      <c r="I138" s="6" t="n">
        <v>4100</v>
      </c>
      <c r="Q138" s="6" t="n">
        <v>4100</v>
      </c>
    </row>
    <row r="139">
      <c r="A139" s="4" t="inlineStr">
        <is>
          <t>Debt instrument interest rate</t>
        </is>
      </c>
      <c r="Q139" s="4" t="inlineStr">
        <is>
          <t>4.00%</t>
        </is>
      </c>
    </row>
    <row r="140">
      <c r="A140" s="4" t="inlineStr">
        <is>
          <t>Debt Instrument, Description</t>
        </is>
      </c>
      <c r="Q140" s="4" t="inlineStr">
        <is>
          <t>(i) in cash, accrued at the same rate per year as the Cerberus Term Loan and paid monthly, and (ii) in kind, accrued at 4.00% per year, payable on the Cerberus/PNC Debt Maturity Date.</t>
        </is>
      </c>
    </row>
    <row r="141">
      <c r="A141" s="4" t="inlineStr">
        <is>
          <t>Number of vested warrants issued, shares | shares</t>
        </is>
      </c>
      <c r="I141" s="5" t="n">
        <v>1230000</v>
      </c>
      <c r="Q141" s="5" t="n">
        <v>1230000</v>
      </c>
    </row>
    <row r="142">
      <c r="A142" s="4" t="inlineStr">
        <is>
          <t>Warrants expiration period</t>
        </is>
      </c>
      <c r="Q142" s="4" t="inlineStr">
        <is>
          <t>5 years</t>
        </is>
      </c>
    </row>
    <row r="143">
      <c r="A143" s="4" t="inlineStr">
        <is>
          <t>Debt instrument, convertible threshold trading days | TradingDay</t>
        </is>
      </c>
      <c r="Q143" s="5" t="n">
        <v>30</v>
      </c>
    </row>
    <row r="144">
      <c r="A144" s="4" t="inlineStr">
        <is>
          <t>Number of vested warrants issued, price per share | $ / shares</t>
        </is>
      </c>
      <c r="I144" s="7" t="n">
        <v>1.2</v>
      </c>
      <c r="Q144" s="7" t="n">
        <v>1.2</v>
      </c>
      <c r="U144" s="7" t="n">
        <v>0.54</v>
      </c>
    </row>
    <row r="145">
      <c r="A145" s="4" t="inlineStr">
        <is>
          <t>Junior Participation Agreement [Member] | Term Loan C [Member]</t>
        </is>
      </c>
    </row>
    <row r="146">
      <c r="A146" s="3" t="inlineStr">
        <is>
          <t>Debt Instrument [Line Items]</t>
        </is>
      </c>
    </row>
    <row r="147">
      <c r="A147" s="4" t="inlineStr">
        <is>
          <t>Debt instrument face amount</t>
        </is>
      </c>
      <c r="B147" s="6" t="n">
        <v>5600</v>
      </c>
    </row>
    <row r="148">
      <c r="A148" s="4" t="inlineStr">
        <is>
          <t>Debt instrument conversion rate | $ / shares</t>
        </is>
      </c>
      <c r="B148" s="7" t="n">
        <v>0.54</v>
      </c>
    </row>
    <row r="149">
      <c r="A149" s="4" t="inlineStr">
        <is>
          <t>Description of convertible debt instrument</t>
        </is>
      </c>
      <c r="S149" s="4" t="inlineStr">
        <is>
          <t xml:space="preserve">The $5.6 million Term C Loan and related accrued interest was convertible, at the option of the Term C Loan Junior Participants, into shares of the Company’s common stock, at a conversion price of $0.54 per share. </t>
        </is>
      </c>
    </row>
    <row r="150">
      <c r="A150" s="4" t="inlineStr">
        <is>
          <t>Seventh Amendment [Member] | Cerberus/PNC Financing Agreement [Member]</t>
        </is>
      </c>
    </row>
    <row r="151">
      <c r="A151" s="3" t="inlineStr">
        <is>
          <t>Debt Instrument [Line Items]</t>
        </is>
      </c>
    </row>
    <row r="152">
      <c r="A152" s="4" t="inlineStr">
        <is>
          <t>Debt instrument, covenant description</t>
        </is>
      </c>
      <c r="H152" s="4" t="inlineStr">
        <is>
          <t xml:space="preserve">
•
Extended the seasonal increase period, originally through February 14, 2020, to March 15, 2020, during which the available borrowing limit under the Cerberus/PNC Revolver was $32.5 million; and
•
Increased the available borrowing limit under the Cerberus/PNC Revolver from $25.0 million to $30.0 million for the period from March 16, 2020 to March 31, 2020.</t>
        </is>
      </c>
    </row>
    <row r="153">
      <c r="A153" s="4" t="inlineStr">
        <is>
          <t>Eighth Amendment [Member] | Cerberus/PNC Financing Agreement [Member]</t>
        </is>
      </c>
    </row>
    <row r="154">
      <c r="A154" s="3" t="inlineStr">
        <is>
          <t>Debt Instrument [Line Items]</t>
        </is>
      </c>
    </row>
    <row r="155">
      <c r="A155" s="4" t="inlineStr">
        <is>
          <t>Debt instrument, covenant description</t>
        </is>
      </c>
      <c r="P155" s="4" t="inlineStr">
        <is>
          <t xml:space="preserve">
•
Removed the seasonal decreases in the available borrowing limit under the Cerberus/PNC Revolver such that the amount available to borrow thereunder remains $32.5 million through the Cerberus/PNC Debt Maturity Date;
•
Adjusted certain quarterly principal payment obligations;
•
Adjusted payment terms on the interest payable on the Term B Loan, from a mixture of cash and payable in kind to 100% payable in kind, until the Term A Loan is paid in full; and
•
Added a monthly fee of $0.1 million, from the period April 1, 2020 through the Cerberus/PNC Debt Maturity Date, which amounts were added to the Cerberus Term Loan, accrued interest at the Cerberus Term Loan rate, and was paid as part of the Cerberus Payoff.</t>
        </is>
      </c>
    </row>
    <row r="156">
      <c r="A156" s="4" t="inlineStr">
        <is>
          <t>Monthly fees related to credit facility</t>
        </is>
      </c>
      <c r="C156" s="6" t="n">
        <v>100</v>
      </c>
    </row>
    <row r="157">
      <c r="A157" s="4" t="inlineStr">
        <is>
          <t>Prime Rate [Member] | London Interbank Offered Rate (LIBOR) [Member]</t>
        </is>
      </c>
    </row>
    <row r="158">
      <c r="A158" s="3" t="inlineStr">
        <is>
          <t>Debt Instrument [Line Items]</t>
        </is>
      </c>
    </row>
    <row r="159">
      <c r="A159" s="4" t="inlineStr">
        <is>
          <t>Debt instrument interest rate</t>
        </is>
      </c>
      <c r="B159" s="4" t="inlineStr">
        <is>
          <t>275.00%</t>
        </is>
      </c>
    </row>
    <row r="160">
      <c r="A160" s="4" t="inlineStr">
        <is>
          <t>Prime Rate [Member] | London Interbank Offered Rate (LIBOR) [Member] | Maximum [Member]</t>
        </is>
      </c>
    </row>
    <row r="161">
      <c r="A161" s="3" t="inlineStr">
        <is>
          <t>Debt Instrument [Line Items]</t>
        </is>
      </c>
    </row>
    <row r="162">
      <c r="A162" s="4" t="inlineStr">
        <is>
          <t>Debt instrument interest rate</t>
        </is>
      </c>
      <c r="B162" s="4" t="inlineStr">
        <is>
          <t>850.00%</t>
        </is>
      </c>
    </row>
    <row r="163">
      <c r="A163" s="4" t="inlineStr">
        <is>
          <t>Prime Rate [Member] | London Interbank Offered Rate (LIBOR) [Member] | Minimum [Member]</t>
        </is>
      </c>
    </row>
    <row r="164">
      <c r="A164" s="3" t="inlineStr">
        <is>
          <t>Debt Instrument [Line Items]</t>
        </is>
      </c>
    </row>
    <row r="165">
      <c r="A165" s="4" t="inlineStr">
        <is>
          <t>Debt instrument interest rate</t>
        </is>
      </c>
      <c r="B165" s="4" t="inlineStr">
        <is>
          <t>575.00%</t>
        </is>
      </c>
    </row>
    <row r="166">
      <c r="A166" s="4" t="inlineStr">
        <is>
          <t>First Amendment To Junior Participation Agreement [Member]</t>
        </is>
      </c>
    </row>
    <row r="167">
      <c r="A167" s="3" t="inlineStr">
        <is>
          <t>Debt Instrument [Line Items]</t>
        </is>
      </c>
    </row>
    <row r="168">
      <c r="A168" s="4" t="inlineStr">
        <is>
          <t>Expected term</t>
        </is>
      </c>
      <c r="P168" s="4" t="inlineStr">
        <is>
          <t>5 years</t>
        </is>
      </c>
      <c r="S168" s="4" t="inlineStr">
        <is>
          <t>5 years</t>
        </is>
      </c>
    </row>
    <row r="169">
      <c r="A169" s="4" t="inlineStr">
        <is>
          <t>Expected volatility rate</t>
        </is>
      </c>
      <c r="P169" s="4" t="inlineStr">
        <is>
          <t>43.80%</t>
        </is>
      </c>
      <c r="S169" s="4" t="inlineStr">
        <is>
          <t>42.30%</t>
        </is>
      </c>
    </row>
    <row r="170">
      <c r="A170" s="4" t="inlineStr">
        <is>
          <t>Dividend rate</t>
        </is>
      </c>
      <c r="P170" s="4" t="inlineStr">
        <is>
          <t>0.00%</t>
        </is>
      </c>
      <c r="S170" s="4" t="inlineStr">
        <is>
          <t>0.00%</t>
        </is>
      </c>
    </row>
    <row r="171">
      <c r="A171" s="4" t="inlineStr">
        <is>
          <t>Risk-free interest rate</t>
        </is>
      </c>
      <c r="P171" s="4" t="inlineStr">
        <is>
          <t>0.50%</t>
        </is>
      </c>
      <c r="S171" s="4" t="inlineStr">
        <is>
          <t>1.70%</t>
        </is>
      </c>
    </row>
    <row r="172">
      <c r="A172" s="4" t="inlineStr">
        <is>
          <t>Fair value of warrants issued in connection with term loan modification</t>
        </is>
      </c>
      <c r="P172" s="6" t="n">
        <v>100</v>
      </c>
      <c r="S172" s="6" t="n">
        <v>600</v>
      </c>
    </row>
    <row r="173">
      <c r="A173" s="4" t="inlineStr">
        <is>
          <t>First Amendment To Junior Participation Agreement [Member] | Term Loan B And Warrants [Member]</t>
        </is>
      </c>
    </row>
    <row r="174">
      <c r="A174" s="3" t="inlineStr">
        <is>
          <t>Debt Instrument [Line Items]</t>
        </is>
      </c>
    </row>
    <row r="175">
      <c r="A175" s="4" t="inlineStr">
        <is>
          <t>Number of vested warrants issued, shares | shares</t>
        </is>
      </c>
      <c r="V175" s="5" t="n">
        <v>400000</v>
      </c>
    </row>
    <row r="176">
      <c r="A176" s="4" t="inlineStr">
        <is>
          <t>Warrants expiration period</t>
        </is>
      </c>
      <c r="P176" s="4" t="inlineStr">
        <is>
          <t>5 years</t>
        </is>
      </c>
    </row>
    <row r="177">
      <c r="A177" s="4" t="inlineStr">
        <is>
          <t>Debt instrument, convertible threshold trading days | TradingDay</t>
        </is>
      </c>
      <c r="P177" s="5" t="n">
        <v>10</v>
      </c>
    </row>
    <row r="178">
      <c r="A178" s="4" t="inlineStr">
        <is>
          <t>Number of vested warrants issued, price per share | $ / shares</t>
        </is>
      </c>
      <c r="V178" s="7" t="n">
        <v>0.72</v>
      </c>
    </row>
    <row r="179">
      <c r="A179" s="4" t="inlineStr">
        <is>
          <t>Cerberus/PNC Debt [Member] | Term Loan [Member]</t>
        </is>
      </c>
    </row>
    <row r="180">
      <c r="A180" s="3" t="inlineStr">
        <is>
          <t>Debt Instrument [Line Items]</t>
        </is>
      </c>
    </row>
    <row r="181">
      <c r="A181" s="4" t="inlineStr">
        <is>
          <t>Selling, general, and administrative expense</t>
        </is>
      </c>
      <c r="O181" s="5" t="n">
        <v>100</v>
      </c>
      <c r="S181" s="5" t="n">
        <v>300</v>
      </c>
    </row>
    <row r="182">
      <c r="A182" s="4" t="inlineStr">
        <is>
          <t>Payment of debt instrument legal and other fees</t>
        </is>
      </c>
      <c r="L182" s="6" t="n">
        <v>0</v>
      </c>
      <c r="O182" s="5" t="n">
        <v>200</v>
      </c>
      <c r="R182" s="6" t="n">
        <v>0</v>
      </c>
      <c r="S182" s="5" t="n">
        <v>900</v>
      </c>
    </row>
    <row r="183">
      <c r="A183" s="4" t="inlineStr">
        <is>
          <t>Deferred loan costs</t>
        </is>
      </c>
      <c r="O183" s="6" t="n">
        <v>100</v>
      </c>
      <c r="S183"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Loss on Debt Extinguishment (Details) - USD ($) $ in Thousands</t>
        </is>
      </c>
      <c r="B1" s="2" t="inlineStr">
        <is>
          <t>Jun. 30, 2021</t>
        </is>
      </c>
      <c r="C1" s="2" t="inlineStr">
        <is>
          <t>Jun. 30, 2021</t>
        </is>
      </c>
      <c r="D1" s="2" t="inlineStr">
        <is>
          <t>Jun. 30, 2021</t>
        </is>
      </c>
    </row>
    <row r="2">
      <c r="A2" s="3" t="inlineStr">
        <is>
          <t>Collaborative Arrangements And Noncollaborative Arrangement Transactions [Line Items]</t>
        </is>
      </c>
    </row>
    <row r="3">
      <c r="A3" s="4" t="inlineStr">
        <is>
          <t>Total loss on debt extinguishment</t>
        </is>
      </c>
      <c r="B3" s="6" t="n">
        <v>-1284</v>
      </c>
      <c r="C3" s="6" t="n">
        <v>2072</v>
      </c>
      <c r="D3" s="6" t="n">
        <v>2072</v>
      </c>
    </row>
    <row r="4">
      <c r="A4" s="4" t="inlineStr">
        <is>
          <t>Cerberus/PNC Financing Agreement [Member]</t>
        </is>
      </c>
    </row>
    <row r="5">
      <c r="A5" s="3" t="inlineStr">
        <is>
          <t>Collaborative Arrangements And Noncollaborative Arrangement Transactions [Line Items]</t>
        </is>
      </c>
    </row>
    <row r="6">
      <c r="A6" s="4" t="inlineStr">
        <is>
          <t>Deferred loan costs from Cerberus/PNC Financing Agreement</t>
        </is>
      </c>
      <c r="C6" s="5" t="n">
        <v>1171</v>
      </c>
    </row>
    <row r="7">
      <c r="A7" s="4" t="inlineStr">
        <is>
          <t>Prepayment penalties from Cerberus/PNC Financing Agreement</t>
        </is>
      </c>
      <c r="C7" s="5" t="n">
        <v>716</v>
      </c>
    </row>
    <row r="8">
      <c r="A8" s="4" t="inlineStr">
        <is>
          <t>Equipment Financing Agreements, Capital Leases and Other [Member]</t>
        </is>
      </c>
    </row>
    <row r="9">
      <c r="A9" s="3" t="inlineStr">
        <is>
          <t>Collaborative Arrangements And Noncollaborative Arrangement Transactions [Line Items]</t>
        </is>
      </c>
    </row>
    <row r="10">
      <c r="A10" s="4" t="inlineStr">
        <is>
          <t>Prepayment penalties from Cerberus/PNC Financing Agreement</t>
        </is>
      </c>
      <c r="C10" s="6" t="n">
        <v>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80" customWidth="1" min="6" max="6"/>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Deficit [Member]Cumulative Effect, Period of Adoption, Adjustment [Member]</t>
        </is>
      </c>
    </row>
    <row r="2">
      <c r="A2" s="4" t="inlineStr">
        <is>
          <t>Beginning balance at Sep. 30, 2019</t>
        </is>
      </c>
      <c r="C2" s="6" t="n">
        <v>422</v>
      </c>
      <c r="D2" s="6" t="n">
        <v>287101</v>
      </c>
      <c r="E2" s="6" t="n">
        <v>-204407</v>
      </c>
      <c r="F2" s="6" t="n">
        <v>521</v>
      </c>
    </row>
    <row r="3">
      <c r="A3" s="4" t="inlineStr">
        <is>
          <t>Stock-based compensation expense - options</t>
        </is>
      </c>
      <c r="D3" s="5" t="n">
        <v>229</v>
      </c>
    </row>
    <row r="4">
      <c r="A4" s="4" t="inlineStr">
        <is>
          <t>Fair value of warrants issued in connection with term loan modification</t>
        </is>
      </c>
      <c r="B4" s="6" t="n">
        <v>716</v>
      </c>
      <c r="D4" s="5" t="n">
        <v>716</v>
      </c>
    </row>
    <row r="5">
      <c r="A5" s="4" t="inlineStr">
        <is>
          <t>Net (loss) income</t>
        </is>
      </c>
      <c r="B5" s="5" t="n">
        <v>-68734</v>
      </c>
      <c r="E5" s="5" t="n">
        <v>-68734</v>
      </c>
    </row>
    <row r="6">
      <c r="A6" s="4" t="inlineStr">
        <is>
          <t>Ending balance at Jun. 30, 2020</t>
        </is>
      </c>
      <c r="B6" s="5" t="n">
        <v>15848</v>
      </c>
      <c r="C6" s="5" t="n">
        <v>422</v>
      </c>
      <c r="D6" s="5" t="n">
        <v>288046</v>
      </c>
      <c r="E6" s="5" t="n">
        <v>-272620</v>
      </c>
    </row>
    <row r="7">
      <c r="A7" s="4" t="inlineStr">
        <is>
          <t>Beginning balance at Mar. 31, 2020</t>
        </is>
      </c>
      <c r="C7" s="5" t="n">
        <v>422</v>
      </c>
      <c r="D7" s="5" t="n">
        <v>287985</v>
      </c>
      <c r="E7" s="5" t="n">
        <v>-269961</v>
      </c>
    </row>
    <row r="8">
      <c r="A8" s="4" t="inlineStr">
        <is>
          <t>Stock-based compensation expense - options</t>
        </is>
      </c>
      <c r="D8" s="5" t="n">
        <v>61</v>
      </c>
    </row>
    <row r="9">
      <c r="A9" s="4" t="inlineStr">
        <is>
          <t>Net (loss) income</t>
        </is>
      </c>
      <c r="B9" s="5" t="n">
        <v>-2659</v>
      </c>
      <c r="E9" s="5" t="n">
        <v>-2659</v>
      </c>
    </row>
    <row r="10">
      <c r="A10" s="4" t="inlineStr">
        <is>
          <t>Ending balance at Jun. 30, 2020</t>
        </is>
      </c>
      <c r="B10" s="5" t="n">
        <v>15848</v>
      </c>
      <c r="C10" s="5" t="n">
        <v>422</v>
      </c>
      <c r="D10" s="5" t="n">
        <v>288046</v>
      </c>
      <c r="E10" s="5" t="n">
        <v>-272620</v>
      </c>
    </row>
    <row r="11">
      <c r="A11" s="4" t="inlineStr">
        <is>
          <t>Beginning balance at Sep. 30, 2020</t>
        </is>
      </c>
      <c r="B11" s="5" t="n">
        <v>17056</v>
      </c>
      <c r="C11" s="5" t="n">
        <v>423</v>
      </c>
      <c r="D11" s="5" t="n">
        <v>288193</v>
      </c>
      <c r="E11" s="5" t="n">
        <v>-271560</v>
      </c>
    </row>
    <row r="12">
      <c r="A12" s="4" t="inlineStr">
        <is>
          <t>Stock-based compensation expense - options</t>
        </is>
      </c>
      <c r="D12" s="5" t="n">
        <v>47</v>
      </c>
    </row>
    <row r="13">
      <c r="A13" s="4" t="inlineStr">
        <is>
          <t>Net (loss) income</t>
        </is>
      </c>
      <c r="B13" s="5" t="n">
        <v>-5706</v>
      </c>
      <c r="E13" s="5" t="n">
        <v>-5706</v>
      </c>
    </row>
    <row r="14">
      <c r="A14" s="4" t="inlineStr">
        <is>
          <t>Ending balance at Jun. 30, 2021</t>
        </is>
      </c>
      <c r="B14" s="5" t="n">
        <v>11397</v>
      </c>
      <c r="C14" s="5" t="n">
        <v>423</v>
      </c>
      <c r="D14" s="5" t="n">
        <v>288240</v>
      </c>
      <c r="E14" s="5" t="n">
        <v>-277266</v>
      </c>
    </row>
    <row r="15">
      <c r="A15" s="4" t="inlineStr">
        <is>
          <t>Beginning balance at Mar. 31, 2021</t>
        </is>
      </c>
      <c r="C15" s="5" t="n">
        <v>423</v>
      </c>
      <c r="D15" s="5" t="n">
        <v>288225</v>
      </c>
      <c r="E15" s="5" t="n">
        <v>-273762</v>
      </c>
    </row>
    <row r="16">
      <c r="A16" s="4" t="inlineStr">
        <is>
          <t>Stock-based compensation expense - options</t>
        </is>
      </c>
      <c r="D16" s="5" t="n">
        <v>15</v>
      </c>
    </row>
    <row r="17">
      <c r="A17" s="4" t="inlineStr">
        <is>
          <t>Net (loss) income</t>
        </is>
      </c>
      <c r="B17" s="5" t="n">
        <v>-3504</v>
      </c>
      <c r="E17" s="5" t="n">
        <v>-3504</v>
      </c>
    </row>
    <row r="18">
      <c r="A18" s="4" t="inlineStr">
        <is>
          <t>Ending balance at Jun. 30, 2021</t>
        </is>
      </c>
      <c r="B18" s="6" t="n">
        <v>11397</v>
      </c>
      <c r="C18" s="6" t="n">
        <v>423</v>
      </c>
      <c r="D18" s="6" t="n">
        <v>288240</v>
      </c>
      <c r="E18" s="6" t="n">
        <v>-2772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Debt - Schedule of Estimated Future Minimum Principal Payments (Detail) $ in Thousands</t>
        </is>
      </c>
      <c r="B1" s="2" t="inlineStr">
        <is>
          <t>Jun. 30, 2021USD ($)</t>
        </is>
      </c>
    </row>
    <row r="2">
      <c r="A2" s="3" t="inlineStr">
        <is>
          <t>Debt Instrument [Line Items]</t>
        </is>
      </c>
    </row>
    <row r="3">
      <c r="A3" s="4" t="inlineStr">
        <is>
          <t>2022</t>
        </is>
      </c>
      <c r="B3" s="6" t="n">
        <v>3800</v>
      </c>
    </row>
    <row r="4">
      <c r="A4" s="4" t="inlineStr">
        <is>
          <t>2023</t>
        </is>
      </c>
      <c r="B4" s="5" t="n">
        <v>3800</v>
      </c>
    </row>
    <row r="5">
      <c r="A5" s="4" t="inlineStr">
        <is>
          <t>2024</t>
        </is>
      </c>
      <c r="B5" s="5" t="n">
        <v>9826</v>
      </c>
    </row>
    <row r="6">
      <c r="A6" s="4" t="inlineStr">
        <is>
          <t>2025*</t>
        </is>
      </c>
      <c r="B6" s="5" t="n">
        <v>83600</v>
      </c>
      <c r="C6" s="4" t="inlineStr">
        <is>
          <t>[1]</t>
        </is>
      </c>
    </row>
    <row r="7">
      <c r="A7" s="4" t="inlineStr">
        <is>
          <t>Total estimated future minimum payments</t>
        </is>
      </c>
      <c r="B7" s="5" t="n">
        <v>101026</v>
      </c>
    </row>
    <row r="8">
      <c r="A8" s="4" t="inlineStr">
        <is>
          <t>Convertible Notes Payable</t>
        </is>
      </c>
    </row>
    <row r="9">
      <c r="A9" s="3" t="inlineStr">
        <is>
          <t>Debt Instrument [Line Items]</t>
        </is>
      </c>
    </row>
    <row r="10">
      <c r="A10" s="4" t="inlineStr">
        <is>
          <t>2024</t>
        </is>
      </c>
      <c r="B10" s="5" t="n">
        <v>6026</v>
      </c>
    </row>
    <row r="11">
      <c r="A11" s="4" t="inlineStr">
        <is>
          <t>Total estimated future minimum payments</t>
        </is>
      </c>
      <c r="B11" s="5" t="n">
        <v>6026</v>
      </c>
    </row>
    <row r="12">
      <c r="A12" s="4" t="inlineStr">
        <is>
          <t>Blue Torch Term Loan [Member]</t>
        </is>
      </c>
    </row>
    <row r="13">
      <c r="A13" s="3" t="inlineStr">
        <is>
          <t>Debt Instrument [Line Items]</t>
        </is>
      </c>
    </row>
    <row r="14">
      <c r="A14" s="4" t="inlineStr">
        <is>
          <t>2022</t>
        </is>
      </c>
      <c r="B14" s="5" t="n">
        <v>3800</v>
      </c>
    </row>
    <row r="15">
      <c r="A15" s="4" t="inlineStr">
        <is>
          <t>2023</t>
        </is>
      </c>
      <c r="B15" s="5" t="n">
        <v>3800</v>
      </c>
    </row>
    <row r="16">
      <c r="A16" s="4" t="inlineStr">
        <is>
          <t>2024</t>
        </is>
      </c>
      <c r="B16" s="5" t="n">
        <v>3800</v>
      </c>
    </row>
    <row r="17">
      <c r="A17" s="4" t="inlineStr">
        <is>
          <t>2025*</t>
        </is>
      </c>
      <c r="B17" s="5" t="n">
        <v>83600</v>
      </c>
      <c r="C17" s="4" t="inlineStr">
        <is>
          <t>[1]</t>
        </is>
      </c>
    </row>
    <row r="18">
      <c r="A18" s="4" t="inlineStr">
        <is>
          <t>Total estimated future minimum payments</t>
        </is>
      </c>
      <c r="B18" s="6" t="n">
        <v>95000</v>
      </c>
    </row>
    <row r="19"/>
    <row r="20">
      <c r="A20" s="4" t="inlineStr">
        <is>
          <t>[1]</t>
        </is>
      </c>
      <c r="B20" s="4" t="inlineStr">
        <is>
          <t>The majority of this amount is the final balloon payment due on June 29, 2025.</t>
        </is>
      </c>
    </row>
  </sheetData>
  <mergeCells count="3">
    <mergeCell ref="B1:C1"/>
    <mergeCell ref="A19:C19"/>
    <mergeCell ref="B20:C2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bt - Schedule of Estimated Future Minimum Principal Payments (Parenthetical) (Detail)</t>
        </is>
      </c>
      <c r="B1" s="2" t="inlineStr">
        <is>
          <t>Jun. 30, 2021</t>
        </is>
      </c>
    </row>
    <row r="2">
      <c r="A2" s="4" t="inlineStr">
        <is>
          <t>Blue Torch Term Loan [Member]</t>
        </is>
      </c>
    </row>
    <row r="3">
      <c r="A3" s="3" t="inlineStr">
        <is>
          <t>Debt Instrument [Line Items]</t>
        </is>
      </c>
    </row>
    <row r="4">
      <c r="A4" s="4" t="inlineStr">
        <is>
          <t>Long term debt, maturity date</t>
        </is>
      </c>
      <c r="B4" s="4" t="inlineStr">
        <is>
          <t>Jun. 29,
		20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Debt - Summary of Financing Agreement and Amendments (Detail)</t>
        </is>
      </c>
      <c r="B1" s="2" t="inlineStr">
        <is>
          <t>9 Months Ended</t>
        </is>
      </c>
    </row>
    <row r="2">
      <c r="B2" s="2" t="inlineStr">
        <is>
          <t>Jun. 30, 2021</t>
        </is>
      </c>
    </row>
    <row r="3">
      <c r="A3" s="4" t="inlineStr">
        <is>
          <t>Term Loan [Member] | Financing Agreement [Member] | Phoenix Acquisition [Member]</t>
        </is>
      </c>
    </row>
    <row r="4">
      <c r="A4" s="3" t="inlineStr">
        <is>
          <t>Debt Instrument [Line Items]</t>
        </is>
      </c>
    </row>
    <row r="5">
      <c r="A5" s="4" t="inlineStr">
        <is>
          <t>Origination Date</t>
        </is>
      </c>
      <c r="B5" s="4" t="inlineStr">
        <is>
          <t>2015-08</t>
        </is>
      </c>
    </row>
    <row r="6">
      <c r="A6" s="4" t="inlineStr">
        <is>
          <t>Term Loan [Member] | First Amendment [Member] | Color Optics Acquisition [Member]</t>
        </is>
      </c>
    </row>
    <row r="7">
      <c r="A7" s="3" t="inlineStr">
        <is>
          <t>Debt Instrument [Line Items]</t>
        </is>
      </c>
    </row>
    <row r="8">
      <c r="A8" s="4" t="inlineStr">
        <is>
          <t>Origination Date</t>
        </is>
      </c>
      <c r="B8" s="4" t="inlineStr">
        <is>
          <t>2016-07</t>
        </is>
      </c>
    </row>
    <row r="9">
      <c r="A9" s="4" t="inlineStr">
        <is>
          <t>Term Loan [Member] | Third Amendment [Member] | Printing Components Business Acquisition [Member]</t>
        </is>
      </c>
    </row>
    <row r="10">
      <c r="A10" s="3" t="inlineStr">
        <is>
          <t>Debt Instrument [Line Items]</t>
        </is>
      </c>
    </row>
    <row r="11">
      <c r="A11" s="4" t="inlineStr">
        <is>
          <t>Origination Date</t>
        </is>
      </c>
      <c r="B11" s="4" t="inlineStr">
        <is>
          <t>2017-10</t>
        </is>
      </c>
    </row>
    <row r="12">
      <c r="A12" s="4" t="inlineStr">
        <is>
          <t>Term Loan [Member] | Fourth Amendment [Member]</t>
        </is>
      </c>
    </row>
    <row r="13">
      <c r="A13" s="3" t="inlineStr">
        <is>
          <t>Debt Instrument [Line Items]</t>
        </is>
      </c>
    </row>
    <row r="14">
      <c r="A14" s="4" t="inlineStr">
        <is>
          <t>Origination Date</t>
        </is>
      </c>
      <c r="B14" s="4" t="inlineStr">
        <is>
          <t>2018-11</t>
        </is>
      </c>
    </row>
    <row r="15">
      <c r="A15" s="4" t="inlineStr">
        <is>
          <t>Term Loan [Member] | Sixth Amendment [Member]</t>
        </is>
      </c>
    </row>
    <row r="16">
      <c r="A16" s="3" t="inlineStr">
        <is>
          <t>Debt Instrument [Line Items]</t>
        </is>
      </c>
    </row>
    <row r="17">
      <c r="A17" s="4" t="inlineStr">
        <is>
          <t>Origination Date</t>
        </is>
      </c>
      <c r="B17" s="4" t="inlineStr">
        <is>
          <t>2019-12</t>
        </is>
      </c>
    </row>
    <row r="18">
      <c r="A18" s="4" t="inlineStr">
        <is>
          <t>Term Loan [Member] | Eighth Amendment [Member]</t>
        </is>
      </c>
    </row>
    <row r="19">
      <c r="A19" s="3" t="inlineStr">
        <is>
          <t>Debt Instrument [Line Items]</t>
        </is>
      </c>
    </row>
    <row r="20">
      <c r="A20" s="4" t="inlineStr">
        <is>
          <t>Origination Date</t>
        </is>
      </c>
      <c r="B20" s="4" t="inlineStr">
        <is>
          <t>2020-03</t>
        </is>
      </c>
    </row>
    <row r="21">
      <c r="A21" s="4" t="inlineStr">
        <is>
          <t>Term Loan [Member] | Ninth Amendment [Member]</t>
        </is>
      </c>
    </row>
    <row r="22">
      <c r="A22" s="3" t="inlineStr">
        <is>
          <t>Debt Instrument [Line Items]</t>
        </is>
      </c>
    </row>
    <row r="23">
      <c r="A23" s="4" t="inlineStr">
        <is>
          <t>Origination Date</t>
        </is>
      </c>
      <c r="B23" s="4" t="inlineStr">
        <is>
          <t>2020-05</t>
        </is>
      </c>
    </row>
    <row r="24">
      <c r="A24" s="4" t="inlineStr">
        <is>
          <t>Line of Credit [Member] | Cerberus/PNC Revolver [Member]</t>
        </is>
      </c>
    </row>
    <row r="25">
      <c r="A25" s="3" t="inlineStr">
        <is>
          <t>Debt Instrument [Line Items]</t>
        </is>
      </c>
    </row>
    <row r="26">
      <c r="A26" s="4" t="inlineStr">
        <is>
          <t>Use of Proceeds</t>
        </is>
      </c>
      <c r="B26" s="4" t="inlineStr">
        <is>
          <t>Working capital</t>
        </is>
      </c>
    </row>
    <row r="27">
      <c r="A27" s="4" t="inlineStr">
        <is>
          <t>Origination Date</t>
        </is>
      </c>
      <c r="B27" s="4" t="inlineStr">
        <is>
          <t>2015-0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80" customWidth="1" min="5" max="5"/>
    <col width="14" customWidth="1" min="6" max="6"/>
    <col width="14" customWidth="1" min="7" max="7"/>
  </cols>
  <sheetData>
    <row r="1">
      <c r="A1" s="1" t="inlineStr">
        <is>
          <t>Commitments and Contingencies - Additional Information (Detail) - USD ($)</t>
        </is>
      </c>
      <c r="B1" s="2" t="inlineStr">
        <is>
          <t>May 15, 2018</t>
        </is>
      </c>
      <c r="C1" s="2" t="inlineStr">
        <is>
          <t>Oct. 14, 2016</t>
        </is>
      </c>
      <c r="D1" s="2" t="inlineStr">
        <is>
          <t>Dec. 31, 2019</t>
        </is>
      </c>
      <c r="E1" s="2" t="inlineStr">
        <is>
          <t>Jun. 30, 2021</t>
        </is>
      </c>
      <c r="F1" s="2" t="inlineStr">
        <is>
          <t>Jun. 30, 2020</t>
        </is>
      </c>
      <c r="G1" s="2" t="inlineStr">
        <is>
          <t>Sep. 22, 2016</t>
        </is>
      </c>
    </row>
    <row r="2">
      <c r="A2" s="3" t="inlineStr">
        <is>
          <t>Loss Contingencies [Line Items]</t>
        </is>
      </c>
    </row>
    <row r="3">
      <c r="A3" s="4" t="inlineStr">
        <is>
          <t>Non-cash litigation loss</t>
        </is>
      </c>
      <c r="F3" s="6" t="n">
        <v>-1256000</v>
      </c>
    </row>
    <row r="4">
      <c r="A4" s="4" t="inlineStr">
        <is>
          <t>Interest from legal settlement</t>
        </is>
      </c>
      <c r="F4" s="5" t="n">
        <v>200000</v>
      </c>
    </row>
    <row r="5">
      <c r="A5" s="4" t="inlineStr">
        <is>
          <t>Selling, General and Administrative Expense [Member]</t>
        </is>
      </c>
    </row>
    <row r="6">
      <c r="A6" s="3" t="inlineStr">
        <is>
          <t>Loss Contingencies [Line Items]</t>
        </is>
      </c>
    </row>
    <row r="7">
      <c r="A7" s="4" t="inlineStr">
        <is>
          <t>Non-cash litigation loss</t>
        </is>
      </c>
      <c r="B7" s="6" t="n">
        <v>-2900000</v>
      </c>
    </row>
    <row r="8">
      <c r="A8" s="4" t="inlineStr">
        <is>
          <t>Reduction in selling, general, and administrative expense</t>
        </is>
      </c>
      <c r="F8" s="5" t="n">
        <v>-1300000</v>
      </c>
    </row>
    <row r="9">
      <c r="A9" s="4" t="inlineStr">
        <is>
          <t>Faneuil [Member]</t>
        </is>
      </c>
    </row>
    <row r="10">
      <c r="A10" s="3" t="inlineStr">
        <is>
          <t>Loss Contingencies [Line Items]</t>
        </is>
      </c>
    </row>
    <row r="11">
      <c r="A11" s="4" t="inlineStr">
        <is>
          <t>Recovery value on subcontract</t>
        </is>
      </c>
      <c r="G11" s="6" t="n">
        <v>5100000</v>
      </c>
    </row>
    <row r="12">
      <c r="A12" s="4" t="inlineStr">
        <is>
          <t>Recovery of subcontract description basis</t>
        </is>
      </c>
      <c r="E12" s="4" t="inlineStr">
        <is>
          <t>breach of contract, breach of the implied covenant of good faith and fair dealing, and unjust enrichment.</t>
        </is>
      </c>
    </row>
    <row r="13">
      <c r="A13" s="4" t="inlineStr">
        <is>
          <t>Litigation settlement, amount of damages awarded</t>
        </is>
      </c>
      <c r="B13" s="5" t="n">
        <v>0</v>
      </c>
      <c r="F13" s="6" t="n">
        <v>1200000</v>
      </c>
    </row>
    <row r="14">
      <c r="A14" s="4" t="inlineStr">
        <is>
          <t>Litigation settlement, payment amount</t>
        </is>
      </c>
      <c r="D14" s="6" t="n">
        <v>1500000</v>
      </c>
    </row>
    <row r="15">
      <c r="A15" s="4" t="inlineStr">
        <is>
          <t>3M Company [Member]</t>
        </is>
      </c>
    </row>
    <row r="16">
      <c r="A16" s="3" t="inlineStr">
        <is>
          <t>Loss Contingencies [Line Items]</t>
        </is>
      </c>
    </row>
    <row r="17">
      <c r="A17" s="4" t="inlineStr">
        <is>
          <t>Recovery value on subcontract</t>
        </is>
      </c>
      <c r="C17" s="6" t="n">
        <v>10000000</v>
      </c>
    </row>
    <row r="18">
      <c r="A18" s="4" t="inlineStr">
        <is>
          <t>Recovery of subcontract description basis</t>
        </is>
      </c>
      <c r="E18" s="4" t="inlineStr">
        <is>
          <t>breach of contract/indemnification, breach of the implied covenant of good faith and fair dealing, and unjust enrichment.</t>
        </is>
      </c>
    </row>
    <row r="19">
      <c r="A19" s="4" t="inlineStr">
        <is>
          <t>Damages payable</t>
        </is>
      </c>
      <c r="C19" s="5" t="n">
        <v>3200000</v>
      </c>
    </row>
    <row r="20">
      <c r="A20" s="4" t="inlineStr">
        <is>
          <t>Additional damages incurred</t>
        </is>
      </c>
      <c r="C20" s="6" t="n">
        <v>10000000</v>
      </c>
    </row>
    <row r="21">
      <c r="A21" s="4" t="inlineStr">
        <is>
          <t>Litigation settlement, amount of damages awarded</t>
        </is>
      </c>
      <c r="B21" s="6" t="n">
        <v>0</v>
      </c>
    </row>
    <row r="22">
      <c r="A22" s="4" t="inlineStr">
        <is>
          <t>Letter of Credit [Member]</t>
        </is>
      </c>
    </row>
    <row r="23">
      <c r="A23" s="3" t="inlineStr">
        <is>
          <t>Loss Contingencies [Line Items]</t>
        </is>
      </c>
    </row>
    <row r="24">
      <c r="A24" s="4" t="inlineStr">
        <is>
          <t>Line of credit amount outstanding</t>
        </is>
      </c>
      <c r="E24" s="6" t="n">
        <v>3300000</v>
      </c>
    </row>
    <row r="25">
      <c r="A25" s="4" t="inlineStr">
        <is>
          <t>Surety Bonds [Member]</t>
        </is>
      </c>
    </row>
    <row r="26">
      <c r="A26" s="3" t="inlineStr">
        <is>
          <t>Loss Contingencies [Line Items]</t>
        </is>
      </c>
    </row>
    <row r="27">
      <c r="A27" s="4" t="inlineStr">
        <is>
          <t>Estimated maximum guarantee cash payments</t>
        </is>
      </c>
      <c r="E27" s="5" t="n">
        <v>41500000</v>
      </c>
    </row>
    <row r="28">
      <c r="A28" s="4" t="inlineStr">
        <is>
          <t>Employment Agreements [Member]</t>
        </is>
      </c>
    </row>
    <row r="29">
      <c r="A29" s="3" t="inlineStr">
        <is>
          <t>Loss Contingencies [Line Items]</t>
        </is>
      </c>
    </row>
    <row r="30">
      <c r="A30" s="4" t="inlineStr">
        <is>
          <t>Total contingent termination payments related to base salary</t>
        </is>
      </c>
      <c r="E30" s="6" t="n">
        <v>1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5" customWidth="1" min="2" max="2"/>
  </cols>
  <sheetData>
    <row r="1">
      <c r="A1" s="1" t="inlineStr">
        <is>
          <t>Leases - Additional Information (Detail)</t>
        </is>
      </c>
      <c r="B1" s="2" t="inlineStr">
        <is>
          <t>9 Months Ended</t>
        </is>
      </c>
    </row>
    <row r="2">
      <c r="B2" s="2" t="inlineStr">
        <is>
          <t>Jun. 30, 2021</t>
        </is>
      </c>
    </row>
    <row r="3">
      <c r="A3" s="3" t="inlineStr">
        <is>
          <t>Leases [Abstract]</t>
        </is>
      </c>
    </row>
    <row r="4">
      <c r="A4" s="4" t="inlineStr">
        <is>
          <t>Percentage of operating leases for facilities</t>
        </is>
      </c>
      <c r="B4" s="4" t="inlineStr">
        <is>
          <t>95.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Location of ROU Assets and Liabilities in Consolidated Balance Sheet and Weighted Average Lease Term and Discount Rate (Detail) - USD ($) $ in Thousands</t>
        </is>
      </c>
      <c r="B1" s="2" t="inlineStr">
        <is>
          <t>Jun. 30, 2021</t>
        </is>
      </c>
      <c r="C1" s="2" t="inlineStr">
        <is>
          <t>Sep. 30, 2020</t>
        </is>
      </c>
    </row>
    <row r="2">
      <c r="A2" s="3" t="inlineStr">
        <is>
          <t>Finance Leases:</t>
        </is>
      </c>
    </row>
    <row r="3">
      <c r="A3" s="4" t="inlineStr">
        <is>
          <t>Property and equipment, at cost</t>
        </is>
      </c>
      <c r="B3" s="6" t="n">
        <v>1575</v>
      </c>
    </row>
    <row r="4">
      <c r="A4" s="4" t="inlineStr">
        <is>
          <t>Less accumulated amortization</t>
        </is>
      </c>
      <c r="B4" s="5" t="n">
        <v>-392</v>
      </c>
    </row>
    <row r="5">
      <c r="A5" s="4" t="inlineStr">
        <is>
          <t>Property and equipment, net</t>
        </is>
      </c>
      <c r="B5" s="5" t="n">
        <v>1183</v>
      </c>
    </row>
    <row r="6">
      <c r="A6" s="4" t="inlineStr">
        <is>
          <t>Finance lease obligations - current installments</t>
        </is>
      </c>
      <c r="B6" s="5" t="n">
        <v>810</v>
      </c>
      <c r="C6" s="6" t="n">
        <v>2437</v>
      </c>
    </row>
    <row r="7">
      <c r="A7" s="4" t="inlineStr">
        <is>
          <t>Finance lease obligations, less current installments</t>
        </is>
      </c>
      <c r="B7" s="5" t="n">
        <v>540</v>
      </c>
      <c r="C7" s="6" t="n">
        <v>2900</v>
      </c>
    </row>
    <row r="8">
      <c r="A8" s="4" t="inlineStr">
        <is>
          <t>Total finance lease liabilities</t>
        </is>
      </c>
      <c r="B8" s="5" t="n">
        <v>1350</v>
      </c>
    </row>
    <row r="9">
      <c r="A9" s="3" t="inlineStr">
        <is>
          <t>Operating Leases:</t>
        </is>
      </c>
    </row>
    <row r="10">
      <c r="A10" s="4" t="inlineStr">
        <is>
          <t>Operating lease right-of-use assets</t>
        </is>
      </c>
      <c r="B10" s="5" t="n">
        <v>30736</v>
      </c>
    </row>
    <row r="11">
      <c r="A11" s="4" t="inlineStr">
        <is>
          <t>Operating lease obligations - current installments</t>
        </is>
      </c>
      <c r="B11" s="5" t="n">
        <v>5035</v>
      </c>
    </row>
    <row r="12">
      <c r="A12" s="4" t="inlineStr">
        <is>
          <t>Operating lease obligations, less current installments</t>
        </is>
      </c>
      <c r="B12" s="5" t="n">
        <v>34432</v>
      </c>
    </row>
    <row r="13">
      <c r="A13" s="4" t="inlineStr">
        <is>
          <t>Total operating lease obligations</t>
        </is>
      </c>
      <c r="B13" s="6" t="n">
        <v>39467</v>
      </c>
    </row>
    <row r="14">
      <c r="A14" s="3" t="inlineStr">
        <is>
          <t>Weighted average remaining lease term (years):</t>
        </is>
      </c>
    </row>
    <row r="15">
      <c r="A15" s="4" t="inlineStr">
        <is>
          <t>Weighted average remaining lease term of finance leases</t>
        </is>
      </c>
      <c r="B15" s="4" t="inlineStr">
        <is>
          <t>1 year 8 months 12 days</t>
        </is>
      </c>
    </row>
    <row r="16">
      <c r="A16" s="4" t="inlineStr">
        <is>
          <t>Weighted average remaining lease term of operating leases</t>
        </is>
      </c>
      <c r="B16" s="4" t="inlineStr">
        <is>
          <t>7 years</t>
        </is>
      </c>
    </row>
    <row r="17">
      <c r="A17" s="3" t="inlineStr">
        <is>
          <t>Weighted average discount rate:</t>
        </is>
      </c>
    </row>
    <row r="18">
      <c r="A18" s="4" t="inlineStr">
        <is>
          <t>Weighted average discount rate of finance leases</t>
        </is>
      </c>
      <c r="B18" s="4" t="inlineStr">
        <is>
          <t>0.00%</t>
        </is>
      </c>
    </row>
    <row r="19">
      <c r="A19" s="4" t="inlineStr">
        <is>
          <t>Weighted average discount rate of operating leases</t>
        </is>
      </c>
      <c r="B19" s="4" t="inlineStr">
        <is>
          <t>10.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Leases - Summary of Components of Lease Cost (Detail) - USD ($) $ in Thousands</t>
        </is>
      </c>
      <c r="B1" s="2" t="inlineStr">
        <is>
          <t>3 Months Ended</t>
        </is>
      </c>
      <c r="C1" s="2" t="inlineStr">
        <is>
          <t>9 Months Ended</t>
        </is>
      </c>
    </row>
    <row r="2">
      <c r="B2" s="2" t="inlineStr">
        <is>
          <t>Jun. 30, 2021</t>
        </is>
      </c>
      <c r="C2" s="2" t="inlineStr">
        <is>
          <t>Jun. 30, 2021</t>
        </is>
      </c>
    </row>
    <row r="3">
      <c r="A3" s="3" t="inlineStr">
        <is>
          <t>Finance Leases:</t>
        </is>
      </c>
    </row>
    <row r="4">
      <c r="A4" s="4" t="inlineStr">
        <is>
          <t>Total finance lease cost</t>
        </is>
      </c>
      <c r="B4" s="6" t="n">
        <v>378</v>
      </c>
      <c r="C4" s="6" t="n">
        <v>1201</v>
      </c>
    </row>
    <row r="5">
      <c r="A5" s="3" t="inlineStr">
        <is>
          <t>Operating Leases:</t>
        </is>
      </c>
    </row>
    <row r="6">
      <c r="A6" s="4" t="inlineStr">
        <is>
          <t>Operating lease cost</t>
        </is>
      </c>
      <c r="B6" s="5" t="n">
        <v>2273</v>
      </c>
      <c r="C6" s="5" t="n">
        <v>6911</v>
      </c>
    </row>
    <row r="7">
      <c r="A7" s="4" t="inlineStr">
        <is>
          <t>Total lease cost</t>
        </is>
      </c>
      <c r="B7" s="5" t="n">
        <v>2651</v>
      </c>
      <c r="C7" s="5" t="n">
        <v>8112</v>
      </c>
    </row>
    <row r="8">
      <c r="A8" s="4" t="inlineStr">
        <is>
          <t>Selling, General and Administrative Expense [Member]</t>
        </is>
      </c>
    </row>
    <row r="9">
      <c r="A9" s="3" t="inlineStr">
        <is>
          <t>Finance Leases:</t>
        </is>
      </c>
    </row>
    <row r="10">
      <c r="A10" s="4" t="inlineStr">
        <is>
          <t>Amortization of finance lease assets</t>
        </is>
      </c>
      <c r="B10" s="5" t="n">
        <v>189</v>
      </c>
      <c r="C10" s="5" t="n">
        <v>696</v>
      </c>
    </row>
    <row r="11">
      <c r="A11" s="3" t="inlineStr">
        <is>
          <t>Operating Leases:</t>
        </is>
      </c>
    </row>
    <row r="12">
      <c r="A12" s="4" t="inlineStr">
        <is>
          <t>Operating lease cost</t>
        </is>
      </c>
      <c r="B12" s="5" t="n">
        <v>1724</v>
      </c>
      <c r="C12" s="5" t="n">
        <v>5207</v>
      </c>
    </row>
    <row r="13">
      <c r="A13" s="4" t="inlineStr">
        <is>
          <t>Short-term lease cost</t>
        </is>
      </c>
      <c r="B13" s="5" t="n">
        <v>10</v>
      </c>
      <c r="C13" s="5" t="n">
        <v>28</v>
      </c>
    </row>
    <row r="14">
      <c r="A14" s="4" t="inlineStr">
        <is>
          <t>Cost of Revenue [Member]</t>
        </is>
      </c>
    </row>
    <row r="15">
      <c r="A15" s="3" t="inlineStr">
        <is>
          <t>Finance Leases:</t>
        </is>
      </c>
    </row>
    <row r="16">
      <c r="A16" s="4" t="inlineStr">
        <is>
          <t>Amortization of finance lease assets</t>
        </is>
      </c>
      <c r="B16" s="5" t="n">
        <v>115</v>
      </c>
      <c r="C16" s="5" t="n">
        <v>343</v>
      </c>
    </row>
    <row r="17">
      <c r="A17" s="3" t="inlineStr">
        <is>
          <t>Operating Leases:</t>
        </is>
      </c>
    </row>
    <row r="18">
      <c r="A18" s="4" t="inlineStr">
        <is>
          <t>Operating lease cost</t>
        </is>
      </c>
      <c r="B18" s="5" t="n">
        <v>319</v>
      </c>
      <c r="C18" s="5" t="n">
        <v>957</v>
      </c>
    </row>
    <row r="19">
      <c r="A19" s="4" t="inlineStr">
        <is>
          <t>Interest Expense [Member]</t>
        </is>
      </c>
    </row>
    <row r="20">
      <c r="A20" s="3" t="inlineStr">
        <is>
          <t>Finance Leases:</t>
        </is>
      </c>
    </row>
    <row r="21">
      <c r="A21" s="4" t="inlineStr">
        <is>
          <t>Interest on finance lease liabilities</t>
        </is>
      </c>
      <c r="B21" s="5" t="n">
        <v>74</v>
      </c>
      <c r="C21" s="5" t="n">
        <v>162</v>
      </c>
    </row>
    <row r="22">
      <c r="A22" s="4" t="inlineStr">
        <is>
          <t>Net loss from discontinued operations [Member]</t>
        </is>
      </c>
    </row>
    <row r="23">
      <c r="A23" s="3" t="inlineStr">
        <is>
          <t>Operating Leases:</t>
        </is>
      </c>
    </row>
    <row r="24">
      <c r="A24" s="4" t="inlineStr">
        <is>
          <t>Variable lease cost</t>
        </is>
      </c>
      <c r="B24" s="6" t="n">
        <v>220</v>
      </c>
      <c r="C24" s="6" t="n">
        <v>71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used for finance leases</t>
        </is>
      </c>
      <c r="B4" s="6" t="n">
        <v>162</v>
      </c>
    </row>
    <row r="5">
      <c r="A5" s="4" t="inlineStr">
        <is>
          <t>Financing cash flows used for finance leases</t>
        </is>
      </c>
      <c r="B5" s="5" t="n">
        <v>3987</v>
      </c>
      <c r="C5" s="6" t="n">
        <v>2041</v>
      </c>
    </row>
    <row r="6">
      <c r="A6" s="3" t="inlineStr">
        <is>
          <t>Right-of-use assets obtained in exchange for lease obligations:</t>
        </is>
      </c>
    </row>
    <row r="7">
      <c r="A7" s="4" t="inlineStr">
        <is>
          <t>Operating leases</t>
        </is>
      </c>
      <c r="B7" s="5" t="n">
        <v>576</v>
      </c>
    </row>
    <row r="8">
      <c r="A8" s="4" t="inlineStr">
        <is>
          <t>Continuing Operations [Member]</t>
        </is>
      </c>
    </row>
    <row r="9">
      <c r="A9" s="3" t="inlineStr">
        <is>
          <t>Cash paid for amounts included in the measurement of lease liabilities:</t>
        </is>
      </c>
    </row>
    <row r="10">
      <c r="A10" s="4" t="inlineStr">
        <is>
          <t>Operating cash flows used for operating leases</t>
        </is>
      </c>
      <c r="B10" s="6" t="n">
        <v>37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y of Lease Liabilities (Detail) - USD ($) $ in Thousands</t>
        </is>
      </c>
      <c r="B1" s="2" t="inlineStr">
        <is>
          <t>Jun. 30, 2021</t>
        </is>
      </c>
      <c r="C1" s="2" t="inlineStr">
        <is>
          <t>Sep. 30, 2020</t>
        </is>
      </c>
    </row>
    <row r="2">
      <c r="A2" s="3" t="inlineStr">
        <is>
          <t>Finance Leases:</t>
        </is>
      </c>
    </row>
    <row r="3">
      <c r="A3" s="4" t="inlineStr">
        <is>
          <t>2022</t>
        </is>
      </c>
      <c r="B3" s="6" t="n">
        <v>810</v>
      </c>
    </row>
    <row r="4">
      <c r="A4" s="4" t="inlineStr">
        <is>
          <t>2023</t>
        </is>
      </c>
      <c r="B4" s="5" t="n">
        <v>540</v>
      </c>
    </row>
    <row r="5">
      <c r="A5" s="4" t="inlineStr">
        <is>
          <t>Total lease payments</t>
        </is>
      </c>
      <c r="B5" s="5" t="n">
        <v>1350</v>
      </c>
    </row>
    <row r="6">
      <c r="A6" s="4" t="inlineStr">
        <is>
          <t>Total present value of lease payments</t>
        </is>
      </c>
      <c r="B6" s="5" t="n">
        <v>1350</v>
      </c>
    </row>
    <row r="7">
      <c r="A7" s="4" t="inlineStr">
        <is>
          <t>Current</t>
        </is>
      </c>
      <c r="B7" s="5" t="n">
        <v>810</v>
      </c>
      <c r="C7" s="6" t="n">
        <v>2437</v>
      </c>
    </row>
    <row r="8">
      <c r="A8" s="4" t="inlineStr">
        <is>
          <t>Non-current</t>
        </is>
      </c>
      <c r="B8" s="5" t="n">
        <v>540</v>
      </c>
      <c r="C8" s="6" t="n">
        <v>2900</v>
      </c>
    </row>
    <row r="9">
      <c r="A9" s="4" t="inlineStr">
        <is>
          <t>Total finance lease liabilities</t>
        </is>
      </c>
      <c r="B9" s="5" t="n">
        <v>1350</v>
      </c>
    </row>
    <row r="10">
      <c r="A10" s="3" t="inlineStr">
        <is>
          <t>Operating Leases:</t>
        </is>
      </c>
    </row>
    <row r="11">
      <c r="A11" s="4" t="inlineStr">
        <is>
          <t>2022</t>
        </is>
      </c>
      <c r="B11" s="5" t="n">
        <v>8875</v>
      </c>
    </row>
    <row r="12">
      <c r="A12" s="4" t="inlineStr">
        <is>
          <t>2023</t>
        </is>
      </c>
      <c r="B12" s="5" t="n">
        <v>8136</v>
      </c>
    </row>
    <row r="13">
      <c r="A13" s="4" t="inlineStr">
        <is>
          <t>2024</t>
        </is>
      </c>
      <c r="B13" s="5" t="n">
        <v>7399</v>
      </c>
    </row>
    <row r="14">
      <c r="A14" s="4" t="inlineStr">
        <is>
          <t>2025</t>
        </is>
      </c>
      <c r="B14" s="5" t="n">
        <v>7071</v>
      </c>
    </row>
    <row r="15">
      <c r="A15" s="4" t="inlineStr">
        <is>
          <t>2026</t>
        </is>
      </c>
      <c r="B15" s="5" t="n">
        <v>7012</v>
      </c>
    </row>
    <row r="16">
      <c r="A16" s="4" t="inlineStr">
        <is>
          <t>Thereafter</t>
        </is>
      </c>
      <c r="B16" s="5" t="n">
        <v>18221</v>
      </c>
    </row>
    <row r="17">
      <c r="A17" s="4" t="inlineStr">
        <is>
          <t>Total lease payments</t>
        </is>
      </c>
      <c r="B17" s="5" t="n">
        <v>56714</v>
      </c>
    </row>
    <row r="18">
      <c r="A18" s="4" t="inlineStr">
        <is>
          <t>Less: imputed interest</t>
        </is>
      </c>
      <c r="B18" s="5" t="n">
        <v>-17247</v>
      </c>
    </row>
    <row r="19">
      <c r="A19" s="4" t="inlineStr">
        <is>
          <t>Total present value of lease payments</t>
        </is>
      </c>
      <c r="B19" s="5" t="n">
        <v>39467</v>
      </c>
    </row>
    <row r="20">
      <c r="A20" s="4" t="inlineStr">
        <is>
          <t>Current</t>
        </is>
      </c>
      <c r="B20" s="5" t="n">
        <v>5035</v>
      </c>
    </row>
    <row r="21">
      <c r="A21" s="4" t="inlineStr">
        <is>
          <t>Non-current</t>
        </is>
      </c>
      <c r="B21" s="5" t="n">
        <v>34432</v>
      </c>
    </row>
    <row r="22">
      <c r="A22" s="4" t="inlineStr">
        <is>
          <t>Total operating lease obligations</t>
        </is>
      </c>
      <c r="B22" s="6" t="n">
        <v>394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6" customWidth="1" min="5" max="5"/>
    <col width="14" customWidth="1" min="6" max="6"/>
    <col width="14" customWidth="1" min="7" max="7"/>
  </cols>
  <sheetData>
    <row r="1">
      <c r="A1" s="1" t="inlineStr">
        <is>
          <t>Equity - Additional Information (Detail) - USD ($) $ / shares in Units, $ in Thousands</t>
        </is>
      </c>
      <c r="B1" s="2" t="inlineStr">
        <is>
          <t>1 Months Ended</t>
        </is>
      </c>
      <c r="C1" s="2" t="inlineStr">
        <is>
          <t>3 Months Ended</t>
        </is>
      </c>
      <c r="E1" s="2" t="inlineStr">
        <is>
          <t>9 Months Ended</t>
        </is>
      </c>
    </row>
    <row r="2">
      <c r="B2" s="2" t="inlineStr">
        <is>
          <t>May 31, 2020</t>
        </is>
      </c>
      <c r="C2" s="2" t="inlineStr">
        <is>
          <t>Jun. 30, 2021</t>
        </is>
      </c>
      <c r="D2" s="2" t="inlineStr">
        <is>
          <t>Jun. 30, 2020</t>
        </is>
      </c>
      <c r="E2" s="2" t="inlineStr">
        <is>
          <t>Jun. 30, 2021</t>
        </is>
      </c>
      <c r="F2" s="2" t="inlineStr">
        <is>
          <t>Jun. 30, 2020</t>
        </is>
      </c>
      <c r="G2" s="2" t="inlineStr">
        <is>
          <t>Sep. 30, 2020</t>
        </is>
      </c>
    </row>
    <row r="3">
      <c r="A3" s="3" t="inlineStr">
        <is>
          <t>Class Of Stock [Line Items]</t>
        </is>
      </c>
    </row>
    <row r="4">
      <c r="A4" s="4" t="inlineStr">
        <is>
          <t>Common stock, shares issued</t>
        </is>
      </c>
      <c r="C4" s="5" t="n">
        <v>42321000</v>
      </c>
      <c r="E4" s="5" t="n">
        <v>42321000</v>
      </c>
      <c r="G4" s="5" t="n">
        <v>42298000</v>
      </c>
    </row>
    <row r="5">
      <c r="A5" s="4" t="inlineStr">
        <is>
          <t>Weighted-average recognition period of unrecognized compensation cost related to unvested stock options</t>
        </is>
      </c>
      <c r="E5" s="4" t="inlineStr">
        <is>
          <t>1 year 6 months</t>
        </is>
      </c>
    </row>
    <row r="6">
      <c r="A6" s="4" t="inlineStr">
        <is>
          <t>Stock option awards, granted</t>
        </is>
      </c>
      <c r="B6" s="5" t="n">
        <v>150000</v>
      </c>
      <c r="C6" s="5" t="n">
        <v>0</v>
      </c>
      <c r="E6" s="5" t="n">
        <v>0</v>
      </c>
    </row>
    <row r="7">
      <c r="A7" s="4" t="inlineStr">
        <is>
          <t>Expected term</t>
        </is>
      </c>
      <c r="B7" s="4" t="inlineStr">
        <is>
          <t>6 years 2 months 12 days</t>
        </is>
      </c>
    </row>
    <row r="8">
      <c r="A8" s="4" t="inlineStr">
        <is>
          <t>Expected volatility rate</t>
        </is>
      </c>
      <c r="B8" s="4" t="inlineStr">
        <is>
          <t>47.80%</t>
        </is>
      </c>
    </row>
    <row r="9">
      <c r="A9" s="4" t="inlineStr">
        <is>
          <t>Dividend rate</t>
        </is>
      </c>
      <c r="B9" s="4" t="inlineStr">
        <is>
          <t>0.00%</t>
        </is>
      </c>
    </row>
    <row r="10">
      <c r="A10" s="4" t="inlineStr">
        <is>
          <t>Risk-free interest rate</t>
        </is>
      </c>
      <c r="B10" s="4" t="inlineStr">
        <is>
          <t>0.34%</t>
        </is>
      </c>
    </row>
    <row r="11">
      <c r="A11" s="4" t="inlineStr">
        <is>
          <t>Stock option awards, forfeitures</t>
        </is>
      </c>
      <c r="C11" s="5" t="n">
        <v>110000</v>
      </c>
      <c r="D11" s="5" t="n">
        <v>0</v>
      </c>
      <c r="E11" s="5" t="n">
        <v>360000</v>
      </c>
      <c r="F11" s="5" t="n">
        <v>0</v>
      </c>
    </row>
    <row r="12">
      <c r="A12" s="4" t="inlineStr">
        <is>
          <t>Total intrinsic value of options vested outstanding</t>
        </is>
      </c>
      <c r="C12" s="6" t="n">
        <v>100</v>
      </c>
      <c r="E12" s="6" t="n">
        <v>100</v>
      </c>
    </row>
    <row r="13">
      <c r="A13" s="4" t="inlineStr">
        <is>
          <t>Stock-based compensation expense</t>
        </is>
      </c>
      <c r="C13" s="6" t="n">
        <v>41</v>
      </c>
      <c r="D13" s="6" t="n">
        <v>89</v>
      </c>
      <c r="E13" s="6" t="n">
        <v>126</v>
      </c>
      <c r="F13" s="6" t="n">
        <v>312</v>
      </c>
    </row>
    <row r="14">
      <c r="A14" s="4" t="inlineStr">
        <is>
          <t>Stock options, outstanding</t>
        </is>
      </c>
      <c r="C14" s="5" t="n">
        <v>1400000</v>
      </c>
      <c r="E14" s="5" t="n">
        <v>1400000</v>
      </c>
    </row>
    <row r="15">
      <c r="A15" s="4" t="inlineStr">
        <is>
          <t>Number of vested warrants issued, price per share</t>
        </is>
      </c>
      <c r="C15" s="7" t="n">
        <v>3.56</v>
      </c>
      <c r="E15" s="7" t="n">
        <v>3.56</v>
      </c>
    </row>
    <row r="16">
      <c r="A16" s="4" t="inlineStr">
        <is>
          <t>Warrants exercisable to purchase outstanding</t>
        </is>
      </c>
      <c r="C16" s="5" t="n">
        <v>2900000</v>
      </c>
      <c r="E16" s="5" t="n">
        <v>2900000</v>
      </c>
    </row>
    <row r="17">
      <c r="A17" s="4" t="inlineStr">
        <is>
          <t>Weighted average exercise price, stock warrants</t>
        </is>
      </c>
      <c r="C17" s="7" t="n">
        <v>1.11</v>
      </c>
      <c r="E17" s="7" t="n">
        <v>1.11</v>
      </c>
    </row>
    <row r="18">
      <c r="A18" s="4" t="inlineStr">
        <is>
          <t>Common Stock Awards [Member]</t>
        </is>
      </c>
    </row>
    <row r="19">
      <c r="A19" s="3" t="inlineStr">
        <is>
          <t>Class Of Stock [Line Items]</t>
        </is>
      </c>
    </row>
    <row r="20">
      <c r="A20" s="4" t="inlineStr">
        <is>
          <t>Stock-based compensation expense</t>
        </is>
      </c>
      <c r="C20" s="6" t="n">
        <v>26</v>
      </c>
      <c r="D20" s="5" t="n">
        <v>28</v>
      </c>
      <c r="E20" s="6" t="n">
        <v>79</v>
      </c>
      <c r="F20" s="5" t="n">
        <v>83</v>
      </c>
    </row>
    <row r="21">
      <c r="A21" s="4" t="inlineStr">
        <is>
          <t>Maximum [Member]</t>
        </is>
      </c>
    </row>
    <row r="22">
      <c r="A22" s="3" t="inlineStr">
        <is>
          <t>Class Of Stock [Line Items]</t>
        </is>
      </c>
    </row>
    <row r="23">
      <c r="A23" s="4" t="inlineStr">
        <is>
          <t>Total unrecognized compensation cost related to unvested stock options</t>
        </is>
      </c>
      <c r="C23" s="5" t="n">
        <v>100</v>
      </c>
      <c r="E23" s="5" t="n">
        <v>100</v>
      </c>
    </row>
    <row r="24">
      <c r="A24" s="4" t="inlineStr">
        <is>
          <t>Stock option estimated fair value</t>
        </is>
      </c>
      <c r="B24" s="6" t="n">
        <v>100</v>
      </c>
    </row>
    <row r="25">
      <c r="A25" s="4" t="inlineStr">
        <is>
          <t>Maximum [Member] | Common Stock Awards [Member]</t>
        </is>
      </c>
    </row>
    <row r="26">
      <c r="A26" s="3" t="inlineStr">
        <is>
          <t>Class Of Stock [Line Items]</t>
        </is>
      </c>
    </row>
    <row r="27">
      <c r="A27" s="4" t="inlineStr">
        <is>
          <t>Stock-based compensation expense</t>
        </is>
      </c>
      <c r="C27" s="6" t="n">
        <v>100</v>
      </c>
      <c r="D27" s="6" t="n">
        <v>100</v>
      </c>
      <c r="E27" s="6" t="n">
        <v>100</v>
      </c>
      <c r="F27" s="6" t="n">
        <v>100</v>
      </c>
    </row>
    <row r="28">
      <c r="A28" s="4" t="inlineStr">
        <is>
          <t>Common Stock [Member]</t>
        </is>
      </c>
    </row>
    <row r="29">
      <c r="A29" s="3" t="inlineStr">
        <is>
          <t>Class Of Stock [Line Items]</t>
        </is>
      </c>
    </row>
    <row r="30">
      <c r="A30" s="4" t="inlineStr">
        <is>
          <t>Common stock, shares issued</t>
        </is>
      </c>
      <c r="C30" s="5" t="n">
        <v>23256</v>
      </c>
      <c r="E30" s="5" t="n">
        <v>23256</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ALJ Regional Holdings, Inc. (including subsidiaries, referred to collectively herein as “ALJ” or “Company”) is a holding company. During the three and nine months ended June 30, 2021 and June 30, 2020, ALJ consisted of the following wholly-owned subsidiaries:
•
Faneuil, Inc. (including its subsidiaries, “Faneuil”) . Faneuil is a leading provider of call center services, back-office operations, staffing services, and toll collection services to government and commercial clients across the United States, focusing on the healthcare, utility, consumer goods, toll and transportation industries. Faneuil is headquartered in Hampton, Virginia. ALJ acquired Faneuil in October 2013.
•
Phoenix Color Corp. (including its subsidiaries, “Phoenix”) . Phoenix is a leading manufacturer of book components, educational materials and related products producing value-added components, heavily illustrated books and specialty commercial products using a broad spectrum of materials and decorative technologies. Phoenix is headquartered in Hagerstown, Maryland. ALJ acquired Phoenix in August 2015.
•
Floors-N-More, LLC, d/b/a, Carpets N’ More (“Carpets”) . Carpets is one of the largest floor covering retailers in Las Vegas, Nevada, and a provider of multiple products for the commercial, retail and home builder markets including all types of flooring, countertops, cabinets, window coverings and garage/closet organizers, with one retail location, as well as a stone and solid surface fabrication facility. ALJ acquired Carpets in April 2014. ALJ sold Carpets during February 2021. See Basis of Presentation below. As a result of selling one of its segments during February 2021, discussed below, ALJ has organized its business and corporate structure into two business segments: Faneuil and Phoenix. Basis of Presentation In January 2021, ALJ entered into a Purchase and Sale Agreement (“PSA”), by and among the Company, Superior Interior Finishes, LLC, a Nevada limited liability company (“Purchaser” or “Superior”) and Carpets, pursuant to which the Company agreed to sell 100% of the membership interests of Carpets to the Purchaser for an aggregate purchase price of $0.5 million (the “Purchase Price”) in cash (the “Transaction”). At the time of the PSA, Superior was 100% owned by Steve Chesin, the Chief Executive Officer of Carpets. The Company entered into the PSA because its Carpets business segment had been deemed a non-core holding and had underperformed over the past several years. The Transaction, which was approved by a committee of the Board comprised solely of certain independent directors of the Company, closed in February 2021. As such, the results of operations, assets, liabilities, and cash flows of Carpets were classified as discontinued operations in ALJ’s financial statements for all periods presented. The interim unaudited condensed consolidated financial statements have been prepared in accordance with accounting principles generally accepted in the United States (“U.S. GAAP”). The Condensed Consolidated Financial Statements and footnotes thereto are unaudited. In the opinion of the Company’s management, the Condensed Consolidated Financial Statements reflect all adjustments, which are of a normal recurring nature, that are necessary for a fair presentation of the Company’s interim financial results. The preparation of financial statements in conformity with U.S. GAAP requires management to make estimates and assumptions that affect the assets, liabilities, revenue and expenses that are reported in the Condensed Consolidated Financial Statements and footnotes thereto. Actual results may differ from those estimates. Interim financial results are not necessarily indicative of financial results for a full year. The information included in this Quarterly Report on Form 10-Q should be read in conjunction with the Company’s Annual Report on Form 10-K for the fiscal year ended September 30, 2020, filed with the SEC on December 18, 2020. Impact of Coronavirus Pandemic In March 2020, the World Health Organization declared the outbreak of COVID-19 as a pandemic, which continues to spread throughout the U.S. COVID-19 is having an unprecedented impact on the U.S. economy as federal, state, and local governments react to this public health crisis. Since the beginning of the COVID-19 pandemic, all of ALJ’s subsidiaries have been deemed “Essential Services” and have continued to operate with limited disruption. To date, COVID-19 has not materially impacted ALJ’s financial position, results of operations or cash flows. The Company took immediate actions in March 2020 to enable working-from-home where possible and put in place increased safety precautions, including social distancing, at other locations where essential services on site are required. The duration of these measures is unknown, may be extended and additional measures may be imposed. Although some employees have recently started to return to work, ALJ still has a significant portion of its work force working from home. Although ALJ has not been materially impacted by COVID-19, ALJ could be impacted by COVID-19 in the near term by lower sales volumes in several parts of ALJ’s business, resulting in lower revenue and profit. While the impact of COVID-19 on the Company’s future financial position, results of operations and cash flows cannot be estimated with certainty, such impact could be significant if the global pandemic continues to adversely impact the U.S. economy for an extended period of time. The extent to which COVID-19 impacts ALJ’s operations will depend on future developments, which are highly uncertain. These include among others, the duration of the outbreak, vaccination rate, emergence of new variants, if portions of the Company’s business segments are recharacterized as non-essential for which closure of some or all of the Company’s operations could be required, As of June 30, 2021, ALJ’s total available liquidity was $37.6 million, which included $8.4 million of cash and cash equivalents and $29.2 million of unused borrowing capacity under the Company’s revolving credit facility. While the impact that COVID-19 may have on the Company’s financial position, results of operations, and cash flows in the future cannot be estimated with certainty, b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Total Stock-Based Compensation Expense Included in Selling General and Administrative Expenses on Statements of Operations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41</v>
      </c>
      <c r="C4" s="6" t="n">
        <v>89</v>
      </c>
      <c r="D4" s="6" t="n">
        <v>126</v>
      </c>
      <c r="E4" s="6" t="n">
        <v>312</v>
      </c>
    </row>
    <row r="5">
      <c r="A5" s="4" t="inlineStr">
        <is>
          <t>Employee Stock Option [Member]</t>
        </is>
      </c>
    </row>
    <row r="6">
      <c r="A6" s="3" t="inlineStr">
        <is>
          <t>Employee Service Share Based Compensation Allocation Of Recognized Period Costs [Line Items]</t>
        </is>
      </c>
    </row>
    <row r="7">
      <c r="A7" s="4" t="inlineStr">
        <is>
          <t>Total stock-based compensation expense</t>
        </is>
      </c>
      <c r="B7" s="5" t="n">
        <v>15</v>
      </c>
      <c r="C7" s="5" t="n">
        <v>61</v>
      </c>
      <c r="D7" s="5" t="n">
        <v>47</v>
      </c>
      <c r="E7" s="5" t="n">
        <v>229</v>
      </c>
    </row>
    <row r="8">
      <c r="A8" s="4" t="inlineStr">
        <is>
          <t>Common Stock Awards [Member]</t>
        </is>
      </c>
    </row>
    <row r="9">
      <c r="A9" s="3" t="inlineStr">
        <is>
          <t>Employee Service Share Based Compensation Allocation Of Recognized Period Costs [Line Items]</t>
        </is>
      </c>
    </row>
    <row r="10">
      <c r="A10" s="4" t="inlineStr">
        <is>
          <t>Total stock-based compensation expense</t>
        </is>
      </c>
      <c r="B10" s="6" t="n">
        <v>26</v>
      </c>
      <c r="C10" s="6" t="n">
        <v>28</v>
      </c>
      <c r="D10" s="6" t="n">
        <v>79</v>
      </c>
      <c r="E10" s="6" t="n">
        <v>8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 - Additional Information (Detail)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400</v>
      </c>
      <c r="C4" s="6" t="n">
        <v>300</v>
      </c>
      <c r="D4" s="6" t="n">
        <v>700</v>
      </c>
    </row>
    <row r="5">
      <c r="A5" s="4" t="inlineStr">
        <is>
          <t>(Provision for) benefit from income taxes</t>
        </is>
      </c>
      <c r="B5" s="6" t="n">
        <v>-383</v>
      </c>
      <c r="C5" s="6" t="n">
        <v>-250</v>
      </c>
      <c r="D5" s="6" t="n">
        <v>-719</v>
      </c>
      <c r="E5" s="6" t="n">
        <v>1008</v>
      </c>
    </row>
    <row r="6">
      <c r="A6" s="4" t="inlineStr">
        <is>
          <t>Effective income tax</t>
        </is>
      </c>
      <c r="D6" s="4" t="inlineStr">
        <is>
          <t>18.30%</t>
        </is>
      </c>
      <c r="E6" s="4" t="inlineStr">
        <is>
          <t>2.5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portable Segments and Geographic Information - Additional Information (Detail)</t>
        </is>
      </c>
      <c r="B1" s="2" t="inlineStr">
        <is>
          <t>9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portable Segments and Geographic Information - Summary of Segment Information (Detail) - USD ($) $ in Thousands</t>
        </is>
      </c>
      <c r="B1" s="2" t="inlineStr">
        <is>
          <t>Jun. 30, 2021</t>
        </is>
      </c>
      <c r="C1" s="2" t="inlineStr">
        <is>
          <t>Jun. 30, 2021</t>
        </is>
      </c>
      <c r="D1" s="2" t="inlineStr">
        <is>
          <t>Jun. 30, 2020</t>
        </is>
      </c>
      <c r="E1" s="2" t="inlineStr">
        <is>
          <t>Jun. 30, 2021</t>
        </is>
      </c>
      <c r="F1" s="2" t="inlineStr">
        <is>
          <t>Jun. 30, 2020</t>
        </is>
      </c>
    </row>
    <row r="2">
      <c r="A2" s="3" t="inlineStr">
        <is>
          <t>Segment Reporting Information [Line Items]</t>
        </is>
      </c>
    </row>
    <row r="3">
      <c r="A3" s="4" t="inlineStr">
        <is>
          <t>Net revenue</t>
        </is>
      </c>
      <c r="C3" s="6" t="n">
        <v>103460</v>
      </c>
      <c r="D3" s="6" t="n">
        <v>86077</v>
      </c>
      <c r="E3" s="6" t="n">
        <v>329185</v>
      </c>
      <c r="F3" s="6" t="n">
        <v>252246</v>
      </c>
    </row>
    <row r="4">
      <c r="A4" s="4" t="inlineStr">
        <is>
          <t>Segment adjusted EBITDA - continuing operations</t>
        </is>
      </c>
      <c r="C4" s="5" t="n">
        <v>7751</v>
      </c>
      <c r="D4" s="5" t="n">
        <v>7118</v>
      </c>
      <c r="E4" s="5" t="n">
        <v>23070</v>
      </c>
      <c r="F4" s="5" t="n">
        <v>15212</v>
      </c>
    </row>
    <row r="5">
      <c r="A5" s="4" t="inlineStr">
        <is>
          <t>Impairment of goodwill</t>
        </is>
      </c>
      <c r="F5" s="5" t="n">
        <v>-56492</v>
      </c>
    </row>
    <row r="6">
      <c r="A6" s="4" t="inlineStr">
        <is>
          <t>Depreciation and amortization</t>
        </is>
      </c>
      <c r="C6" s="5" t="n">
        <v>-4944</v>
      </c>
      <c r="D6" s="5" t="n">
        <v>-4800</v>
      </c>
      <c r="E6" s="5" t="n">
        <v>-14912</v>
      </c>
      <c r="F6" s="5" t="n">
        <v>-14675</v>
      </c>
    </row>
    <row r="7">
      <c r="A7" s="4" t="inlineStr">
        <is>
          <t>Interest expense, net</t>
        </is>
      </c>
      <c r="C7" s="5" t="n">
        <v>-2623</v>
      </c>
      <c r="D7" s="5" t="n">
        <v>-2568</v>
      </c>
      <c r="E7" s="5" t="n">
        <v>-7656</v>
      </c>
      <c r="F7" s="5" t="n">
        <v>-7976</v>
      </c>
    </row>
    <row r="8">
      <c r="A8" s="4" t="inlineStr">
        <is>
          <t>Loss on debt extinguishment</t>
        </is>
      </c>
      <c r="B8" s="6" t="n">
        <v>1284</v>
      </c>
      <c r="C8" s="5" t="n">
        <v>-2072</v>
      </c>
      <c r="E8" s="5" t="n">
        <v>-2072</v>
      </c>
    </row>
    <row r="9">
      <c r="A9" s="4" t="inlineStr">
        <is>
          <t>Change in fair value of contingent consideration</t>
        </is>
      </c>
      <c r="C9" s="5" t="n">
        <v>-1100</v>
      </c>
      <c r="D9" s="5" t="n">
        <v>-900</v>
      </c>
      <c r="E9" s="5" t="n">
        <v>-1100</v>
      </c>
      <c r="F9" s="5" t="n">
        <v>-900</v>
      </c>
    </row>
    <row r="10">
      <c r="A10" s="4" t="inlineStr">
        <is>
          <t>(Provision for) benefit from income taxes</t>
        </is>
      </c>
      <c r="C10" s="5" t="n">
        <v>-383</v>
      </c>
      <c r="D10" s="5" t="n">
        <v>-250</v>
      </c>
      <c r="E10" s="5" t="n">
        <v>-719</v>
      </c>
      <c r="F10" s="5" t="n">
        <v>1008</v>
      </c>
    </row>
    <row r="11">
      <c r="A11" s="4" t="inlineStr">
        <is>
          <t>Bank fees accreted to term loans</t>
        </is>
      </c>
      <c r="C11" s="5" t="n">
        <v>-300</v>
      </c>
      <c r="D11" s="5" t="n">
        <v>-300</v>
      </c>
      <c r="E11" s="5" t="n">
        <v>-900</v>
      </c>
      <c r="F11" s="5" t="n">
        <v>-300</v>
      </c>
    </row>
    <row r="12">
      <c r="A12" s="4" t="inlineStr">
        <is>
          <t>Stock-based compensation</t>
        </is>
      </c>
      <c r="C12" s="5" t="n">
        <v>-41</v>
      </c>
      <c r="D12" s="5" t="n">
        <v>-89</v>
      </c>
      <c r="E12" s="5" t="n">
        <v>-126</v>
      </c>
      <c r="F12" s="5" t="n">
        <v>-312</v>
      </c>
    </row>
    <row r="13">
      <c r="A13" s="4" t="inlineStr">
        <is>
          <t>Restructuring and cost reduction initiatives</t>
        </is>
      </c>
      <c r="C13" s="5" t="n">
        <v>-27</v>
      </c>
      <c r="D13" s="5" t="n">
        <v>-649</v>
      </c>
      <c r="E13" s="5" t="n">
        <v>-288</v>
      </c>
      <c r="F13" s="5" t="n">
        <v>-1440</v>
      </c>
    </row>
    <row r="14">
      <c r="A14" s="4" t="inlineStr">
        <is>
          <t>Fair value of warrants issued in connection with loan amendments</t>
        </is>
      </c>
      <c r="F14" s="5" t="n">
        <v>-716</v>
      </c>
    </row>
    <row r="15">
      <c r="A15" s="4" t="inlineStr">
        <is>
          <t>Loan amendment expenses</t>
        </is>
      </c>
      <c r="C15" s="5" t="n">
        <v>46</v>
      </c>
      <c r="D15" s="5" t="n">
        <v>-61</v>
      </c>
      <c r="E15" s="5" t="n">
        <v>-131</v>
      </c>
      <c r="F15" s="5" t="n">
        <v>-475</v>
      </c>
    </row>
    <row r="16">
      <c r="A16" s="4" t="inlineStr">
        <is>
          <t>Acquisition-related expense</t>
        </is>
      </c>
      <c r="F16" s="5" t="n">
        <v>-99</v>
      </c>
    </row>
    <row r="17">
      <c r="A17" s="4" t="inlineStr">
        <is>
          <t>Interest from legal settlement</t>
        </is>
      </c>
      <c r="F17" s="5" t="n">
        <v>200</v>
      </c>
    </row>
    <row r="18">
      <c r="A18" s="4" t="inlineStr">
        <is>
          <t>Gain on disposal of assets, net</t>
        </is>
      </c>
      <c r="C18" s="5" t="n">
        <v>189</v>
      </c>
      <c r="D18" s="5" t="n">
        <v>301</v>
      </c>
      <c r="E18" s="5" t="n">
        <v>191</v>
      </c>
      <c r="F18" s="5" t="n">
        <v>299</v>
      </c>
    </row>
    <row r="19">
      <c r="A19" s="4" t="inlineStr">
        <is>
          <t>Recovery of litigation loss</t>
        </is>
      </c>
      <c r="F19" s="5" t="n">
        <v>1256</v>
      </c>
    </row>
    <row r="20">
      <c r="A20" s="4" t="inlineStr">
        <is>
          <t>Net loss from continuing operations</t>
        </is>
      </c>
      <c r="C20" s="5" t="n">
        <v>-3504</v>
      </c>
      <c r="D20" s="5" t="n">
        <v>-2198</v>
      </c>
      <c r="E20" s="5" t="n">
        <v>-4643</v>
      </c>
      <c r="F20" s="5" t="n">
        <v>-65410</v>
      </c>
    </row>
    <row r="21">
      <c r="A21" s="4" t="inlineStr">
        <is>
          <t>Net loss from discontinued operations, net of income taxes</t>
        </is>
      </c>
      <c r="D21" s="5" t="n">
        <v>-461</v>
      </c>
      <c r="E21" s="5" t="n">
        <v>-1063</v>
      </c>
      <c r="F21" s="5" t="n">
        <v>-3324</v>
      </c>
    </row>
    <row r="22">
      <c r="A22" s="4" t="inlineStr">
        <is>
          <t>Net loss</t>
        </is>
      </c>
      <c r="C22" s="5" t="n">
        <v>-3504</v>
      </c>
      <c r="D22" s="5" t="n">
        <v>-2659</v>
      </c>
      <c r="E22" s="5" t="n">
        <v>-5706</v>
      </c>
      <c r="F22" s="5" t="n">
        <v>-68734</v>
      </c>
    </row>
    <row r="23">
      <c r="A23" s="4" t="inlineStr">
        <is>
          <t>Operating Segments [Member] | Faneuil [Member]</t>
        </is>
      </c>
    </row>
    <row r="24">
      <c r="A24" s="3" t="inlineStr">
        <is>
          <t>Segment Reporting Information [Line Items]</t>
        </is>
      </c>
    </row>
    <row r="25">
      <c r="A25" s="4" t="inlineStr">
        <is>
          <t>Net revenue</t>
        </is>
      </c>
      <c r="C25" s="5" t="n">
        <v>72754</v>
      </c>
      <c r="D25" s="5" t="n">
        <v>61523</v>
      </c>
      <c r="E25" s="5" t="n">
        <v>243147</v>
      </c>
      <c r="F25" s="5" t="n">
        <v>178915</v>
      </c>
    </row>
    <row r="26">
      <c r="A26" s="4" t="inlineStr">
        <is>
          <t>Segment adjusted EBITDA - continuing operations</t>
        </is>
      </c>
      <c r="C26" s="5" t="n">
        <v>3731</v>
      </c>
      <c r="D26" s="5" t="n">
        <v>4263</v>
      </c>
      <c r="E26" s="5" t="n">
        <v>12372</v>
      </c>
      <c r="F26" s="5" t="n">
        <v>7288</v>
      </c>
    </row>
    <row r="27">
      <c r="A27" s="4" t="inlineStr">
        <is>
          <t>Operating Segments [Member] | Phoenix [Member]</t>
        </is>
      </c>
    </row>
    <row r="28">
      <c r="A28" s="3" t="inlineStr">
        <is>
          <t>Segment Reporting Information [Line Items]</t>
        </is>
      </c>
    </row>
    <row r="29">
      <c r="A29" s="4" t="inlineStr">
        <is>
          <t>Net revenue</t>
        </is>
      </c>
      <c r="C29" s="5" t="n">
        <v>30706</v>
      </c>
      <c r="D29" s="5" t="n">
        <v>24554</v>
      </c>
      <c r="E29" s="5" t="n">
        <v>86038</v>
      </c>
      <c r="F29" s="5" t="n">
        <v>73331</v>
      </c>
    </row>
    <row r="30">
      <c r="A30" s="4" t="inlineStr">
        <is>
          <t>Segment adjusted EBITDA - continuing operations</t>
        </is>
      </c>
      <c r="C30" s="5" t="n">
        <v>5476</v>
      </c>
      <c r="D30" s="5" t="n">
        <v>3761</v>
      </c>
      <c r="E30" s="5" t="n">
        <v>14774</v>
      </c>
      <c r="F30" s="5" t="n">
        <v>10779</v>
      </c>
    </row>
    <row r="31">
      <c r="A31" s="4" t="inlineStr">
        <is>
          <t>ALJ [Member]</t>
        </is>
      </c>
    </row>
    <row r="32">
      <c r="A32" s="3" t="inlineStr">
        <is>
          <t>Segment Reporting Information [Line Items]</t>
        </is>
      </c>
    </row>
    <row r="33">
      <c r="A33" s="4" t="inlineStr">
        <is>
          <t>Segment adjusted EBITDA - continuing operations</t>
        </is>
      </c>
      <c r="C33" s="6" t="n">
        <v>-1456</v>
      </c>
      <c r="D33" s="6" t="n">
        <v>-906</v>
      </c>
      <c r="E33" s="6" t="n">
        <v>-4076</v>
      </c>
      <c r="F33" s="6" t="n">
        <v>-28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Jun. 30, 2021</t>
        </is>
      </c>
    </row>
    <row r="3">
      <c r="A3" s="3" t="inlineStr">
        <is>
          <t>Accounting Changes And Error Corrections [Abstract]</t>
        </is>
      </c>
    </row>
    <row r="4">
      <c r="A4" s="4" t="inlineStr">
        <is>
          <t>Recent Accounting Standards</t>
        </is>
      </c>
      <c r="B4" s="4" t="inlineStr">
        <is>
          <t>2. RECENT ACCOUNTING STANDARDS Accounting Standards Adopted Leases In February 2016, the Financial Accounting Standards Board (“FASB”) issued Accounting Standards Update (ASU 2016-02, Leases and subsequent amendments to the initial guidance: ASU 2017-13, ASU 2018-10, ASU 2018-11, ASU 2018-20 and ASU 2019-01 (referred to collectively as “ASC 842”)). ASC 842 requires lessees to recognize a right-of-use (“ROU”) asset and corresponding lease liability for all leases with terms of more than 12 months and provides enhanced disclosure of lease activity. Recognition, measurement, and presentation of expenses depend on classification as either a finance or operating lease. ALJ adopted ASC 842 as of October 1, 2020, the effective and initial application date, using the modified retrospective approach. Comparative periods presented in the consolidated financial statements prior to October 1, 2020 continue to be presented under Accounting Standards Codification (“ASC”) 840. ALJ elected the package of practical expedients, which allowed the Company to not reassess, as of the adoption date, whether arrangements contain leases, the classification of existing leases, and the capitalization of initial direct costs of the existing leases. The Company also made a policy election to exclude leases with an initial term of 12 months or less from the Consolidated Balance Sheet. The Company recognizes lease expense for these leases on a straight-line basis over the lease term. The Company’s October 1, 2020 adoption of ASC 842 resulted in the recognition of operating lease obligations totaling $42.6 million, based upon the present value of the remaining minimum rental payments using discount rates as of the adoption date, of which $5.2 million was in operating lease obligations - current installments, and $37.4 million was in operating lease liabilities, less current installments. In addition, ALJ recorded corresponding operating lease right-of-use assets totaling $33.4 million. The new standard did not have a material impact on the Consolidated Statements of Operations or the Consolidated Statements of Cash Flows. See Note 10 for further discussion of the Company’s leasing arrangements and required ASC 842 disclosures. Income Taxes In December 2019, the FASB issued ASU 2019-12, Income Taxes (Topic 740): Simplifying the Accounting for Income Taxes on ALJ’s consolidated financial statements and related disclosures was not material. Accounting Standards Not Yet Adopted Internal-Use Software In August 2018, the FASB issued ASU 2018-15, Intangibles—Goodwill and Other—Internal-Use Software (Subtopic 350-40): Customer’s Accounting for Implementation Costs Incurred in a Cloud Computing Arrangement That Is a Service Contract, Intangibles–Goodwill and Other Debt with Conversion and Other Options In August 2020, the FASB issued ASU 2020 - 06 Debt - Debt with Conversion and Other Options ( Subtopic 470-20 ) and Derivatives and Hedging - Contracts in Entity’s Own Equity ( Subtopic 815-40 ) ASU 2020 - 06 ASU 2020 - 06 ASU 2020-06 will be effective for ALJ on October 1, 2021 and will be applied on a full retrospective basis. ALJ does not anticipate the adoption of ASU 2020-06 to significantly impact its consolidated financial statements and related disclosures. Accounting for Certain Modifications or Exchanges of Freestanding Equity-Classified Written Call Options In May 2021, the FASB issued ASU 2021-04 Earnings Per Share (Topic 260), Debt-Modifications and Extinguishments (Subtopic 470-50), Compensation-Stock Compensation (Topic 718), and Derivatives and Hedging-Contracts in Entity’s Own Equity (Subtopic 815-40) ASU 2021-04 will be effective for ALJ on October 1, 2022. ALJ does not anticipate the adoption of ASU 2021-04 to significantly impact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Jun. 30, 2021</t>
        </is>
      </c>
    </row>
    <row r="3">
      <c r="A3" s="3" t="inlineStr">
        <is>
          <t>Revenue Recognition [Abstract]</t>
        </is>
      </c>
    </row>
    <row r="4">
      <c r="A4" s="4" t="inlineStr">
        <is>
          <t>Revenue Recognition</t>
        </is>
      </c>
      <c r="B4" s="4" t="inlineStr">
        <is>
          <t>3. REVENUE RECOGNITION Disaggregation of Revenue Revenue by contract type was as follows for the three and nine months ended June 30, 2021 and June 30, 2020:
Three Months Ended June 30,
Nine Months Ended June 30,
( in thousands
2021
2020
2021
2020
Faneuil:
Healthcare
$
31,318
$
22,119
$
108,020
$
71,474
Transportation
22,614
14,926
64,324
50,422
Utility
13,709
13,509
40,529
40,926
Government
4,148
9,166
26,698
10,796
Other
965
1,803
3,576
5,297
Total Faneuil
$
72,754
$
61,523
$
243,147
$
178,915
Phoenix:
Publisher
MSA
$
24,588
$
20,337
$
67,555
$
52,336
Non-MSA
3,652
1,200
11,522
11,982
Commercial
MSA
—
239
93
1,424
Non-MSA
2,466
2,778
6,868
7,589
Total Phoenix
$
30,706
$
24,554
$
86,038
$
73,331
Total consolidated revenue, net
$
103,460
$
86,077
$
329,185
$
252,246
Substantially all of Faneuil revenue is recognized over time and substantially all of Phoenix revenue is recognized at a point in time. Contract Assets and Liabilities The following table provides information about consolidated contract assets and contract liabilities on June 30, 2021 and September 30, 2020:
( in thousands
June 30, 2021
September 30, 2020
Contract assets:
Unbilled revenue (1)
$
885
$
527
Total contract assets
$
885
$
527
Contract liabilities:
Deferred revenue
$
6,054
$
10,875
Accrued rebates and material rights (2)
2,865
3,097
Total contract liabilities
$
8,919
$
13,972
(1)
Included in prepaid expenses and other current assets. Unbilled revenue represents rights to consideration for services provided when the right is conditioned on something other than passage of time (for example, meeting a milestone for the right to bill under the cost-to-cost measure of progress). Unbilled revenue is transferred to accounts receivable when the rights become unconditional.
(2)
Included in accrued expenses. The following table provides changes in consolidated contract assets and contract liabilities during the nine months ended June 30, 2021:
( in thousands
Contract Assets
Contract Liabilities
Balance, September 30, 2020
$
527
$
13,972
Additions to contract assets
1,806
—
Transfer from contract assets to accounts receivable
(1,448
)
—
Revenue recognized
—
(13,773
)
Accrued rebates
—
3,747
Payment of rebates
—
(3,979
)
Cash received from customer
—
8,952
Balance, June 30, 2021
$
885
$
8,919
Deferred Revenue and Remaining Performance Obligations Deferred revenue primarily consists of billings or payments received in advance of revenue recognition from call center services, including non-refundable payments made prior to operations. Deferred revenue is recognized as revenue when transfer of control to customers has occurred. Customers are typically invoiced for these agreements in regular installments and revenue is recognized ratably over the contractual service period. The deferred revenue balance is influenced by several factors, including seasonality, the compounding effects of renewals, invoice duration, invoice timing, size and new business linearity within the quarter. Deferred revenue does not represent the total contract value of annual or multi-year non-cancellable agreements. Payment terms and conditions vary by contract type, although terms generally include a requirement of payment within 30 to 60 days. In instances where the timing of revenue recognition differs from the timing of invoicing, the Company has determined that contracts generally do not include a significant financing component. The primary purpose of invoicing terms is to provide customers with simplified and predictable ways of purchasing products and services, not to receive financing from customers. Any potential financing fees are considered de minimis. Transaction price allocated to remaining performance obligations represents contracted revenue that has not yet been recognized, which includes deferred revenue. Transaction price allocated to the remaining performance obligation is influenced by several factors, including the timing of renewals and average contract terms. The Company applied practical expedients to exclude amounts related to performance obligations that are billed and recognized as they are delivered, optional purchases that do not represent material rights, and any estimated amounts of variable consideration that are subject to constraint in accordance with the new revenue standard. The Company has elected to apply the optional exemption for the disclosure of remaining performance obligations for contracts that have an original expected duration of one year or less, are billed and recognized as services are delivered and/or variable consideration allocated entirely to a wholly unsatisfied promise to transfer a distinct good or service that forms part of a single performance obligation. This primarily consists of call center services that are billed monthly based on the services performed each month . Costs to Obtain a Contract The Company recognizes an asset for the incremental costs of obtaining a contract with a customer if it expects the benefit of those costs to be longer than one year. The costs to obtain a contract capitalized under the new revenue standard are primarily sales commissions paid to our sales force personnel. Capitalized costs may also include portions of fringe benefits and payroll taxes associated with compensation for incremental costs to acquire customer contracts and incentive payments to partners. These costs are amortized over the term of the contract or the estimated life of the customer relationship if renewals are expected and the renewal commission is not commensurate with the initial commission. The Company expenses sales commissions when incurred if the amortization period of the sales commission is one year or less. The accounting for incremental costs of obtaining a contract with a customer is consistent with the accounting under previous guidance. During the nine months ended June 30, 2021, the Company capitalized $0.1 million of costs to obtain a contract. During the nine months ended June 30, 2021, the Company amortized $0.4 million of these costs, which was included in selling, general, and administrative expense. The net book value of costs to obtain a contract was $0.3 Costs to Fulfill a Contract The Company also capitalizes costs incurred to fulfill its contracts that (i) relate directly to the contract, (ii) are expected to generate resources that will be used to satisfy the Company’s performance obligation under the contract, and (iii) are expected to be recovered through revenue generated under the contract. Contract fulfillment costs are expensed to cost of revenue as the Company satisfies its performance obligations by transferring the service to the customer. These costs are amortized on a systematic basis over the expected period of benefit. During the nine months ended June 30, 2021, the Company capitalized $6.0 million of costs to fulfill a contract. The amortization of costs to fulfill contracts, which comprise set-up/transition activities, for the nine months ended June 30, 2021 was $7.6 million. The net book value of the costs to fulfill a contract as of June 30, 2021, was $3.5 million of which $2.9 million was in prepaid expenses and other current assets, and $0.6 million was in other assets. Capitalized costs to obtain and fulfill a contract are periodically reviewed for impairment. ALJ did not incur any impairment losses during the nine months ended June 30, 2021 or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25:42Z</dcterms:created>
  <dcterms:modified xmlns:dcterms="http://purl.org/dc/terms/" xmlns:xsi="http://www.w3.org/2001/XMLSchema-instance" xsi:type="dcterms:W3CDTF">2021-08-12T20:25:42Z</dcterms:modified>
</cp:coreProperties>
</file>